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ies" sheetId="14" state="visible" r:id="rId14"/>
    <sheet xmlns:r="http://schemas.openxmlformats.org/officeDocument/2006/relationships" name="Note Payable" sheetId="15" state="visible" r:id="rId15"/>
    <sheet xmlns:r="http://schemas.openxmlformats.org/officeDocument/2006/relationships" name="Fair Value Measurements" sheetId="16" state="visible" r:id="rId16"/>
    <sheet xmlns:r="http://schemas.openxmlformats.org/officeDocument/2006/relationships" name="Convertible Notes Payable and C" sheetId="17" state="visible" r:id="rId17"/>
    <sheet xmlns:r="http://schemas.openxmlformats.org/officeDocument/2006/relationships" name="Temporary Equity" sheetId="18" state="visible" r:id="rId18"/>
    <sheet xmlns:r="http://schemas.openxmlformats.org/officeDocument/2006/relationships" name="Stockholders' Equity _ (Defici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Tables)" sheetId="25" state="visible" r:id="rId25"/>
    <sheet xmlns:r="http://schemas.openxmlformats.org/officeDocument/2006/relationships" name="Intangible Assets and Goodwill " sheetId="26" state="visible" r:id="rId26"/>
    <sheet xmlns:r="http://schemas.openxmlformats.org/officeDocument/2006/relationships" name="Accounts Payable and Accrued _2" sheetId="27" state="visible" r:id="rId27"/>
    <sheet xmlns:r="http://schemas.openxmlformats.org/officeDocument/2006/relationships" name="Related Parties (Tables)" sheetId="28" state="visible" r:id="rId28"/>
    <sheet xmlns:r="http://schemas.openxmlformats.org/officeDocument/2006/relationships" name="Fair Value Measurements (Tables" sheetId="29" state="visible" r:id="rId29"/>
    <sheet xmlns:r="http://schemas.openxmlformats.org/officeDocument/2006/relationships" name="Convertible Notes Payable and_2" sheetId="30" state="visible" r:id="rId30"/>
    <sheet xmlns:r="http://schemas.openxmlformats.org/officeDocument/2006/relationships" name="Temporary Equity (Tables)" sheetId="31" state="visible" r:id="rId31"/>
    <sheet xmlns:r="http://schemas.openxmlformats.org/officeDocument/2006/relationships" name="Stockholders' Equity _ (Defic_2" sheetId="32" state="visible" r:id="rId32"/>
    <sheet xmlns:r="http://schemas.openxmlformats.org/officeDocument/2006/relationships" name="Leases (Tables)" sheetId="33" state="visible" r:id="rId33"/>
    <sheet xmlns:r="http://schemas.openxmlformats.org/officeDocument/2006/relationships" name="Organization and Nature of Bu_2" sheetId="34" state="visible" r:id="rId34"/>
    <sheet xmlns:r="http://schemas.openxmlformats.org/officeDocument/2006/relationships" name="Liquidity, Going Concern and 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Acquisition (Details Narrative)" sheetId="41" state="visible" r:id="rId41"/>
    <sheet xmlns:r="http://schemas.openxmlformats.org/officeDocument/2006/relationships" name="Acquisition - Schedule of Asset" sheetId="42" state="visible" r:id="rId42"/>
    <sheet xmlns:r="http://schemas.openxmlformats.org/officeDocument/2006/relationships" name="Acquisition - Schedule of Ass_2" sheetId="43" state="visible" r:id="rId43"/>
    <sheet xmlns:r="http://schemas.openxmlformats.org/officeDocument/2006/relationships" name="Acquisition - Schedule of Pro F" sheetId="44" state="visible" r:id="rId44"/>
    <sheet xmlns:r="http://schemas.openxmlformats.org/officeDocument/2006/relationships" name="Investments (Details Narrative)"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Accounts Payable and Accrued _3" sheetId="50" state="visible" r:id="rId50"/>
    <sheet xmlns:r="http://schemas.openxmlformats.org/officeDocument/2006/relationships" name="Related Parties (Details Narrat" sheetId="51" state="visible" r:id="rId51"/>
    <sheet xmlns:r="http://schemas.openxmlformats.org/officeDocument/2006/relationships" name="Related Parties - Schedule of A" sheetId="52" state="visible" r:id="rId52"/>
    <sheet xmlns:r="http://schemas.openxmlformats.org/officeDocument/2006/relationships" name="Note Payable (Details Narrative" sheetId="53" state="visible" r:id="rId53"/>
    <sheet xmlns:r="http://schemas.openxmlformats.org/officeDocument/2006/relationships" name="Fair Value Measurements (Detail"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Convertible Notes Payable and_3" sheetId="58" state="visible" r:id="rId58"/>
    <sheet xmlns:r="http://schemas.openxmlformats.org/officeDocument/2006/relationships" name="Convertible Notes Payable and_4" sheetId="59" state="visible" r:id="rId59"/>
    <sheet xmlns:r="http://schemas.openxmlformats.org/officeDocument/2006/relationships" name="Convertible Notes Payable and_5" sheetId="60" state="visible" r:id="rId60"/>
    <sheet xmlns:r="http://schemas.openxmlformats.org/officeDocument/2006/relationships" name="Temporary Equity (Details Narra" sheetId="61" state="visible" r:id="rId61"/>
    <sheet xmlns:r="http://schemas.openxmlformats.org/officeDocument/2006/relationships" name="Temporary Equity - Schedule of " sheetId="62" state="visible" r:id="rId62"/>
    <sheet xmlns:r="http://schemas.openxmlformats.org/officeDocument/2006/relationships" name="Stockholders' Equity _ (Defic_3" sheetId="63" state="visible" r:id="rId63"/>
    <sheet xmlns:r="http://schemas.openxmlformats.org/officeDocument/2006/relationships" name="Stockholders' Equity _ (Defic_4" sheetId="64" state="visible" r:id="rId64"/>
    <sheet xmlns:r="http://schemas.openxmlformats.org/officeDocument/2006/relationships" name="Stockholders' Equity _ (Defic_5" sheetId="65" state="visible" r:id="rId65"/>
    <sheet xmlns:r="http://schemas.openxmlformats.org/officeDocument/2006/relationships" name="Leases (Details Narrative)" sheetId="66" state="visible" r:id="rId66"/>
    <sheet xmlns:r="http://schemas.openxmlformats.org/officeDocument/2006/relationships" name="Leases - Schedule of Operating " sheetId="67" state="visible" r:id="rId67"/>
    <sheet xmlns:r="http://schemas.openxmlformats.org/officeDocument/2006/relationships" name="Leases - Schedule of Supplement" sheetId="68" state="visible" r:id="rId68"/>
    <sheet xmlns:r="http://schemas.openxmlformats.org/officeDocument/2006/relationships" name="Leases - Schedule of Maturities" sheetId="69" state="visible" r:id="rId69"/>
    <sheet xmlns:r="http://schemas.openxmlformats.org/officeDocument/2006/relationships" name="Commitments and Contingencies ("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897">
  <si>
    <t>Document and Entity Information - shares</t>
  </si>
  <si>
    <t>9 Months Ended</t>
  </si>
  <si>
    <t>Sep. 30, 2019</t>
  </si>
  <si>
    <t>Nov. 19, 2019</t>
  </si>
  <si>
    <t>Document And Entity Information</t>
  </si>
  <si>
    <t>Entity Registrant Name</t>
  </si>
  <si>
    <t>FaceBank Group, Inc.</t>
  </si>
  <si>
    <t>Entity Central Index Key</t>
  </si>
  <si>
    <t>0001484769</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t>
  </si>
  <si>
    <t>Accounts receivable, net</t>
  </si>
  <si>
    <t xml:space="preserve"> </t>
  </si>
  <si>
    <t>Inventory</t>
  </si>
  <si>
    <t>Prepaid expenses</t>
  </si>
  <si>
    <t>Total current assets</t>
  </si>
  <si>
    <t>Property and equipment, net</t>
  </si>
  <si>
    <t>Deposits</t>
  </si>
  <si>
    <t>Investments</t>
  </si>
  <si>
    <t>Financial assets at fair value</t>
  </si>
  <si>
    <t>Intangible assets</t>
  </si>
  <si>
    <t>Goodwill</t>
  </si>
  <si>
    <t>Right-of-use assets</t>
  </si>
  <si>
    <t>Total assets</t>
  </si>
  <si>
    <t>Current liabilities</t>
  </si>
  <si>
    <t>Accounts payable</t>
  </si>
  <si>
    <t>Accrued expenses</t>
  </si>
  <si>
    <t>Due to related parties</t>
  </si>
  <si>
    <t>Note payable</t>
  </si>
  <si>
    <t>Notes payable - related parties</t>
  </si>
  <si>
    <t>Convertible notes, net of $228 and $456 discount as of September 30, 2019 and December 31, 2018, respectively</t>
  </si>
  <si>
    <t>Convertible notes - related parties</t>
  </si>
  <si>
    <t>Shares settled liability for intangible asset</t>
  </si>
  <si>
    <t>Profits interest sold</t>
  </si>
  <si>
    <t>Warrant liability - subsidiary</t>
  </si>
  <si>
    <t>Derivative liability</t>
  </si>
  <si>
    <t>Current portion of long-term borrowings</t>
  </si>
  <si>
    <t>Lease liability</t>
  </si>
  <si>
    <t>Total current liabilities</t>
  </si>
  <si>
    <t>Deferred income taxes</t>
  </si>
  <si>
    <t>Other long-term liabilities</t>
  </si>
  <si>
    <t>Long term borrowings</t>
  </si>
  <si>
    <t>Total liabilities</t>
  </si>
  <si>
    <t>COMMITMENTS AND CONTINGENCIES (Note 14)</t>
  </si>
  <si>
    <t>Series D Convertible Preferred Stock, par value $0.0001, 2,000,000 shares authorized, 455,233 shares issued and outstanding as of September 30, 2019; aggregate liquidation preference of $461 as of September 30, 2019</t>
  </si>
  <si>
    <t>Stockholders' equity:</t>
  </si>
  <si>
    <t>Common Stock, par value $0.0001: 400,000,000 shares authorized; 26,908,609 shares issued and 7,532,776 shares outstanding at September 30, 2019 and December 31, 2018, respectively</t>
  </si>
  <si>
    <t>Additional paid-in capital</t>
  </si>
  <si>
    <t>Accumulated deficit</t>
  </si>
  <si>
    <t>Non-controlling interest</t>
  </si>
  <si>
    <t>Total stockholders' equity</t>
  </si>
  <si>
    <t>TOTAL LIABILITIES AND STOCKHOLDERS' EQUITY AND TEMPORARY EQUITY</t>
  </si>
  <si>
    <t>Series A Preferred Stock [Member]</t>
  </si>
  <si>
    <t>Preferred stock value</t>
  </si>
  <si>
    <t>Series B Convertible Preferred Stock [Member]</t>
  </si>
  <si>
    <t>Series C Convertible Preferred Stock [Member]</t>
  </si>
  <si>
    <t>Series X Convertible Preferred Stock [Member]</t>
  </si>
  <si>
    <t>Condensed Consolidated Balance Sheets (Parenthetical) - USD ($)</t>
  </si>
  <si>
    <t>Convertible notes, net of discount</t>
  </si>
  <si>
    <t>Series D Convertible Preferred stock , par value</t>
  </si>
  <si>
    <t>Series D Convertible Preferred stock, shares authorized</t>
  </si>
  <si>
    <t>Series D Convertible Preferred stock, shares issued</t>
  </si>
  <si>
    <t>Series D Convertible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3 Months Ended</t>
  </si>
  <si>
    <t>Sep. 30, 2018</t>
  </si>
  <si>
    <t>Revenues</t>
  </si>
  <si>
    <t>Total revenues</t>
  </si>
  <si>
    <t>Operating expenses</t>
  </si>
  <si>
    <t>Cost of revenues</t>
  </si>
  <si>
    <t>General and administrative</t>
  </si>
  <si>
    <t>Amortization of intangible assets</t>
  </si>
  <si>
    <t>Depreciation</t>
  </si>
  <si>
    <t>Total operating expenses</t>
  </si>
  <si>
    <t>Operating loss</t>
  </si>
  <si>
    <t>Other income (expense)</t>
  </si>
  <si>
    <t>Interest income</t>
  </si>
  <si>
    <t>Interest expense and financing costs</t>
  </si>
  <si>
    <t>Other, net</t>
  </si>
  <si>
    <t>Change in fair value of subsidiary warrant liability</t>
  </si>
  <si>
    <t>Change in fair value of derivative liability</t>
  </si>
  <si>
    <t>Total other income (expense)</t>
  </si>
  <si>
    <t>Loss before income taxes</t>
  </si>
  <si>
    <t>Income tax benefit</t>
  </si>
  <si>
    <t>Net loss</t>
  </si>
  <si>
    <t>Less: net loss attributable to non-controlling interest</t>
  </si>
  <si>
    <t>Net loss attributable to controlling interest</t>
  </si>
  <si>
    <t>Less: Deemed dividend on Series D Preferred Stock</t>
  </si>
  <si>
    <t>Less: Deemed dividend - beneficial conversion feature on preferred stock</t>
  </si>
  <si>
    <t>Net loss attributable to common stockholders</t>
  </si>
  <si>
    <t>Net loss per share attributable to common stockholders</t>
  </si>
  <si>
    <t>Basic and diluted</t>
  </si>
  <si>
    <t>Weighted average shares outstanding:</t>
  </si>
  <si>
    <t>Condensed Consolidated Statements of Stockholders' Equity (Unaudited) - USD ($) $ in Thousands</t>
  </si>
  <si>
    <t>Preferred Stock [Member]</t>
  </si>
  <si>
    <t>Common Stock [Member]</t>
  </si>
  <si>
    <t>Shares to be Issued [Member]</t>
  </si>
  <si>
    <t>Additional Paid-In Capital [Member]</t>
  </si>
  <si>
    <t>Accumulated Deficit [Member]</t>
  </si>
  <si>
    <t>Noncontrolling Interest [Member]</t>
  </si>
  <si>
    <t>Total</t>
  </si>
  <si>
    <t>Balance at Dec. 31, 2017</t>
  </si>
  <si>
    <t>Balance, shares at Dec. 31, 2017</t>
  </si>
  <si>
    <t>Issuance of common stock for cash</t>
  </si>
  <si>
    <t>Issuance of common stock for cash, shares</t>
  </si>
  <si>
    <t>Issuance of common stock for services rendered</t>
  </si>
  <si>
    <t>Issuance of common stock for services rendered, shares</t>
  </si>
  <si>
    <t>Issuance of common stock for commitment fee</t>
  </si>
  <si>
    <t>Issuance of common stock for commitment fee, shares</t>
  </si>
  <si>
    <t>Conversion of notes payable into common shares</t>
  </si>
  <si>
    <t>Conversion of notes payable into common shares, shares</t>
  </si>
  <si>
    <t>Conversion of warrants into common stock</t>
  </si>
  <si>
    <t>Conversion of warrants into common stock, shares</t>
  </si>
  <si>
    <t>Cancellation of common stock for commitment fee refund</t>
  </si>
  <si>
    <t>Cancellation of common stock for commitment fee refund, shares</t>
  </si>
  <si>
    <t>Balance at Mar. 31, 2018</t>
  </si>
  <si>
    <t>Balance, shares at Mar. 31, 2018</t>
  </si>
  <si>
    <t>Issuance of common stock in connection with cancellation of a consulting agreement</t>
  </si>
  <si>
    <t>Deemed dividend related to immediate accretion of redemption feature of convertible preferred stock</t>
  </si>
  <si>
    <t>Deemed dividend on Series D preferred stock</t>
  </si>
  <si>
    <t>Accrued Series D preferred stock dividends</t>
  </si>
  <si>
    <t>Balance at Sep. 30, 2018</t>
  </si>
  <si>
    <t>Balance, shares at Sep. 30, 2018</t>
  </si>
  <si>
    <t>Preferred stock converted to common stock</t>
  </si>
  <si>
    <t>Preferred stock converted to common stock, shares</t>
  </si>
  <si>
    <t>Balance at Jun. 30, 2018</t>
  </si>
  <si>
    <t>Balance, shares at Jun. 30, 2018</t>
  </si>
  <si>
    <t>Acquisition of Evolution AI</t>
  </si>
  <si>
    <t>Acquisition of Evolution AI, shares</t>
  </si>
  <si>
    <t>Balance at Dec. 31, 2018</t>
  </si>
  <si>
    <t>Balance, shares at Dec. 31, 2018</t>
  </si>
  <si>
    <t>Common stock issued for lease settlement</t>
  </si>
  <si>
    <t>Common stock issued for lease settlement, shares</t>
  </si>
  <si>
    <t>Issuance of subsidiary common stock for cash</t>
  </si>
  <si>
    <t>Additional shares issued for reverse stock split</t>
  </si>
  <si>
    <t>Balance at Mar. 31, 2019</t>
  </si>
  <si>
    <t>Balance, shares at Mar. 31, 2019</t>
  </si>
  <si>
    <t>Balance at Sep. 30, 2019</t>
  </si>
  <si>
    <t>Balance, shares at Sep. 30, 2019</t>
  </si>
  <si>
    <t>Balance at Jun. 30, 2019</t>
  </si>
  <si>
    <t>Balance, shares at Jun. 30, 2019</t>
  </si>
  <si>
    <t>Acquisition of Facebank AG and Nexway</t>
  </si>
  <si>
    <t>Acquisition of Facebank AG and Nexway, shares</t>
  </si>
  <si>
    <t>Issuance of common stock - subsidiary share exchange</t>
  </si>
  <si>
    <t>Issuance of common stock - subsidiary share exchange, shares</t>
  </si>
  <si>
    <t>Issuance of common stock in connection with cancellation of a consulting agreement, shares</t>
  </si>
  <si>
    <t>Condensed Consolidated Statements of Cash Flows (Unaudited) - USD ($)</t>
  </si>
  <si>
    <t>Cash flows from operating activities</t>
  </si>
  <si>
    <t>Adjustments to reconcile net loss to net cash used in operating activities:</t>
  </si>
  <si>
    <t>Amortization</t>
  </si>
  <si>
    <t>Amortization of debt discount</t>
  </si>
  <si>
    <t>Deferred income tax benefit</t>
  </si>
  <si>
    <t>Financing cost</t>
  </si>
  <si>
    <t>Amortization of right-of-use assets</t>
  </si>
  <si>
    <t>Accrued interest on note payable</t>
  </si>
  <si>
    <t>Other adjustments</t>
  </si>
  <si>
    <t>Changes in operating assets and liabilities of business, net of acquisitions:</t>
  </si>
  <si>
    <t>Accounts receivable</t>
  </si>
  <si>
    <t>Net cash provided by (used in) operating activities</t>
  </si>
  <si>
    <t>Cash flows from investing activities</t>
  </si>
  <si>
    <t>Investment in Panda Productions (HK) Limited</t>
  </si>
  <si>
    <t>Acquisition of Facebank AG and Nexway, net of cash paid</t>
  </si>
  <si>
    <t>Sale of profits interest in investment in Panda Productions (HK) Limited</t>
  </si>
  <si>
    <t>Purchase of intangible assets</t>
  </si>
  <si>
    <t>Payments for leasehold improvements</t>
  </si>
  <si>
    <t>Lease security deposit</t>
  </si>
  <si>
    <t>Net cash provided by investing activities</t>
  </si>
  <si>
    <t>Cash flows from financing activities</t>
  </si>
  <si>
    <t>Proceeds from issuance of convertible notes</t>
  </si>
  <si>
    <t>Repayments of convertible notes</t>
  </si>
  <si>
    <t>Proceeds from the issuance of preferred stock</t>
  </si>
  <si>
    <t>Proceeds from sale of common stock</t>
  </si>
  <si>
    <t>Proceeds from sale of subsidiary's common stock</t>
  </si>
  <si>
    <t>Proceeds from related parties</t>
  </si>
  <si>
    <t>Repayments of note payable related party</t>
  </si>
  <si>
    <t>Repayments to related parties</t>
  </si>
  <si>
    <t>Net cash provided by financing activities</t>
  </si>
  <si>
    <t>Net increase in cash</t>
  </si>
  <si>
    <t>Cash at beginning of period</t>
  </si>
  <si>
    <t>Cash at end of period</t>
  </si>
  <si>
    <t>Supplemental disclosure of cashflows information:</t>
  </si>
  <si>
    <t>Interest paid</t>
  </si>
  <si>
    <t>Income tax paid</t>
  </si>
  <si>
    <t>Total Interest and Income tax paid</t>
  </si>
  <si>
    <t>Non-cash financing and investing activities:</t>
  </si>
  <si>
    <t>Issuance of common stock for note conversion</t>
  </si>
  <si>
    <t>Issuance of common stock upon acquisition of FaceBank AG and Nexway</t>
  </si>
  <si>
    <t>Accrued Series D Preferred Stock dividends</t>
  </si>
  <si>
    <t>Measurement period adjustment on the Evolution AI Corporation acquisition</t>
  </si>
  <si>
    <t>Organization and Nature of Business</t>
  </si>
  <si>
    <t>Accounting Policies [Abstract]</t>
  </si>
  <si>
    <t>Note 1 – Organization and Nature
of Business Overview FaceBank Group, Inc. (formerly Pulse Evolution
Group, Inc.) (the “Company”) was incorporated under the laws of the State of Florida in February 2009 under the name
York Entertainment, Inc. The Company changed its name to Brick Top Productions, Inc. in October 2010, and to Carolco Pictures,
Inc. in January 2015. Effective November 29, 2017, the Company’s corporate name was changed to Recall Studios, Inc. On February
28, 2019, the Company’s corporate name was changed to Pulse Evolution Group, Inc. Effective September 30, 2019, the Company’s
name was changed to FaceBank Group, Inc. and its trading symbol was changed to FBNK. The Company is a digital human technology company,
focused on the development, collection, protection and preparation of the personal digital likeness assets, of celebrities and
consumers, for use in artificial intelligence, entertainment, personal productivity and social networking. Reverse Stock Split and Increase in Authorized
Share Capital On January 9, 2019, the Company amended its
certificate of incorporation to increase the authorized number of shares of its $0.0001 par value per share common stock to 400
million shares. The Company also effectuated a 1-for-30 reverse stock split of its common stock on February 28, 2019. All share
and per share amounts for all periods presented are retroactively restated for the effect of the reverse stock split. All of the
outstanding shares of Series X Preferred Stock also automatically converted into an aggregate of 15,000,000 shares of common stock
on February 28, 2019.</t>
  </si>
  <si>
    <t>Liquidity, Going Concern and Management Plans</t>
  </si>
  <si>
    <t>Organization, Consolidation and Presentation of Financial Statements [Abstract]</t>
  </si>
  <si>
    <t>Note 2 –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s cash of $5.9 million, a working
capital deficiency of $49.2 million and an accumulated deficit of $37.6 million at September 30, 2019. The Company incurred a $13.1
million net loss for the nine months ended September 30, 2019. The Company expects to continue incurring losses in the foreseeable
future and will need to raise additional capital to fund its operations, meet its obligations in the ordinary course of business
and execute its longer-term business plan. These obligations include liabilities assumed in an acquisition that are in arrears
and payable on demand. These factors raise substantial doubt about the Company’s ability to continue as a going concern within
one year from the date that these financial statements are issued.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future capital requirements
and the adequacy of its available funds will depend on many factors, including its ability to successfully commercialize its products
and services, competing technological and market developments, and the need to enter into collaborations with other companies or
acquire other companies or technologies to enhance or complement its product and service offerings. Management believes that the Company has access
to capital resources through potential issuances of debt and equity securities. The ability of the Company to continue as a going
concern is dependent on the Company’s ability to execute its strategy and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r equity financing.</t>
  </si>
  <si>
    <t>Basis of Presentation and Summary of Significant Accounting Policies</t>
  </si>
  <si>
    <t>Note 3 – Basis of Presentation
and Summary of Significant Accounting Policies Basis of Presentation and Principles
of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19 or for any
future interim period. The unaudited condensed consolidated balance sheet at September 30, 2019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filed
with the SEC on June 10, 2019.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densed Consolidated Balance Sheets
and Condensed Consolidated Statements of Stockholders’ Equity. The portion of net earnings attributable to the noncontrolling
interests is presented as Net earnings (loss) attributable to noncontrolling interests in the Company’s Condensed Consolidated
Statements of Operations. The accompanying unaudited consolidated financial
statements include the accounts of the Company, and its 99.7% owned principal operating subsidiary Evolution AI Corporation (“EAI”),
62.3% majority-owned operating subsidiary Nexway AG (“Nexway”), wholly-owned subsidiaries Facebank AG and StockAccess
Holdings SAS (“SAH”), 70.0% majority-owned operating subsidiary Highlight Finance Corp. (“HFC”), inactive
subsidiaries York Production LLC and York Production II LLC and its 54% majority owned subsidiary, Pulse Evolution Corporation
(“PEC”). All inter-company balances and transactions have been eliminated in consolidation. All subsidiaries acquired
are consolidated from the date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allocating the fair value of purchase consideration issued in business acquisitions, investments, depreciable lives of
property and equipment, analysis of impairments of recorded goodwill and other long-term assets, accruals for potential liabilities,
assumptions made in valuing derivative liabilities, assumptions made when estimating the fair value of equity instruments issued
in share-based payment arrangements and deferred income taxes and related valuation allowance. Significant Accounting Policies For a detailed discussion about the Company’s
significant accounting policies, see the Company’s Annual Report on Form 10-K filed with the SEC on June 10, 2019. Cash and Cash Equivalents The Company considers all highly liquid investments
purchased with original maturities of 90 days or less at acquisition to be cash equivalents. There were no cash equivalents as
of September 30, 2019 and December 31, 2018.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Long-term investments As described in Note 5 to these condensed consolidated
financial statements, effective January 1, 2019,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that qualify for the measurement alternative
at cost, but is required to adjust the carrying value of such equity investments through earnings when there is an observable transaction
involving the same or a similar investment with the same issuer or upon an impairment. For equity
investments that result in the Company having significant influence, but not control, of an entity, the Company applies the equity
method of accounting. Loans for which the Company has the intent
and ability to hold for the foreseeable future or until maturity are classified as held for investment and accounted for at cost,
adjusted for unamortized premiums and discounts, net of allowance for loan losses. As of September 30, 2019, the Company’s
long-term investments consist of its investment in Panda Productions (HK) Limited (“Panda”) and an equity investment
in shares and a term loan to P8H, Inc. (“Paddle8”). Refer to Note 5 for further information on the Company’s
long-term investments. Accounts receivable and allowance for
doubtful accounts Accounts receivable are reported at realizable
value, net of allowances for contractual credits and doubtful accounts.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Concentrations For the nine months
ended September 30, 2019, no customer accounted for more than 10% of sales and accounts receivable. 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he Company continues to account for leases
in the prior period financial statements under ASC Topic 840.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recognized revenue from contracts
with customers of approximately $5.8 million during the three- and nine-months ended September 30, 2019, primarily from the sale
of software licenses. Revenue from the sale of software licenses are recognized as a single performance obligation at the point
in time that the software license is delivered to the customer. The following presents our revenues from contracts
with customers disaggregated by major business activity (in thousands):
Three and Nine Months Ended September 30, 2019
Nexway eCommerce Solutions $ 4,667
Nexway Academics 1,167
Total $ 5,834 Foreign Currency Translation and Transactions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taxes, if any, are reported as a separate component of Accumulated Other comprehensive income
(loss) within stockholders’ equity. Gains or losses resulting from foreign currency transactions are included in Other income
(expense) in the Company’s Condensed Consolidated Statements of Operations. As the acquisition of Nexway occurred on September
19, 2019, foreign currency translation and transactions costs were deemed immaterial. Deferred tax liability The Company recognized $1.2 million of deferred
tax liabilities related to the Facebank AG acquisition, and $0.5 million related to the Nexway acquisition during the three-months
ended September 30, 2019, and $36.9 million of deferred tax liabilities related to the EAI acquisition during the year ended December
31, 2018. The following is a rollforward of the Company’s deferred tax liability from January 1, 2019 to September 30, 2019
(in thousands):
September 30, 2019
Balance - January 1, 2019 $ 35,000
Facebank AG acquisition 1,151
Nexway acquisition 450
Income tax benefit (associated with the amortization of intangible assets) (3,234 )
Balance - September 30, 2019 $ 33,367 Loss Per Share Net loss per share is computed by dividing
the net loss available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the Company’s common stock, consist of the following at September 30, 2019 and 2018:
As of September 30,
2019 2018
Common stock purchase warrants 200,007 8
Convertible preferred shares 455,233 502,806
Stock options 16,667 -
Convertible notes variable settlement feature 609,491 175,894
Total 1,281,398 678,708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Segment reporting The Company has only one operating segment
and reporting unit. The Company defines its segments as those business units whose operating results are regularly reviewed by
the chief operating decision maker (“CODM”) to analyze performance and allocate resources. The Company’s CODM
is its Chief Executive Officer. As of September 30, 2019 and for the nine months ended September 30, 2019, the CODM only reviews
consolidated results to analyze performance and allocate resources. Revenues, classified by the major geographic
areas in which our customers were located, were as follows (in thousands):
Revenues
Europe $ 3,559
United States 1,225
Asia 583
Other Countries 467
Total $ 5,834 As the Company continues to integrate
the operations acquired in the Nexway and Facebank AG acquisitions, such integration may result in multiple reportable segments
and reporting units in future periods.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densed consolidated financial statements
properly reflect the change. In February 2016, the FASB issued ASU 2016-02, Leases
(Topic 842) Leases (Topic 840) Leases (Topic 842) Land Easement Practical Expedient for Transition to Topic 842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0 and is required to be applied prospectively.
Early adoption is permitted for interim or annual goodwill impairment tests performed on testing dates after January 1, 2017. The
Company does not expect the adoption of ASU 2017-04 to have a material impact on its condensed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In May
2014, the FASB issued ASU 2014-09, Revenue from Contracts with Customers Principal versus Agent Considerations (Reporting
Revenue Gross versus Net) Identifying Performance Obligations and Licensing Technical Corrections and Improvements to Topic 606, Revenue from Contracts with Customers Narrow Scope Improvements and Practical Expedients Revenue from Contracts with Customers</t>
  </si>
  <si>
    <t>Acquisitions</t>
  </si>
  <si>
    <t>Business Combinations [Abstract]</t>
  </si>
  <si>
    <t>Note 4 – Acquisitions EAI acquisition The EAI acquisition which occurred on August
8, 2018, was accounted for using acquisition method of accounting. The aggregate of the purchase price, plus net liabilities assumed
was allocated to separately identifiable assets and the excess was recorded as goodwill. The preliminary allocation of the purchase
price was based upon a valuation for which the estimates and assumptions are subject to change during the one year measurement
period, which ended August 7, 2019. During the nine months ended September 30, 2019, the Company recorded a measurement period
adjustment to reduce acquisition date accrued expenses by $1.9 million, which resulted in a corresponding decrease to goodwill.
In addition, during the nine months ended September 30, 2019, the Company recorded a lease settlement liability measurement period
adjustment of $0.1 million which should have been accrued at the time of the acquisition. This lease settlement liability was settled
during the first quarter of 2019 with the issuance of 18,935 shares (see Note 14). 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Proforma EAI The following unaudited pro forma financial
information for the three and nine months ended September 30, 2018 presents combined results of operations as if the acquisition
of EAI and PEC had occurred on January 1, 2018 (in thousands):
Three Months Ended Nine Months Ended
September 30, 2018 September 30, 2018
Operating Revenues $ 5,981 $ 6,275
Net Loss $ (9,829 ) $ (20,593 ) Facebank AG acquisition On August 15, 2019, the Company acquired 100%
of the issued and outstanding capital stock of Facebank AG in exchange for 2,500,000 shares of common stock, par value $0.0001
per share, of the Company. The acquisition was accounted for using the acquisition method accounting. The fair value of the Company’s
common stock transferred as consideration in the acquisition was $8.25 million, which was determined using comparable observable
transactions around the closing. Facebank AG is a privately-owned Swiss holding company which, at the time of acquisition, owned
a minority interest in Nexway AG, and had entered into a binding agreement to acquire an aggregate 62.3% majority interest in Nexway
AG. On September 19, 2019, Facebank AG completed its acquisition of a majority interest in Nexway AG, which is further discussed
below. Facebank AG also owns 100% of SAH, a French joint stock company and investor in the global luxury, entertainment and celebrity
focused industries that directly or indirectly holds investments in multiple other subsidiaries. The acquisition of Facebank was considered
immaterial as defined by ASC 805, Business combinations Purchase Price Allocation The following table summarizes the preliminary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16,841
Accounts payable (64 )
Accrued expenses (802 )
Deferred taxes (1,161 )
Long-term borrowings (22,863 )
Stock purchase price $ 8,250 At August 15, 2019, SAH was also the borrower
under a EUR 5.0 million term loan with Highlight Finance Corp. as the lender and an interest rate of 4.0%. The term loan was effectively
settled as part of Facebank AG’s acquisition of Nexway AG and Highlight Finance Corp. on September 19, 2019 and is not outstanding
at September 30, 2019. Refer to the following section for further discussion on the acquisition of Nexway AG and Highlight Finance
Corp. Nexway AG Acquisition On September 19, 2019, Facebank AG, a wholly
owned subsidiary of the Company, acquired 333,420 shares, or approximately 51%, of Nexway and 35,000 shares, or approximately 70%,
of Highlight Finance Corp. (“HFC”) (the “Nexway AG Acquisition”). Prior to the acquisition, Facebank AG
owned 74,130 shares of Nexway, representing approximately 11.3% of the outstanding common shares of Nexway. Nexway is a Karlsruhe-based
and Germany-listed software and solutions company, which provides a subscription-based platform for the monetization of intellectual
property, principally for entertainment, games and security software companies, through its proprietary merchant presence in 180
different countries. HFC is a British Virgin Islands company with a EUR 15.0 million term bond facility issued and outstanding. The acquisition was accounted for using the
acquisition method accounting. The aggregate consideration of approximately ($5.3 million) equaled the sum of cash paid ($2.2 million),
the fair value of bonds issued ($1.8 million), and the fair value of the Nexway shares previously owned by Facebank AG ($1.1 million),
less the fair value of Facebank AG debt effectively settled as a result of the acquisition ($10.4 million). Goodwill related to
the Nexway AG Acquisition is not deductible for tax purposes. Purchase Price Allocation The following table summarizes the preliminary
allocation of the purchase price to the assets acquired, liabilities assumed and noncontrolling interest for the Nexway AG Acquisition
(in thousands):
Cash $ 4,152
Accounts receivable 12,900
Prepaid expenses 1,169
Inventory 61
Property and equipment 213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5,268 ) The liabilities assumed in the acquisition
include long-term borrowings with an acquisition-date fair value of $24.6 million. Nexway AG is the borrower of EUR 12.0 million
secured notes, of which EUR 7.5 million was outstanding upon the acquisition on September 19, 2019. The Nexway borrowing has a
maturity date of September 8, 2023 and interest rate of 6.5%. HFC is the borrower under a EUR 15.0 million bond due April 30, 2024
and an interest rate of 4%. All of the HFC bond was outstanding as of September 19, 2019 and September 30, 2019. Proforma – Nexway AG The following unaudited pro forma financial
information for the three and nine months ended September 30, 2019 and September 30, 2018 presents combined results of operations
as if the acquisition of Nexway AG had occurred on January 1, 2018 (in thousands):
Three months ended September 30, Nine months ended September 30,
2019 2018 2019 2018
Operating revenues $ 51,900 $ 23,545 $ 139,322 $ 70,634
Net loss $ (9,389 ) $ (5,367 ) $ (18,933 ) $ (9,252 )</t>
  </si>
  <si>
    <t>Investments, All Other Investments [Abstract]</t>
  </si>
  <si>
    <t>Note 5 – Investments In March 2019, the Company entered into an
agreement to finance and co-produce Broadway Asia’s theatrical production of DreamWorks’ Kung Fu Panda Spectacular
Live at the Venetian Theatre in Macau, Hong Kong, currently scheduled to open in January 2020 (“Macau Show”). The agreement
requires the Company to invest at least $2 million in Panda, in exchange for which the Company has received an equity interest
in the production, billing credit as associate producer, and certain rights to participate in possible future productions of DreamWorks’
Kung Fu Panda property in similar theatrical productions. During the nine months ended September 30,
2019, the Company acquired an approximate 2% interest in Panda for $2.0 million.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Panda. The measurement alternative at cost, less any impairment, plus or minus changes resulting from
observable price changes . As of September 30, 2019, the Company paid
$1.0 million to Panda. As of September 30, 2019, $1.0 million remained unfunded. During the nine months ended September 30,
2019, the Company sold profits interests to accredited investors and received cash of $0.7 million. As part of this transaction,
the Company also issued 209,050 common shares in connection with this transaction. As a result of this sale of the profits interest,
the Company will potentially distribute approximately 10% of its proceeds received in the Macau Show. The Company allocated 100%
of the amount of proceeds received from investors to the fair value of the profits interests based upon expected cash outflows
on the Macau Shaw. The issuance of a profits interest meets the definition of a derivative in accordance with ASC 815, therefore,
the Company will update the fair value of this profits interests on a quarterly basis and record any change in fair value as a
component of other income (expense). The Company determined that the fair value of this profits interest to be approximately $0.7
million as of the date of this transaction and as of September 30, 2019. Additionally, as part of its acquisition of
Facebank AG on August 15, 2019, the Company acquired investments in Paddle8 consisting of common shares and a term loan. Paddle8
is an online auction house that connects buyers and sellers of fine art and collectibles across the internet. The common shares
hold a 49% voting interest and 33% economic interest in Paddle8 and were assessed to have an acquisition date fair value of $-0-,
which is the carrying value as of September 30, 2019. The Company will account for its investment in the common shares under the
equity method of accounting. The Company intends to hold the term loan until maturity and will accounted for the term loan at
amortized cost, net of any allowance for loan loss. The carrying value of the term loan at September 30, 2019 was $4.6 million.</t>
  </si>
  <si>
    <t>Intangible Assets and Goodwill</t>
  </si>
  <si>
    <t>Goodwill and Intangible Assets Disclosure [Abstract]</t>
  </si>
  <si>
    <t>Note 6 – Intangible Assets and
Goodwill On July 31, 2019, the Company entered into
a joint venture and revenue share agreement, called the Digital Likeness Development Agreement, among the Company, FaceBank, Inc.,
and professional boxing promoter and retired professional boxer, Floyd Mayweather, concerning the development of the hyper-realistic,
computer generated ‘digital likeness’ of the face and body of Mr. Mayweather (“Virtual Mayweather”), for
global exploitation in commercial applications. The Company is responsible for the advance funding of all technology and related
costs. The Company paid an upfront cash fee of $250,000 and intends to issue share-based awards with an approximate fair value
of $1,000,000 to Mr. Mayweather. The revenue earned from the agreement will initially be shared 50% to the Company and 50% to Mr.
Mayweather, until the Company has recovered the advanced funding. Revenues earned subsequent the Company’s cost recovery
will be shared 75% to Mr. Mayweather and 25% to the Company. The term of the agreement is from July 31, 2019 through July 31, 2024,
unless extended by the parties. The Company also has an option to extend the Agreement, for an additional five-year term, based
on performance. As of September 30, 2019, the Company has not issued the share-based awards and has recorded a shares settled liability
of $1,000,000 on the accompanying condensed consolidated balance sheet. The Company recorded an intangible asset of $1,250,000
in connection with Virtual Mayweather. The Company will amortize this intangible asset over a 5-year period. The Company recognized intangible assets during
the period ended September 30, 2019 in connection with the Facebank AG Acquisition and the Nexway acquisition. Refer to Note 4
– Acquisition for further information on the Facebank AG Acquisition and the Nexway acquisition. The table below summarizes the Company’s
intangible assets at September 30, 2019 and December 31, 2018 (in thousands):
September 30, 2019
Useful Lives (Years) Weighted Average Remaining Life (Years) Intangible Assets Accumulated Amortization Net Balance
Human animation technologies 7 6 $ 123,436 $ (20,237 ) $ 103,199
Trademark and trade names 7 6 9,432 (1,273 ) 8,159
Animation and visual effects technologies 7 6 6,016 (988 ) 5,028
Digital asset library 5-7 5.5 7,505 (1,036 ) 6,469
Intellectual Property 7 6 3,258 (136 ) 3,122
Customer relationships 11 11 4,482 - 4,482
Total $ 154,129 $ (23,670 ) $ 130,459
December 31, 2018
Useful Lives (Years) Weighted Average Remaining Life (Years) Intangible Assets Accumulated Amortization Net Balance
Human animation technologies 7 6.8 $ 123,436 $ (7,012 ) $ 116,424
Trademark and trade names 7 6.8 7,746 (443 ) 7,303
Animation and visual effects technologies 7 6.8 6,016 (344 ) 5,672
Digital likeness development 7 6.8 6,255 (357 ) 5,898
Intellectual Property 7 6.8 828 (47 ) 781
Total $ 144,281 $ (8,203 ) $ 136,078 The intangible assets are being amortized over
their respective original useful lives, which range from 5 to 11 years. The Company recorded amortization expense related to the
above intangible assets of approximately $5.2 million and $3.0 million for the three months ended September 30, 2019 and 2018,
respectively, and $15.5 million and $3.0 million for the nine months ended September 30, 2019 and 2018, respectively. There were
no impairment charges recorded during the three- and nine-month periods ended September 30, 2019 and 2018. The estimated future amortization expense associated
with intangible assets is as follows (in thousands):
Future Amortization
2019 (three months remaining) $ 5,523
2020 22,092
2021 22,092
2022 22,092
2023 22,092
Thereafter 36,566
Total $ 130,459 Goodwill The following table is a summary of the changes
to goodwill for the nine months ended September 30, 2019 (in thousands):
Balance - January 1, 2019 $ 149,975
Nexway Acquisition 45,900
Facebank AG Acquisition 16,841
Measurement period adjustment for EAI acquisition (1,921 )
Balance - September 30, 2019 $ 210,795 Refer to Note 4 – Acquisition for further
information on the Facebank AG Acquisition and the Nexway acquisition.</t>
  </si>
  <si>
    <t>Accounts Payable and Accrued Expenses</t>
  </si>
  <si>
    <t>Payables and Accruals [Abstract]</t>
  </si>
  <si>
    <t xml:space="preserve">Note 7 – Accounts Payable and Accrued
Expenses Accounts payable and accrued expenses as of
September 30, 2019 and December 31, 2018 consist of the following (in thousands):
September 30, 2019 December 31, 2018
Suppliers $ 37,508 $ -
Payroll taxes (in arrears) 1,308 1,308
Accrued compensation 3,654 2,453
Legal and professional fees 3,936 1,952
Accrued litigation loss 524 524
Taxes 5,953 -
Other 2,840 2,098
Total $ 55,723 $ 8,335 </t>
  </si>
  <si>
    <t>Related Parties</t>
  </si>
  <si>
    <t>Related Party Transactions [Abstract]</t>
  </si>
  <si>
    <t>Note 8 - Related Parties Amounts owed to related parties as of September
30, 2019 and December 31, 2018 consist of the following (in thousands):
September 30, 2019 December 31, 2018
Alexander Bafer, Executive Chairman $ 20 $ 25
John Textor, Chief Executive Officer and affiliated companies 384 304
Other 53 69
Total $ 457 $ 398 Our Chairman, Mr. Bafer, advanced an unsecured,
non-interest-bearing loan to the Company which is payable on demand. The amounts due to John Textor, Chief Executive Officer, represents
an unpaid compensation liability assumed in the acquisition of EAI. The amounts due to other related parties also represent financing
obligations assumed in the acquisition of EAI. During the nine months ended September 30,
2019, the Company received approximately $415,000 from related parties, including a $300,000 advance from FaceBank, Inc., a development
stage company controlled by Mr. Textor, $56,000 from Mr. Bafer, $29,000 from Mr. Textor and $30,000 from other related parties.
During the nine months ended September 30, 2019, the Company paid approximately $356,000 to related parties, including $51,000
to Mr. Bafer, $254,000 to Mr. Textor and $51,000 to other related parties. Notes Payable - Related Parties On August 8, 2018, the Company assumed a $172,000
note payable due to a relative of the CEO. The note has three-month roll-over provision and different maturity and repayment amounts
if not fully paid by its due date and bears interest at 18% per annum. The Company has accrued default interest for additional
liability in excess of the principal amount. The note is currently in default. Accrued interest as of September 30, 2019 and December
31, 2018 related to this note was $70,000 and $45,000, respectively. On May 22, 2019, the Company issued a non-convertible
promissory note to replace its convertible promissory note, dated October 12, 2015, with its Chairman, Mr. Bafer. The note has
a principal balance of $264,365, accrues interest at a rate of 8% per annum and matured on August 31, 2019. During the nine months
ended September 30, 2019, Mr. Bafer repaid $258,850 of the principal balance and approximately $8,500 of interest. As of September
30, 2019, the note is in default and the total outstanding principal balance is approximately $5,500.</t>
  </si>
  <si>
    <t>Note Payable</t>
  </si>
  <si>
    <t>Notes Payable [Abstract]</t>
  </si>
  <si>
    <t>Note 9 - Note Payable The Company has recorded, through the accounting
consolidation of EAI, a $2.7 million note payable bearing interest at the rate of 10% per annum that was due on October 1, 2018.
The cumulative accrued interest on the note amounts to $1.2 million. The note is currently in a default condition due to non-payment
of principal and interest. The note relates to the acquisition of technology from parties who, as a result of the acquisition
of EAI, own 15,000,000 shares of the Company’s common stock (after the conversion of 1,000,0000 of Series X Convertible
Preferred Stock during the nine months ended September 30, 2019). Such holders have agreed not to declare the note in default,
and to forbear from exercising remedies which would otherwise be available in the event of a default, while the note continues
to accrue interest. The Company is currently in negotiation with such holders to resolve the matter.</t>
  </si>
  <si>
    <t>Fair Value Measurements</t>
  </si>
  <si>
    <t>Fair Value Disclosures [Abstract]</t>
  </si>
  <si>
    <t>Note 10 - Fair value measurements The Company holds investments in equity securities
and limited partnership interests, which are accounted for at fair value and classified within financial assets at fair value on
the condensed consolidated balance sheet, with changes in fair value recognized as investment gain/ loss in the condensed consolidated
statements of operations. Additionally, the Company’s convertible notes, derivatives and warrants were classified as liabilities
and measured at fair value on the issuance date, with changes in fair value recognized as other income/expense in the condensed
consolidated statements of operations. The following table classifies the Company’s
assets and liabilities measured at fair value on a recurring basis into the fair value hierarchy as of September 30, 2019 and December
31, 2018 (in thousands):
Fair valued measured at September 30, 2019
Quoted prices in active markets (Level 1) Significant other observable inputs (Level 2) Significant unobservable inputs (Level 3)
Equity securities $ - $ 592 $ -
Limited partnership interests - 1,528 -
Total Financial Assets at Fair Value $ - $ 2,120 $ -
Fair Value measured at September 30, 2019
Quoted prices in active markets (Level 1)
Significant other observable inputs (Level 2) Significant unobservable inputs (Level 3)
Derivative liability - convertible notes $ - $ - $ 377
Profits interest sold - - 655
Embedded put option - - 380
Warrant Liability - - 96
Total Financial Liabilities at Fair Value $ - $ - $ 1,508
Fair Value measured at December 31, 2018
Quoted prices in (Level 1)
Significant other observable inputs (Level 2) Significant unobservable inputs (Level 3)
Derivative liability - convertible notes $ - $ - $ 469
Derivative liability - related party convertible notes - - 549
Total Derivative Liability $ - $ - $ 1,018
Warrant Liability - - 4,528
Total Fair Value $ - $ - $ 5,546 Derivative Financial Instruments The following table presents changes in Level
3 liabilities measured at fair value (in thousands) for the nine months ended September 30, 2019. Unobservable inputs were used
to determine the fair value of positions that the Company has classified within the Level 3 category.
Derivative - Convertible Notes Warrants (assumed from subsidiary) Profits Interests Sold Embedded Put Option
Fair value at December 31, 2018 $ 1,018 $ 4,528 $ - $ -
Change in fair value (1,018 ) (4,432 ) - 1
Additions 377 - 655 379
Fair value at September 30, 2019 $ 377 $ 96 $ 655 $ 380 The Company assumed liability for a warrant
issued by PEC that expires on January 28, 2023. The fair value of the warrant liability, amounted to $0.1 million on September
30, 2019 and $4.5 million on December 31, 2018, resulting in a change in fair value of $4.4 million that is reported as a component
of other income/(expense) in the condensed consolidated statement of operations for the nine months ended September 30, 2019. Warrant Liability
September 30, 2019 December 31, 2018
Exercise price $ 0.75 $ 0.75
Stock price - subsidiary $ 0.04 $ 0.22
Discount applied 50 % 50 %
Fair value of stock price $ 0.00 $ 0.09
Risk free rate 1.56 % 2.49 %
Contractual term (years) 3.33 4.08
Expected dividend yield 0 % 0 %
Expected volatility 81.0 % 86.5 %
Number of subsidiary warrants outstanding 48,904,037 48,904,037 In arriving at the fair value of stock price,
a 50% discount was applied to the trading price of the PEC stock, as a result of illiquidity in the volumes being traded on the
OTC markets. Risk-free interest rate was based on rates established by the Federal Reserve Bank. The volatility rate was based
on stock prices of comparable companies. Profits Interest Sold Embedded Put Option</t>
  </si>
  <si>
    <t>Convertible Notes Payable and Convertible Notes Payable to Related Parties</t>
  </si>
  <si>
    <t>Debt Disclosure [Abstract]</t>
  </si>
  <si>
    <t>Note 11 - Convertible Notes Payable and
Convertible Notes Payable to Related Parties At September 30, 2019 and December 31, 2018,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Birchwood Capital (2) 11/6/18 10 % 5/6/19 $ 50 $ - $ - $ 50
Adar Alef, LLC (4) 7/30/19 12 % 7/30/20 275 (228 ) 377 424
Total $ 325 - 377 $ 474
Convertible notes- Related P{Parties
Chairman (5) in default 10/12/15 22 % 8/1/17 $ - $ - $ - $ -
Shareholder (6) in default 12/28/16 3 % 3/24/17 50 - - 50
Total $ 50 $ - $ - $ 50
Balance at September 30, 2019 $ 375 $ (228 ) $ 377 $ 524
Issuance Date Stated Interest Rate Maturity Date Principal Unamortized Discount Variable Share Settlement Feature at Fair Value Carrying Amount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 The derivative liability results from the variable
share settlement provision featured within the convertible notes issued by the Company. The fair value of the derivative liabilities
was estimated using a Binomial Lattice model on the dates that the notes were issued and were subsequently revalued at September
30, 2019 and December 31, 2018, using the Monte Carlo simulation model with the following weighted average assumptions:
April 25, 2019 – December 31, 2018
Stock Price $ 5.05 - 12.75 $ 6.75
Risk Free Interest Rate 1.78 – 2.45 % 2.61 %
Expected life (years) 0.19 – 1.00 0.73
Expected dividend yield 0 % 0 %
Expected volatility 65.9 – 97.3 % 92.8 %
Fair Value - Note Variable Share Settlement Feature (in thousands) $ 524 $ 1,018 * Fair value at September 30, 2019
(1) On February 20, 2019, the Company settled the August 24, 2018, convertible promissory note issued to Power Up, repaying the principal balance of $202,500 and $66,369 for interest and penalties.
(2) 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4,500 and $1,000 as of September 30, 2019 and December 31, 2018, respectively.
(3) 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
(4)
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 Related Party Convertible Notes
(5) 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 On May 22, 2019, the Company issued a non-convertible
promissory note to replace the convertible promissory notes (See Note 8).
(6) 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The note is currently past due. Accrued interest was approximately $4,000 and $3,000 as of September 30, 2019 and December 31, 2018, respectively.</t>
  </si>
  <si>
    <t>Temporary Equity</t>
  </si>
  <si>
    <t>Temporary Equity [Abstract]</t>
  </si>
  <si>
    <t>Note 12 – Temporary Equity Series D Convertible Preferred Stock The following table summarizes the Company’s
Series D Convertible Preferred Stock activities for the nine months ended September 30, 2019 (dollars in thousands):
Series D Preferred Stock
Shares Amount
Total temporary equity as of December 31, 2018 - $ -
Issuance of Series D convertible preferred stock for cash 456,000 456
Offering cost related to issuance of Series D convertible preferred stock - (6 )
Deemed dividends related to immediate accretion of offering cost - 6
Accrued Series D Preferred Stock dividends 5,299 5
Bifurcated redemption feature of Series D convertible preferred stock - (379 )
Deemed dividends related to immediate accretion of bifurcated redemption feature of Series D convertible preferred stock - 379
Total temporary equity as of September 30, 2019 461,299 $ 461 On July 15, 2019, the Company entered into
a stock purchase agreement to issue 253,000 shares of its Series D Preferred Stock, for proceeds of $253,000. On September 6, 2019,
the Company entered into another stock purchase agreement to issue 203,000 shares of its Series D Preferred Stock, for proceeds
of $203,000. Holders of shares of the Series D Preferred
Stock are entitled to receive, cumulative cash dividends at the rate of 8% on $1.00 per share of the Series D Preferred Stock per
annum (equivalent to $0.08 per annum per share). The dividends are payable solely upon redemption, liquidation or conversion. The
Company recorded approximately $5,000 accrued dividend as of September 30, 2019. The Series D Preferred Stock is being classified
as temporary equity because it has redemption features that a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is considered to be outside the control of the Company,
resulting in classification of the Series D Preferred Stock as temporary equity. The initial discounted carrying value resulted
in recognition of a bifurcated redemption feature of $379,000, further reducing the initial carrying value of the Series D Shares.
The discount to the aggregate stated value of the Series A Shares, resulting from recognition of the bifurcated redemption feature
was immediately accreted as a reduction of additional paid-in capital and an increase in the carrying value of the Series D Shares.
The accretion is presented in the Consolidated Statement of Operations as a deemed dividend, increasing net loss to arrive at
net loss attributable to common stockholders.</t>
  </si>
  <si>
    <t>Stockholders' Equity / (Deficit)</t>
  </si>
  <si>
    <t>Equity [Abstract]</t>
  </si>
  <si>
    <t xml:space="preserve">Note 13- Stockholders’ Equity /
(Deficit) Authorized Share Capital The Company amended its articles of incorporation
on January 9, 2019 to increase the authorized share capital to 400 million shares of common stock. Series X Convertible Preferred Shares The Company had 0 and 1,000,000 shares, par
value $0.0001, of series X Convertible Preferred Shares, issued and outstanding at September 30, 2019 and December 31, 2018, respectively.
Series X Convertible Preferred shares have the rights to receive dividends or any distributions on a “as-converted basis’
and also each series X Convertible Preferred stockholder held the right to 1 vote relative to each stockholder of common stock,
on a “as-converted basis”. Each series X Convertible Preferred share is convertible into 15 shares of common stock.
On February 28, 2019, the 1,000,000 series X Preferred Shares automatically converted into 15,000,000 shares of common stock. Common Stock In March 2019, the Company raised $1.1 million
in a private placement transaction by issuing 93,910 shares of its common stock for $11.28 per share to a Hong Kong-based family
office group. The Company contemporaneously issued warrants to purchase an additional 200,000 shares of common stock to the investor
in this transaction. The warrants feature an exercise price of $11.31 per share, and may be exercised at any time prior to March
31, 2020. The warrants were determined to be equity instruments and are therefore classified within stockholders’ equity
in accordance with ASC 815. The Company raised an additional $1.8 million
through issuances of an aggregate of 888,251 shares of its common stock in private placement transactions during the nine months
ended September 30, 2019 to several other investors. During the nine months ended September 30,
2019, the Company issued 18,935 shares of its common stock, at a fair value of approximately $0.1 million or $6.90 per share, to
settle a lease dispute. During the nine months ended September 30,
2019, the Company issued 2,500,000 shares of its common stock, at a fair value of approximately $8.3 million, or approximately
$3.30 per share, related to its acquisition of Facebank AG and Nexway. During the nine-months ended September 30,
2019, the Company issued 856,354 shares of its common stock in exchange for 11,700,743 shares of its subsidiary PEC. The interests
exchange in PEC were previously recorded within noncontrolling interests and the transaction was accounted for as a reduction of
$3.0 million of noncontrolling interests for the carrying value of those noncontrolling interests at the date of exchange with
an offsetting increase in Additional paid-in capital. During the nine months ended September 30,
2019, the Company issued 15,009 shares of its common stock at a fair value of approximately $0.1 million or $6.72 per share for
services rendered. During the nine months ended September 30,
2019, the Company issued 2,000 shares of its common stock at a fair value of approximately $13,000 or $6.59 per share in connection
with the cancellation of a consulting agreement. Stock Options The Company has adopted the 2014 Equity Incentive
Stock Plan (the “Plan”). The Plan provides for the issuance of up to 166,667 incentive stock options and nonqualified
stock options to the Company’s employees, officers, directors, and certain consultants. The Plan is administered by the Company’s
Board, and has a term of 10 years.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The Company did not grant stock options during
the nine months ended September 30, 2019. A summary of option activity under the Company’s
employee stock option plan for the nine months ended September 30, 2019 is presented below:
Number of Weighted Average
Total Intrinsic Value Weighted Average Remaining
Outstanding as of December 31, 2018 16,667 $ 28.20 $ - 9.1
Outstanding as of September 30, 2019 16,667 $ 28.20 $ - 8.3
Options exercisable as of September 30, 2019 16,667 $ 28.20 $ - 8.3 There was no stock-based compensation expense
recognized during the three and nine months ended September 30, 2019. Stock-based compensation expense of $3.4 million was recognized
for each of the three and nine months ended September 30, 2018, respectively, associated with stock-based payment awards issued
to non-employee service providers. As of September 30, 2019, there was no unrecognized
stock-based compensation expense. Warrants A summary of the Company’s outstanding
warrants as of September 30, 2019 are presented below:
Number of Warrants Weighted Average Total Intrinsic Value Weighted Average Remaining
Outstanding as of December 31, 2018 7 $ 24,000 $ - 2.9
Issued 200,000 11.31 - 0.5
Outstanding as of September 30, 2019 200,007 $ 12.15 $ 315,000 0.5
Warrants exercisable as of September 30, 2019 200,007 $ 12.15 $ 315,000 0.5 </t>
  </si>
  <si>
    <t>Leases</t>
  </si>
  <si>
    <t>Leases [Abstract]</t>
  </si>
  <si>
    <t xml:space="preserve">Note 14 - Leases On February 14, 2019, the Company entered into
a lease for new offices in Jupiter, Florida. The lease has an initial term of 18 months commencing March 1, 2019 until August 31,
2020 with a base annual rent of $89,437. The Company has an option to extend the lease for another year until August 31, 2021 for
an annual rent of $94,884 and a second option for a further annual extension until August 31, 2022 for an annual rent of $97,730.
The Company recorded the lease obligations in accordance with ASC 842. At September 30, 2019, the Company had operating
lease liabilities of $79,000 and right of use assets of $79,000, respectively, recorded in the accompanying condensed consolidated
balance sheet. As part of the Nexway acquisition on September
19, 2019, the Company recognized right of use assets of $3.6 million and lease liabilities of $3.6 million associated with operating
lease obtained in the acquisition. The following summarizes quantitative information
about the Company’s operating leases (amounts in thousands, except lease term and discount rate):
For the Three Months September 30, 2019
For the Nine Months September 30, 2019
Operating leases
Operating lease cost $ 22 $ 53
Variable lease cost 18 37
Operating lease expense 40 90
Short-term lease rent expense - -
Total rent expense $ 40 $ 90
Operating cash flows from operating leases $ 22 $ 52
Right-of-use assets exchanged for operating lease liabilities $ 3,594 $ 3,719
Weighted-average remaining lease term – operating leases 8.3 8.3
Weighted-average discount rate – operating leases 8.0 % 8.0 % Maturities of the Company’s operating
leases, are as follows (amounts in thousands):
Three months ended December 31, 2019 $ 222
Year Ended December 31, 2020 816
Year Ended December 31, 2021 769
Year Ended December 31, 2022 452
Year Ended December 31, 2023 452
Thereafter 2,258
Total 4,969
Less present value discount (1,296 )
Operating lease liabilities $ 3,673 </t>
  </si>
  <si>
    <t>Commitments and Contingencies</t>
  </si>
  <si>
    <t>Commitments and Contingencies Disclosure [Abstract]</t>
  </si>
  <si>
    <t>Note 15 - Commitments and Contingencies Litigation The Company may be involved in certain legal
proceedings that arise from time to time in the ordinary course of its business. Legal expenses associated with any contingency
are expensed as incurred. In connection with closed litigation on two separate matters that resulted in judgments against PEC,
a majority interest of which was subsequently purchased by the Company, we have accrued $524,000 which remains on the balance sheet
as a liability at September 30, 2019 and December 31, 2018. The Company, on behalf of its subsidiary, is in settlement discussions
with the parties. On August 27, 2018 plaintiff, Scott Meide,
filed a pro se (unrepresented by counsel) complaint in the United States District Court for the Middle District of Florida, Jacksonville
Division, against PEC, now a subsidiary of the Company, naming its former officers among others as defendants. The Company’s
position is that the pro se Complaint is defamatory, without merit in fact or law and represents an extortive attempt to coerce
payment under threat of reputational harm. The Company’s subsidiaries and affiliates filed a motion to dismiss on September
25, 2018. On July 24, 2019, all counts of the complaint were dismissed in favor of the Company’s subsidiaries and affiliates.
Mr. Meide was afforded the opportunity to file an amended complaint for a portion of his claims, and such amendment was filed on
September 24, 2019. On October 6, 2019, Judge Marcia Morales Howard ordered Mr. Meide’s amended complaint stricken, describing
the filing as insufficient and having failed to identify facts necessary to support its allegations, and offering Mr. Meide “one
final opportunity to properly state his claims” with an amended complaint. Mr. Meide’s third attempt to submit a sufficient
complaint was filed on November 1, 2019. The Company’s subsidiaries and affiliates plan to reaffirm their motions to dismiss
and the Company believes Mr. Meide’s final amended complaint will also be dismissed. The Company plans to the ask the court
for an award of sanctions and attorney fees in connection with Mr. Meide’s filing of a frivolous lawsuit. On June 25, 2018, prior to our acquisition
of a majority interest in PEC, an office space vendor filed a complaint against such company (Case#: CIV1802192) in the Superior
Court of the State of California, Marin County asserting breach of contract, breach of implied covenant of good faith and fair
dealing, intentional misrepresentation, and negligent misrepresentation. The Company’s subsidiary then responded with affirmative
defenses on September 27, 2018. The Company reached an out of court settlement on December 19, 2018 with the vendor and the case
was dismissed on January 24, 2019. During the nine months ended September 30, 2019, the Company issued 18,935 shares of its common
stock, at a fair value of approximately $0.1 million or $6.90 per share, in connection with this lease settlement.</t>
  </si>
  <si>
    <t>Subsequent Events</t>
  </si>
  <si>
    <t>Subsequent Events [Abstract]</t>
  </si>
  <si>
    <t>Note 16 – Subsequent Events The Company has evaluated all events that occurred
after the balance sheet date of September 30, 2019, through November 19, 2019, the date when financial statements were available
to be issued to determine if they must be reported. The Company’s subsequent events are as follows: Investments On October 24, 2019, the Company satisfied
its obligations under its investment agreement with Panda Productions (HK) Limited by issuing 175,000 common shares, in lieu of
its obligation to fund an additional $1 million in cash.</t>
  </si>
  <si>
    <t>Basis of Presentation and 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19 or for
any future interim period. The unaudited condensed consolidated balance sheet at September 30, 2019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filed with the SEC on June 10, 2019.</t>
  </si>
  <si>
    <t>Principles of Consolidation</t>
  </si>
  <si>
    <t>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densed Consolidated Balance Sheets
and Condensed Consolidated Statements of Stockholders’ Equity. The portion of net earnings attributable to the noncontrolling
interests is presented as Net earnings (loss) attributable to noncontrolling interests in the Company’s Condensed Consolidated
Statements of Operations. The accompanying unaudited consolidated financial
statements include the accounts of the Company and its 99.7% owned principal operating subsidiary, Evolution AI Corporation (“EAI”);
62.3% majority-owned operating subsidiary, Nexway AG (“Nexway”); wholly owned subsidiaries, Facebank AG and StockAccess
Holdings SAS (“SAH”); 70.0% majority-owned operating subsidiary, Highlight Finance Corp. (“HFC”); inactive
subsidiaries, York Production LLC and York Production II LLC; and its 54% majority owned subsidiary, Pulse Evolution Corporation
(“PEC”). All inter-company balances and transactions have been eliminated in consolidation. All subsidiaries acquired
are consolidated from the date of acquisi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allocating the fair value of purchase consideration issued in business acquisitions, investments, depreciable lives of
property and equipment, analysis of impairments of recorded goodwill and other long-term assets, accruals for potential liabilities,
assumptions made in valuing derivative liabilities, assumptions made when estimating the fair value of equity instruments issued
in share-based payment arrangements and deferred income taxes and related valuation allowance.</t>
  </si>
  <si>
    <t>Cash and Cash Equivalents</t>
  </si>
  <si>
    <t>Cash and Cash Equivalents The Company considers all highly liquid investments
purchased with original maturities of 90 days or less at acquisition to be cash equivalents. There were no cash equivalents as
of September 30, 2019 and December 31, 2018.</t>
  </si>
  <si>
    <t>Fair Value of Financial Instruments</t>
  </si>
  <si>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si>
  <si>
    <t>Long-term Investments</t>
  </si>
  <si>
    <t>Long-term investments As described in Note 5 to these condensed consolidated
financial statements, effective January 1, 2019,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that qualify for the measurement alternative
at cost, but is required to adjust the carrying value of such equity investments through earnings when there is an observable transaction
involving the same or a similar investment with the same issuer or upon an impairment. For equity
investments that result in the Company having significant influence, but not control, of an entity, the Company applies the equity
method of accounting. Loans for which the Company has the intent
and ability to hold for the foreseeable future or until maturity are classified as held for investment and accounted for at cost,
adjusted for unamortized premiums and discounts, net of allowance for loan losses. As of September 30, 2019, the Company’s
long-term investments consist of its investment in Panda Productions (HK) Limited (“Panda”) and an equity investment
in shares and a term loan to P8H, Inc. (“Paddle8”). Refer to Note 5 for further information on the Company’s
long-term investments.</t>
  </si>
  <si>
    <t>Accounts Receivable and Allowance for Doubtful Accounts</t>
  </si>
  <si>
    <t>Accounts receivable and allowance for
doubtful accounts Accounts receivable are reported at realizable
value, net of allowances for contractual credits and doubtful accounts.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t>
  </si>
  <si>
    <t>Concentrations</t>
  </si>
  <si>
    <t>Concentrations For the nine months
ended September 30, 2019, no customer accounted for more than 10% of sales and accounts receivable.</t>
  </si>
  <si>
    <t>Sequencing</t>
  </si>
  <si>
    <t>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he Company continues to account for leases
in the prior period financial statements under ASC Topic 840.</t>
  </si>
  <si>
    <t>Revenue from Contracts with Customers</t>
  </si>
  <si>
    <t xml:space="preserve">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recognized revenue from contracts
with customers of approximately $5.8 million during the three- and nine-months ended September 30, 2019, primarily from the sale
of software licenses. Revenue from the sale of software licenses are recognized as a single performance obligation at the point
in time that the software license is delivered to the customer. The following presents our revenues from contracts
with customers disaggregated by major business activity (in thousands):
Three and Nine Months Ended September 30, 2019
Nexway eCommerce Solutions $ 4,667
Nexway Academics 1,167
Total $ 5,834 </t>
  </si>
  <si>
    <t>Foreign Currency Translation and Transactions</t>
  </si>
  <si>
    <t>Foreign Currency Translation and Transactions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taxes, if any, are reported as a separate component of Accumulated Other comprehensive income
(loss) within stockholders’ equity. Gains or losses resulting from foreign currency transactions are included in Other income
(expense) in the Company’s Condensed Consolidated Statements of Operations. As the acquisition of Nexway occurred on September
19, 2019, foreign currency translation and transactions costs were deemed immaterial.</t>
  </si>
  <si>
    <t>Deferred Tax Liability</t>
  </si>
  <si>
    <t xml:space="preserve">Deferred tax liability The Company recognized $1.2 million of deferred
tax liabilities related to the Facebank AG acquisition, and $0.5 million related to the Nexway acquisition during the three months
ended September 30, 2019, and $36.9 million of deferred tax liabilities related to the EAI acquisition during the year ended December
31, 2018. The following is a rollforward of the Company’s deferred tax liability from January 1, 2019 to September 30, 2019
(in thousands):
September 30, 2019
Balance - January 1, 2019 $ 35,000
Facebank AG acquisition 1,151
Nexway acquisition 450
Income tax benefit (associated with the amortization of intangible assets) (3,234 )
Balance - September 30, 2019 $ 33,367 </t>
  </si>
  <si>
    <t>Net Loss Per Share</t>
  </si>
  <si>
    <t xml:space="preserve">Net Loss Per Share Net loss per share is computed by dividing
the net loss available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the Company’s common stock, consist of the following at September 30, 2019 and 2018:
As of September 30,
2019 2018
Common stock purchase warrants 200,007 8
Convertible preferred shares 455,233 502,806
Stock options 16,667 -
Convertible notes variable settlement feature 609,491 175,894
Total 1,281,398 678,708 </t>
  </si>
  <si>
    <t>Convertible Preferred Stock</t>
  </si>
  <si>
    <t>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si>
  <si>
    <t>Segment Reporting</t>
  </si>
  <si>
    <t>Segment reporting The Company has only one operating segment
and reporting unit. The Company defines its segments as those business units whose operating results are regularly reviewed by
the chief operating decision maker (“CODM”) to analyze performance and allocate resources. The Company’s CODM
is its Chief Executive Officer. As of September 30, 2019 and for the nine months ended September 30, 2019, the CODM only reviews
consolidated results to analyze performance and allocate resources. Revenues, classified by the major geographic
areas in which our customers were located, were as follows (in thousands):
Revenues
Europe $ 3,559
United States 1,225
Asia 583
Other Countries 467
Total $ 5,834 As the Company continues to integrate
the operations acquired in the Nexway and Facebank AG acquisitions, such integration may result in multiple reportable segments
and reporting units in future periods.</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densed consolidated financial statements
properly reflect the change. In February 2016, the FASB issued ASU 2016-02, Leases
(Topic 842) Leases (Topic 840) Leases (Topic 842) Land Easement Practical Expedient for Transition to Topic 842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0 and is required to be applied prospectively.
Early adoption is permitted for interim or annual goodwill impairment tests performed on testing dates after January 1, 2017. The
Company does not expect the adoption of ASU 2017-04 to have a material impact on its condensed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 In May
2014, the FASB issued ASU 2014-09, Revenue from Contracts with Customers Principal versus Agent Considerations (Reporting
Revenue Gross versus Net) Identifying Performance Obligations and Licensing Technical Corrections and Improvements to Topic 606, Revenue from Contracts with Customers Narrow Scope Improvements and Practical Expedients Revenue from Contracts with Customers</t>
  </si>
  <si>
    <t>Basis of Presentation and Summary of Significant Accounting Policies (Tables)</t>
  </si>
  <si>
    <t>Schedule of Revenues from Contracts with Customers Disaggregated by Major Business Activity</t>
  </si>
  <si>
    <t xml:space="preserve">The following presents our revenues from contracts
with customers disaggregated by major business activity (in thousands):
Three and Nine Months Ended September 30, 2019
Nexway eCommerce Solutions $ 4,667
Nexway Academics 1,167
Total $ 5,834 </t>
  </si>
  <si>
    <t>Schedule of Deferred Tax Liability</t>
  </si>
  <si>
    <t xml:space="preserve">The following is a rollforward of the Company’s
deferred tax liability from January 1, 2019 to September 30, 2019 (in thousands):
September 30, 2019
Balance - January 1, 2019 $ 35,000
Facebank AG acquisition 1,151
Nexway acquisition 450
Income tax benefit (associated with the amortization of intangible assets) (3,234 )
Balance - September 30, 2019 $ 33,367 </t>
  </si>
  <si>
    <t>Schedule of Antidilutive Securities Excluded from Computation of Earnings Per Share</t>
  </si>
  <si>
    <t xml:space="preserve"> Anti-dilutive securities, which are convertible into the Company’s
common stock, consist of the following at September 30, 2019 and 2018:
As of September 30,
2019 2018
Common stock purchase warrants 200,007 8
Convertible preferred shares 455,233 502,806
Stock options 16,667 -
Convertible notes variable settlement feature 609,491 175,894
Total 1,281,398 678,708 </t>
  </si>
  <si>
    <t>Schedule of Revenue Classified by the Major Geographic Areas</t>
  </si>
  <si>
    <t xml:space="preserve">Revenues, classified by the major geographic
areas in which our customers were located, were as follows (in thousands):
Revenues
Europe $ 3,559
United States 1,225
Asia 583
Other Countries 467
Total $ 5,834 </t>
  </si>
  <si>
    <t>Acquisitions (Tables)</t>
  </si>
  <si>
    <t>Evolution AI Corporation [Member]</t>
  </si>
  <si>
    <t>Schedule of Assets Acquired and Liabilities Assumed</t>
  </si>
  <si>
    <t xml:space="preserve">The Company allocated the purchase consideration
to the fair value of the assets acquired and liabilities assumed as summarized in the table below (in thousands except for share
and per share amounts):
Fair Value
Consideration Paid:
Series X Convertible Preferred Stock (1,000,000 shares at a fair value of $211.50 per share) $ 211,500
Purchase Price Allocation:
Property and equipment 22
Accounts payable (2,291 )
Accrued expenses (3,205 )
Notes payable (in default) (3,634 )
Warrant liability (4,437 )
Due to related parties and affiliates (295 )
Net liabilities assumed (13,840 )
Excess allocated to
Human animation technologies 123,436
Trademark and trade names 7,746
Animation and visual effects technologies 6,016
Digital asset library 6,255
Intangible assets 143,453
Deferred tax liability (36,944 )
Non- controlling interest (29,224 )
Goodwill 148,055
Total Purchase Price $ 211,500 </t>
  </si>
  <si>
    <t>Schedule of Pro Forma Information</t>
  </si>
  <si>
    <t>The following unaudited pro forma financial
information for the three and nine months ended September 30, 2018 presents combined results of operations as if the acquisition
of EAI and PEC had occurred on January 1, 2018 (in thousands):
Three Months Ended Nine Months Ended
September 30, 2018 September 30, 2018
Operating Revenues $ 5,981 $ 6,275
Net Loss $ (9,829 ) $ (20,593 )</t>
  </si>
  <si>
    <t>Facebank AG [Member]</t>
  </si>
  <si>
    <t xml:space="preserve">The following table summarizes the preliminary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16,841
Accounts payable (64 )
Accrued expenses (802 )
Deferred taxes (1,161 )
Long-term borrowings (22,863 )
Stock purchase price $ 8,250 </t>
  </si>
  <si>
    <t>Nexway AG [Member]</t>
  </si>
  <si>
    <t>The following table summarizes the preliminary
allocation of the purchase price to the assets acquired, liabilities assumed and noncontrolling interest for the Nexway AG Acquisition
(in thousands):
Cash $ 4,152
Accounts receivable 12,900
Prepaid expenses 455
Inventory 61
Property and equipment 213
Financial assets as fair value 5,614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368 )</t>
  </si>
  <si>
    <t>The following unaudited pro forma financial
information for the three and nine months ended September 30, 2019 and September 30, 2018 presents combined results of operations
as if the Nexway AG Acquisition had occurred on January 1, 2018 (in thousands):
Three Months Ended September 30, Nine Months Ended September 30,
2019 2018 2019 2018
Operating revenues $ 51,900 $ 23,545 $ 139,322 $ 70,634
Net loss $ (9,389 ) $ (5,367 ) $ (18,933 ) $ (9,252 )</t>
  </si>
  <si>
    <t>Intangible Assets and Goodwill (Tables)</t>
  </si>
  <si>
    <t>Schedule of Intangible Assets</t>
  </si>
  <si>
    <t xml:space="preserve">The table below summarizes the Company’s
intangible assets at September 30, 2019 and December 31, 2018 (in thousands):
September 30, 2019
Useful Lives (Years) Weighted Average Remaining Life (Years) Intangible Assets Accumulated Amortization Net Balance
Human animation technologies 7 6 $ 123,436 $ (20,237 ) $ 103,199
Trademark and trade names 7 6 9,432 (1,273 ) 8,159
Animation and visual effects technologies 7 6 6,016 (988 ) 5,028
Digital asset library 5-7 5.5 7,505 (1,036 ) 6,469
Intellectual Property 7 6 3,258 (136 ) 3,122
Customer relationships 11 11 4,482 - 4,482
Total $ 154,129 $ (23,670 ) $ 130,459
December 31, 2018
Useful Lives (Years) Weighted Average Remaining Life (Years) Intangible Assets Accumulated Amortization Net Balance
Human animation technologies 7 6.8 $ 123,436 $ (7,012 ) $ 116,424
Trademark and trade names 7 6.8 7,746 (443 ) 7,303
Animation and visual effects technologies 7 6.8 6,016 (344 ) 5,672
Digital likeness development 7 6.8 6,255 (357 ) 5,898
Intellectual Property 7 6.8 828 (47 ) 781
Total $ 144,281 $ (8,203 ) $ 136,078 </t>
  </si>
  <si>
    <t>Schedule of Intangible Assets Amortization Expense</t>
  </si>
  <si>
    <t xml:space="preserve">The estimated future amortization expense associated
with intangible assets is as follows (in thousands):
Future Amortization
2019 (three months remaining) $ 5,523
2020 22,092
2021 22,092
2022 22,092
2023 22,092
Thereafter 36,566
Total $ 130,459 </t>
  </si>
  <si>
    <t>Schedule of Goodwill</t>
  </si>
  <si>
    <t xml:space="preserve">The following table is a summary of the changes
to goodwill for the nine months ended September 30, 2019 (in thousands):
Balance - January 1, 2019 $ 149,975
Nexway Acquisition 45,900
Facebank AG Acquisition 16,841
Measurement period adjustment for EAI acquisition (1,921 )
Balance - September 30, 2019 $ 210,795 </t>
  </si>
  <si>
    <t>Accounts Payable and Accrued Expenses (Tables)</t>
  </si>
  <si>
    <t>Schedule of Accounts Payable and Accrued Expenses</t>
  </si>
  <si>
    <t xml:space="preserve">Accounts payable and accrued expenses as of
September 30, 2019 and December 31, 2018 consist of the following (in thousands):
September 30, 2019 December 31, 2018
Suppliers $ 37,508 $ -
Payroll taxes (in arrears) 1,308 1,308
Accrued compensation 3,654 2,453
Legal and professional fees 3,936 1,952
Accrued litigation loss 524 524
Taxes 5,953 -
Other 2,840 2,098
Total $ 55,723 $ 8,335 </t>
  </si>
  <si>
    <t>Related Parties (Tables)</t>
  </si>
  <si>
    <t>Schedule of Amount Owed to Related Parties</t>
  </si>
  <si>
    <t xml:space="preserve">Amounts owed to related parties as of September
30, 2019 and December 31, 2018 consist of the following (in thousands):
September 30, 2019 December 31, 2018
Alexander Bafer, Executive Chairman $ 20 $ 25
John Textor, Chief Executive Officer and affiliated companies 384 304
Other 53 69
Total $ 457 $ 398 </t>
  </si>
  <si>
    <t>Fair Value Measurements (Tables)</t>
  </si>
  <si>
    <t>Schedule of Fair Value of Assets and Liabilities Measured on Recurring Basis</t>
  </si>
  <si>
    <t xml:space="preserve">The following table classifies the Company’s
assets and liabilities measured at fair value on a recurring basis into the fair value hierarchy as of September 30, 2019 and December
31, 2018 (in thousands):
Fair valued measured at September 30, 2019
Quoted prices in active markets (Level 1) Significant other observable inputs (Level 2) Significant unobservable inputs (Level 3)
Equity securities $ - $ 592 $ -
Limited partnership interests - 1,528 -
Total Financial Assets at Fair Value $ - $ 2,120 $ -
Fair Value measured at September 30, 2019
Quoted prices in active markets (Level 1)
Significant other observable inputs (Level 2) Significant unobservable inputs (Level 3)
Derivative liability - convertible notes $ - $ - $ 377
Profits interest sold - - 655
Embedded put option - - 380
Warrant Liability - - 96
Total Financial Liabilities at Fair Value $ - $ - $ 1,508
Fair Value measured at December 31, 2018
Quoted prices in (Level 1)
Significant other observable inputs (Level 2) Significant unobservable inputs (Level 3)
Derivative liability - convertible notes $ - $ - $ 469
Derivative liability - related party convertible notes - - 549
Total Derivative Liability $ - $ - $ 1,018
Warrant Liability - - 4,528
Total Fair Value $ - $ - $ 5,546 </t>
  </si>
  <si>
    <t>Schedule of Liability for Derivatives and Warrants</t>
  </si>
  <si>
    <t xml:space="preserve">Unobservable inputs were used to determine
the fair value of positions that the Company has classified within the Level 3 category.
Derivative - Convertible Notes Warrants (assumed from subsidiary) Profits Interests Sold Embedded Put Option
Fair value at December 31, 2018 $ 1,018 $ 4,528 $ - $ -
Change in fair value (1,018 ) (4,432 ) - 1
Additions 377 - 655 379
Fair value at September 30, 2019 $ 377 $ 96 $ 655 $ 380 </t>
  </si>
  <si>
    <t>Schedule of Warrant Liabilities, Change In Using Black Scholes to Monte Carlo Simulation Assumptions</t>
  </si>
  <si>
    <t xml:space="preserve">The Company used a Monte Carlo simulation model
to estimate the fair value of the warrant liability with the following assumptions at September 30, 2019 and December 31, 2018:
September 30, 2019 December 31, 2018
Exercise price $ 0.75 $ 0.75
Stock price - subsidiary $ 0.04 $ 0.22
Discount applied 50 % 50 %
Fair value of stock price $ 0.00 $ 0.09
Risk free rate 1.56 % 2.49 %
Contractual term (years) 3.33 4.08
Expected dividend yield 0 % 0 %
Expected volatility 81.0 % 86.5 %
Number of subsidiary warrants outstanding 48,904,037 48,904,037 </t>
  </si>
  <si>
    <t>Convertible Notes Payable and Convertible Notes Payable to Related Parties (Tables)</t>
  </si>
  <si>
    <t>Schedule of Convertible Notes Payable</t>
  </si>
  <si>
    <t>At September 30, 2019 and December 31, 2018,
the carrying amounts of the convertible notes including the remaining principal balance plus the fair value of the derivative liabilities
associated with the variable share settlement feature and unamortized discounts is as follows (in thousands):
Issuance Date Stated Interest Rate Maturity Date Principal Unamortized Discount Variable Share Settlement Feature at Fair Value Carrying Amount
Convertible notes
Birchwood Capital (2) 11/6/18 10 % 5/6/19 $ 50 $ - $ - $ 50
Adar Alef, LLC (4) 7/30/19 12 % 7/30/20 275 (228 ) 377 424
Total $ 325 - 377 $ 474
Convertible notes- Related P{Parties
Chairman (5) in default 10/12/15 22 % 8/1/17 $ - $ - $ - $ -
Shareholder (6) in default 12/28/16 3 % 3/24/17 50 - - 50
Total $ 50 $ - $ - $ 50
Balance at September 30, 2019 $ 375 $ (228 ) $ 377 $ 524
Issuance Date Stated Interest Rate Maturity Date Principal Unamortized Discount Variable Share Settlement Feature at Fair Value Carrying Amount
Convertible notes
Power Up (1*) 8/24/18 8 % 8/24/19 $ 203 $ (131 ) $ 152 $ 224
Birchwood Capital (2) 11/6/18 10 % 5/6/19 50 (35 ) - 15
Power Up (3) 11/26/18 8 % 11/26/19 128 (115 ) 96 109
Adar Bays - Alef (4) 11/28/18 10 % 11/28/19 193 (175 ) 221 239
Total $ 574 $ (456 ) $ 469 $ 587
Convertible notes- Related Parties
Chairman (5) in default 10/12/15 22 % 8/1/17 $ 265 - $ 549 814
Shareholder (6) in default 12/28/16 3 % 3/24/17 50 - - 50
Total $ 315 - $ 549 $ 864
Balance at December 31, 2018 $ 889 $ (456 ) $ 1,018 $ 1,451 * The (#) references the notes described
below</t>
  </si>
  <si>
    <t>Schedule of Derivative Liabilities Valuation Using Binomial Lattice Model Assumptions</t>
  </si>
  <si>
    <t>The fair value of the derivative liabilities
was estimated using a Binomial Lattice model on the dates that the notes were issued and were subsequently revalued at September
30, 2019 and December 31, 2018, using the Monte Carlo simulation model with the following weighted average assumptions:
April 25, 2019 – December 31, 2018
Stock Price $ 5.05 - 12.75 $ 6.75
Risk Free Interest Rate 1.78 – 2.45 % 2.61 %
Expected life (years) 0.19 – 1.00 0.73
Expected dividend yield 0 % 0 %
Expected volatility 65.9 – 97.3 % 92.8 %
Fair Value - Note Variable Share Settlement Feature (in thousands) $ 524 $ 1,018 * Fair value at September 30, 2019</t>
  </si>
  <si>
    <t>Temporary Equity (Tables)</t>
  </si>
  <si>
    <t>Notes to Financial Statements</t>
  </si>
  <si>
    <t>Schedule of Temporary Equity</t>
  </si>
  <si>
    <t xml:space="preserve">The following table summarizes the Company’s
Series D Convertible Preferred Stock activities for the nine months ended September 30, 2019 (dollars in thousands):
Series D Preferred Stock
Shares Amount
Total temporary equity as of December 31, 2018 - $ -
Issuance of Series D convertible preferred stock for cash 456,000 456
Offering cost related to issuance of Series D convertible preferred stock - (6 )
Deemed dividends related to immediate accretion of offering cost - 6
Accrued Series D Preferred Stock dividends 5,299 5
Bifurcated redemption feature of Series D convertible preferred stock - (379 )
Deemed dividends related to immediate accretion of bifurcated redemption feature of Series D convertible preferred stock - 379
Total temporary equity as of September 30, 2019 461,299 $ 461 </t>
  </si>
  <si>
    <t>Stockholders' Equity / (Deficit) (Tables)</t>
  </si>
  <si>
    <t>Summary of Options Under Employee Stock Option Plan</t>
  </si>
  <si>
    <t xml:space="preserve">A summary of option activity under the Company’s
employee stock option plan for the nine months ended September 30, 2019 is presented below:
Number of Weighted Average
Total Intrinsic Value Weighted Average Remaining
Outstanding as of December 31, 2018 16,667 $ 28.20 $ - 9.1
Outstanding as of September 30, 2019 16,667 $ 28.20 $ - 8.3
Options exercisable as of September 30, 2019 16,667 $ 28.20 $ - 8.3 </t>
  </si>
  <si>
    <t>Summary of Outstanding Warrants Activity</t>
  </si>
  <si>
    <t xml:space="preserve">A summary of the Company’s outstanding
warrants as of September 30, 2019 are presented below:
Number of Warrants Weighted Average Total Intrinsic Value Weighted Average Remaining
Outstanding as of December 31, 2018 7 $ 24,000 $ - 2.9
Issued 200,000 11.31 - 0.5
Outstanding as of September 30, 2019 200,007 $ 12.15 $ 315,000 0.5
Warrants exercisable as of September 30, 2019 200,007 $ 12.15 $ 315,000 0.5 </t>
  </si>
  <si>
    <t>Leases (Tables)</t>
  </si>
  <si>
    <t>Schedule of Operating Leases</t>
  </si>
  <si>
    <t xml:space="preserve">The following summarizes quantitative information
about the Company’s operating leases (amounts in thousands, except lease term and discount rate):
For the Three Months September 30, 2019
For the Nine Months September 30, 2019
Operating leases
Operating lease cost $ 22 $ 53
Variable lease cost 18 37
Operating lease expense 40 90
Short-term lease rent expense - -
Total rent expense $ 40 $ 90 </t>
  </si>
  <si>
    <t>Schedule of Supplemental Cash Flow and Other Information Related to Leases</t>
  </si>
  <si>
    <t>Operating cash flows from operating leases $ 22 $ 52
Right-of-use assets exchanged for operating lease liabilities $ 3,594 $ 3,719
Weighted-average remaining lease term – operating leases 8.3 8.3
Weighted-average discount rate – operating leases 8.0 % 8.0 %</t>
  </si>
  <si>
    <t>Schedule of Maturities of Operating Leases</t>
  </si>
  <si>
    <t xml:space="preserve">Maturities of the Company’s operating
leases, are as follows (amounts in thousands):
Three months ended December 31, 2019 $ 222
Year Ended December 31, 2020 816
Year Ended December 31, 2021 769
Year Ended December 31, 2022 452
Year Ended December 31, 2023 452
Thereafter 2,258
Total 4,969
Less present value discount (1,296 )
Operating lease liabilities $ 3,673 </t>
  </si>
  <si>
    <t>Organization and Nature of Business (Details Narrative) - $ / shares</t>
  </si>
  <si>
    <t>Feb. 28, 2019</t>
  </si>
  <si>
    <t>Jan. 09, 2019</t>
  </si>
  <si>
    <t>Reverse stock split</t>
  </si>
  <si>
    <t>1-for-30 reverse stock split</t>
  </si>
  <si>
    <t>Conversion of stock</t>
  </si>
  <si>
    <t>Liquidity, Going Concern and Management Plans (Details Narrative) - USD ($) $ in Thousands</t>
  </si>
  <si>
    <t>Jun. 30, 2019</t>
  </si>
  <si>
    <t>Mar. 31, 2019</t>
  </si>
  <si>
    <t>Jun. 30, 2018</t>
  </si>
  <si>
    <t>Mar. 31, 2018</t>
  </si>
  <si>
    <t>Working capital deficit</t>
  </si>
  <si>
    <t>Basis of Presentation and Summary of Significant Accounting Policies (Details Narrative) - USD ($) $ in Thousands</t>
  </si>
  <si>
    <t>Cash equivalents</t>
  </si>
  <si>
    <t>Deferred tax liabilities</t>
  </si>
  <si>
    <t>Ownership interest percentage</t>
  </si>
  <si>
    <t>49.00%</t>
  </si>
  <si>
    <t>Accounts Receivable [Member]</t>
  </si>
  <si>
    <t>Concentration risk, percentage</t>
  </si>
  <si>
    <t>10.00%</t>
  </si>
  <si>
    <t>99.70%</t>
  </si>
  <si>
    <t>62.30%</t>
  </si>
  <si>
    <t>Highlight Finance Corp [Member]</t>
  </si>
  <si>
    <t>70.00%</t>
  </si>
  <si>
    <t>Pulse Evolution Corporation [Member]</t>
  </si>
  <si>
    <t>54.00%</t>
  </si>
  <si>
    <t>Basis of Presentation and Summary of Significant Accounting Policies - Schedule of Revenues from Contracts with Customers Disaggregated by Major Business Activity (Details) - USD ($) $ in Thousands</t>
  </si>
  <si>
    <t>Nexway eCommerce Solutions [Member]</t>
  </si>
  <si>
    <t>Nexway Academics [Member]</t>
  </si>
  <si>
    <t>Basis of Presentation and Summary of Significant Accounting Policies - Schedule of Deferred Tax Liability (Details) - USD ($) $ in Thousands</t>
  </si>
  <si>
    <t>Sep. 19, 2019</t>
  </si>
  <si>
    <t>Balance - January 1, 2019</t>
  </si>
  <si>
    <t>Income tax benefit (associated with the amortization of intangible assets)</t>
  </si>
  <si>
    <t>Balance - June 30, 2019</t>
  </si>
  <si>
    <t>Business combination, consideration transferred</t>
  </si>
  <si>
    <t>Basis of Presentation and Summary of Significant Accounting Policies - Schedule of Antidilutive Securities Excluded from Computation of Earnings Per Share (Details) - shares</t>
  </si>
  <si>
    <t>Common Stock Purchase Warrants [Member]</t>
  </si>
  <si>
    <t>Convertible Preferred Shares [Member]</t>
  </si>
  <si>
    <t>Stock Options [Member]</t>
  </si>
  <si>
    <t>Convertible Notes Variable Settlement Feature [Member]</t>
  </si>
  <si>
    <t>Basis of Presentation and Summary of Significant Accounting Policies - Schedule of Revenue Classified by the Major Geographic Areas (Details) - USD ($) $ in Thousands</t>
  </si>
  <si>
    <t>Europe [Member]</t>
  </si>
  <si>
    <t>UNITED STATES</t>
  </si>
  <si>
    <t>Asia [Member]</t>
  </si>
  <si>
    <t>Other Countries [Member]</t>
  </si>
  <si>
    <t>Acquisition (Details Narrative) $ / shares in Units, € in Thousands</t>
  </si>
  <si>
    <t>Sep. 19, 2019USD ($)shares</t>
  </si>
  <si>
    <t>Aug. 15, 2019USD ($)$ / sharesshares</t>
  </si>
  <si>
    <t>Aug. 14, 2019shares</t>
  </si>
  <si>
    <t>Mar. 31, 2019shares</t>
  </si>
  <si>
    <t>Sep. 30, 2018USD ($)</t>
  </si>
  <si>
    <t>Sep. 30, 2019USD ($)$ / shares</t>
  </si>
  <si>
    <t>Sep. 30, 2019EUR (€)</t>
  </si>
  <si>
    <t>Sep. 19, 2019EUR (€)</t>
  </si>
  <si>
    <t>Aug. 15, 2019EUR (€)</t>
  </si>
  <si>
    <t>Jan. 09, 2019$ / shares</t>
  </si>
  <si>
    <t>Dec. 31, 2018USD ($)$ / shares</t>
  </si>
  <si>
    <t>Oct. 31, 2015</t>
  </si>
  <si>
    <t>Adjustment for reducing of accrued expenses</t>
  </si>
  <si>
    <t>Number of shares acquired | shares</t>
  </si>
  <si>
    <t>Common stock, par value | $ / shares</t>
  </si>
  <si>
    <t>Common stock for exchange, vlaue</t>
  </si>
  <si>
    <t>Interest rate</t>
  </si>
  <si>
    <t>5.00%</t>
  </si>
  <si>
    <t>Debt face amount</t>
  </si>
  <si>
    <t>EAI Acquisition [Member]</t>
  </si>
  <si>
    <t>Facebank AG acquisition [Member]</t>
  </si>
  <si>
    <t>Acquisition of equity, percentage</t>
  </si>
  <si>
    <t>100.00%</t>
  </si>
  <si>
    <t>Common stock for exchange, shares | shares</t>
  </si>
  <si>
    <t>Debt maturity date</t>
  </si>
  <si>
    <t>Mar. 31,
		2014</t>
  </si>
  <si>
    <t>7.00%</t>
  </si>
  <si>
    <t>Facebank AG acquisition [Member] | Highlight Finance Corp [Member]</t>
  </si>
  <si>
    <t>4.00%</t>
  </si>
  <si>
    <t>Facebank AG acquisition [Member] | EUR [Member]</t>
  </si>
  <si>
    <t>Long term borrowings | €</t>
  </si>
  <si>
    <t>Debt face amount | €</t>
  </si>
  <si>
    <t>Prepayment of outstanding principal | €</t>
  </si>
  <si>
    <t>Facebank AG acquisition [Member] | EUR [Member] | Highlight Finance Corp [Member]</t>
  </si>
  <si>
    <t>51.00%</t>
  </si>
  <si>
    <t>Sep. 8,
		2023</t>
  </si>
  <si>
    <t>6.50%</t>
  </si>
  <si>
    <t>Business acquisition ,description</t>
  </si>
  <si>
    <t>HFC is a British Virgin Islands company with a EUR 15.0 million term bond facility issued and outstanding.</t>
  </si>
  <si>
    <t>Consideration transferred</t>
  </si>
  <si>
    <t>Business acquisition cash paid</t>
  </si>
  <si>
    <t>Fair value of bonds issued</t>
  </si>
  <si>
    <t>Fair value of shares owned</t>
  </si>
  <si>
    <t>Debt settled as a result of the acquisition</t>
  </si>
  <si>
    <t>Nexway AG [Member] | Binding Agreement [Member]</t>
  </si>
  <si>
    <t>Nexway AG [Member] | EUR [Member]</t>
  </si>
  <si>
    <t>Secured debt | €</t>
  </si>
  <si>
    <t>Nexway AG [Member] | EUR [Member] | HFC [Member]</t>
  </si>
  <si>
    <t>Apr. 30,
		2024</t>
  </si>
  <si>
    <t>Stock Access Holdings SAS [Member]</t>
  </si>
  <si>
    <t>Nexway [Member]</t>
  </si>
  <si>
    <t>11.30%</t>
  </si>
  <si>
    <t>Acquisition - Schedule of Assets Acquired and Liabilities Assumed (Details) - USD ($) $ in Thousands</t>
  </si>
  <si>
    <t>Aug. 15, 2019</t>
  </si>
  <si>
    <t>Aug. 08, 2018</t>
  </si>
  <si>
    <t>Consideration Paid: Series X Convertible Preferred Stock (1,000,000 shares at a fair value of $211.50 per share)</t>
  </si>
  <si>
    <t>Property and equipment</t>
  </si>
  <si>
    <t>Notes payable (in default)</t>
  </si>
  <si>
    <t>Warrant liability</t>
  </si>
  <si>
    <t>Due to related parties and affiliates</t>
  </si>
  <si>
    <t>Net liabilities assumed</t>
  </si>
  <si>
    <t>Excess allocated to Intangible assets</t>
  </si>
  <si>
    <t>Deferred tax liability</t>
  </si>
  <si>
    <t>Total Purchase Price</t>
  </si>
  <si>
    <t>Evolution AI Corporation [Member] | Human Animation Technologies [Member]</t>
  </si>
  <si>
    <t>Evolution AI Corporation [Member] | Trademark and Trade Names [Member]</t>
  </si>
  <si>
    <t>Evolution AI Corporation [Member] | Animation and Visual Effects Technologies [Member]</t>
  </si>
  <si>
    <t>Evolution AI Corporation [Member] | Digital Asset Library [Member]</t>
  </si>
  <si>
    <t>Financial assets as fair value</t>
  </si>
  <si>
    <t>Long-term borrowings</t>
  </si>
  <si>
    <t>Stock purchase price</t>
  </si>
  <si>
    <t>Facebank AG [Member] | Trademark and Trade Names [Member]</t>
  </si>
  <si>
    <t>Facebank AG [Member] | Customer Relationship [Member]</t>
  </si>
  <si>
    <t>Facebank AG [Member] | Intellectual Property [Member]</t>
  </si>
  <si>
    <t>Current portion of lease liability</t>
  </si>
  <si>
    <t>Nexway AG [Member] | Trademark and Trade Names [Member]</t>
  </si>
  <si>
    <t>Nexway AG [Member] | Customer Relationship [Member]</t>
  </si>
  <si>
    <t>Nexway AG [Member] | Intellectual Property [Member]</t>
  </si>
  <si>
    <t>Acquisition - Schedule of Assets Acquired and Liabilities Assumed (Details) (Parenthetical) - $ / shares</t>
  </si>
  <si>
    <t>Shares issued price per share</t>
  </si>
  <si>
    <t>Evolution AI Corporation [Member] | Series X Convertible Preferred Stock [Member]</t>
  </si>
  <si>
    <t>Number of shares issued for acquisition, shares</t>
  </si>
  <si>
    <t>Acquisition - Schedule of Pro Forma Information (Details) - USD ($) $ in Thousands</t>
  </si>
  <si>
    <t>Operating Revenues</t>
  </si>
  <si>
    <t>Net Loss</t>
  </si>
  <si>
    <t>Investments (Details Narrative) - USD ($) $ in Thousands</t>
  </si>
  <si>
    <t>Amount paid for investment</t>
  </si>
  <si>
    <t>Unfunded amount of investment</t>
  </si>
  <si>
    <t>Number of common shares issued</t>
  </si>
  <si>
    <t>Business acquisition, effective date of acquisition</t>
  </si>
  <si>
    <t>Aug. 15,
		2019</t>
  </si>
  <si>
    <t>Voting interest</t>
  </si>
  <si>
    <t>Economic interest</t>
  </si>
  <si>
    <t>33.00%</t>
  </si>
  <si>
    <t>Fair value of acquisition</t>
  </si>
  <si>
    <t>Loan payable</t>
  </si>
  <si>
    <t>Accredited Investors [Member]</t>
  </si>
  <si>
    <t>Proceeds from sale of profit interest</t>
  </si>
  <si>
    <t>Sale of the profits interest, description</t>
  </si>
  <si>
    <t>As a result of this sale of the profits interest, the Company will potentially distribute approximately 10% of its proceeds received in the Macau Show.  The Company allocated 100% of the amount of proceeds received from investors to the fair value of the profits interests based upon expected cash outflows on the Macau Shaw.</t>
  </si>
  <si>
    <t>Fair value profit interest amount</t>
  </si>
  <si>
    <t>Panda Productions (HK) Limited [Member]</t>
  </si>
  <si>
    <t>Investments, value</t>
  </si>
  <si>
    <t>Acquired interest rate on investment, percentage</t>
  </si>
  <si>
    <t>2.00%</t>
  </si>
  <si>
    <t>Intangible Assets and Goodwill (Details Narrative) - USD ($) $ in Thousands</t>
  </si>
  <si>
    <t>Jul. 31, 2019</t>
  </si>
  <si>
    <t>Amortization expense</t>
  </si>
  <si>
    <t>Intangible assets, impairment charges</t>
  </si>
  <si>
    <t>Minimum [Member]</t>
  </si>
  <si>
    <t>Intangible assets, amortization period</t>
  </si>
  <si>
    <t>5 years</t>
  </si>
  <si>
    <t>Maximum [Member]</t>
  </si>
  <si>
    <t>11 years</t>
  </si>
  <si>
    <t>Until Recovery of Advanced Funding [Member]</t>
  </si>
  <si>
    <t>Revenue sharing percentage</t>
  </si>
  <si>
    <t>50.00%</t>
  </si>
  <si>
    <t>After Recovery of Advanced Funding [Member]</t>
  </si>
  <si>
    <t>25.00%</t>
  </si>
  <si>
    <t>Mr. Mayweather [Member]</t>
  </si>
  <si>
    <t>Upfront cash fee paid</t>
  </si>
  <si>
    <t>Share based awards, fair value</t>
  </si>
  <si>
    <t>Agreement term</t>
  </si>
  <si>
    <t>from July 31, 2019 through July 31, 2024</t>
  </si>
  <si>
    <t>Agreement renewal term</t>
  </si>
  <si>
    <t>Shares settled liability recorded in balance sheet</t>
  </si>
  <si>
    <t>Mr. Mayweather [Member] | Until Recovery of Advanced Funding [Member]</t>
  </si>
  <si>
    <t>Mr. Mayweather [Member] | After Recovery of Advanced Funding [Member]</t>
  </si>
  <si>
    <t>75.00%</t>
  </si>
  <si>
    <t>Intangible Assets and Goodwill - Schedule of Intangible Assets (Details) - USD ($) $ in Thousands</t>
  </si>
  <si>
    <t>12 Months Ended</t>
  </si>
  <si>
    <t>Intangible Assets, Gross</t>
  </si>
  <si>
    <t>Accumulated Amortization</t>
  </si>
  <si>
    <t>Intangible Assets, Net Balance</t>
  </si>
  <si>
    <t>Intangible assets, Weighted Average Remaining Life (Years)</t>
  </si>
  <si>
    <t>Human Animation Technologies [Member]</t>
  </si>
  <si>
    <t>Intangible assets, Useful Lives (Years)</t>
  </si>
  <si>
    <t>7 years</t>
  </si>
  <si>
    <t>6 years</t>
  </si>
  <si>
    <t>6 years 9 months 18 days</t>
  </si>
  <si>
    <t>Trademarks and Trade Names [Member]</t>
  </si>
  <si>
    <t>Animation and Visual Effects Technologies [Member]</t>
  </si>
  <si>
    <t>Digital Asset Library [Member]</t>
  </si>
  <si>
    <t>5 years 6 months</t>
  </si>
  <si>
    <t>Digital Asset Library [Member] | Minimum [Member]</t>
  </si>
  <si>
    <t>Digital Asset Library [Member] | Maximum [Member]</t>
  </si>
  <si>
    <t>Intellectual Property [Member]</t>
  </si>
  <si>
    <t>Customer Relationships [Member]</t>
  </si>
  <si>
    <t>Digital Likeness Development [Member]</t>
  </si>
  <si>
    <t>Intangible Assets and Goodwill - Schedule of Intangible Assets Amortization Expense (Details) - USD ($) $ in Thousands</t>
  </si>
  <si>
    <t>2019 (three months remaining)</t>
  </si>
  <si>
    <t>2020</t>
  </si>
  <si>
    <t>2021</t>
  </si>
  <si>
    <t>2022</t>
  </si>
  <si>
    <t>2023</t>
  </si>
  <si>
    <t>Thereafter</t>
  </si>
  <si>
    <t>Intangible Assets and Goodwill - Schedule of Goodwill (Details) $ in Thousands</t>
  </si>
  <si>
    <t>Sep. 30, 2019USD ($)</t>
  </si>
  <si>
    <t>Balance, Beginning</t>
  </si>
  <si>
    <t>Measurement period adjustment for EAI acquisition</t>
  </si>
  <si>
    <t>Balance, Ending</t>
  </si>
  <si>
    <t>Goodwill acquired during period</t>
  </si>
  <si>
    <t>Accounts Payable and Accrued Expenses - Schedule of Accounts Payable and Accrued Expenses (Details) - USD ($) $ in Thousands</t>
  </si>
  <si>
    <t>Suppliers</t>
  </si>
  <si>
    <t>Payroll taxes (in arrears)</t>
  </si>
  <si>
    <t>Accrued compensation</t>
  </si>
  <si>
    <t>Legal and professional fees</t>
  </si>
  <si>
    <t>Accrued litigation loss</t>
  </si>
  <si>
    <t>Taxes</t>
  </si>
  <si>
    <t>Other</t>
  </si>
  <si>
    <t>Related Parties (Details Narrative) - USD ($)</t>
  </si>
  <si>
    <t>May 22, 2019</t>
  </si>
  <si>
    <t>Jul. 31, 2016</t>
  </si>
  <si>
    <t>Jul. 31, 2015</t>
  </si>
  <si>
    <t>Amount received from related parties</t>
  </si>
  <si>
    <t>Paid to related parties</t>
  </si>
  <si>
    <t>Debt interest rate</t>
  </si>
  <si>
    <t>Accrued interest</t>
  </si>
  <si>
    <t>Debt principal balance</t>
  </si>
  <si>
    <t>Repayments of notes payable, principal</t>
  </si>
  <si>
    <t>Mr. Bafer [Member]</t>
  </si>
  <si>
    <t>Aug. 1,
		2017</t>
  </si>
  <si>
    <t>Oct. 1,
		2015</t>
  </si>
  <si>
    <t>Convertible Promissory Note [Member]</t>
  </si>
  <si>
    <t>8.00%</t>
  </si>
  <si>
    <t>Aug. 31,
		2019</t>
  </si>
  <si>
    <t>FaceBank, Inc [Member]</t>
  </si>
  <si>
    <t>Mr. Textor [Member]</t>
  </si>
  <si>
    <t>Other Related parties [Member]</t>
  </si>
  <si>
    <t>Chief Executive Officer [Member]</t>
  </si>
  <si>
    <t>Note payable due to related parties</t>
  </si>
  <si>
    <t>18.00%</t>
  </si>
  <si>
    <t>Related Parties - Schedule of Amount Owed to Related Parties (Details) - USD ($) $ in Thousands</t>
  </si>
  <si>
    <t>Amounts owed to related parties</t>
  </si>
  <si>
    <t>Alexander Bafer, Executive Chairman [Member]</t>
  </si>
  <si>
    <t>John Textor, Chief Executive Officer and Affiliated Companies [Member]</t>
  </si>
  <si>
    <t>Other [Member]</t>
  </si>
  <si>
    <t>Note Payable (Details Narrative) - USD ($)</t>
  </si>
  <si>
    <t>Number of shares acquired</t>
  </si>
  <si>
    <t>Note Payable [Member] | Evolution AI Corporation [Member]</t>
  </si>
  <si>
    <t>Notes payable</t>
  </si>
  <si>
    <t>Debt instrument, maturity date</t>
  </si>
  <si>
    <t>Oct. 1,
		2018</t>
  </si>
  <si>
    <t>Note Payable [Member] | Evolution AI Corporation [Member] | Series X Convertible Preferred Stock [Member]</t>
  </si>
  <si>
    <t>Conversion of Convertible Preferred Stock</t>
  </si>
  <si>
    <t>Fair Value Measurements (Details Narrative) - USD ($) $ in Thousands</t>
  </si>
  <si>
    <t>Warrant liability expire date</t>
  </si>
  <si>
    <t>Jan. 28,
		2023</t>
  </si>
  <si>
    <t>Discount percentage of stock price</t>
  </si>
  <si>
    <t>Fair Value Measurements - Schedule of Fair Value of Assets and Liabilities Measured on Recurring Basis (Details) - USD ($) $ in Thousands</t>
  </si>
  <si>
    <t>Embedded put option</t>
  </si>
  <si>
    <t>Quoted Prices in Active Markets (Level 1) [Member]</t>
  </si>
  <si>
    <t>Equity securities</t>
  </si>
  <si>
    <t>Limited partnership interests</t>
  </si>
  <si>
    <t>Total Financial Assets at Fair Value</t>
  </si>
  <si>
    <t>Total Derivative Liability</t>
  </si>
  <si>
    <t>Warrant Liability</t>
  </si>
  <si>
    <t>Total Financial Liabilities at Fair Value</t>
  </si>
  <si>
    <t>Quoted Prices in Active Markets (Level 1) [Member] | Convertible Notes [Member]</t>
  </si>
  <si>
    <t>Quoted Prices in Active Markets (Level 1) [Member] | Related Party Convertible Notes [Member]</t>
  </si>
  <si>
    <t>Significant Other Observable Inputs (Level 2) [Member]</t>
  </si>
  <si>
    <t>Significant Other Observable Inputs (Level 2) [Member] | Convertible Notes [Member]</t>
  </si>
  <si>
    <t>Significant Other Observable Inputs (Level 2) [Member] | Related Party Convertible Notes [Member]</t>
  </si>
  <si>
    <t>Significant Unobservable Inputs (Level 3) [Member]</t>
  </si>
  <si>
    <t>Significant Unobservable Inputs (Level 3) [Member] | Convertible Notes [Member]</t>
  </si>
  <si>
    <t>Significant Unobservable Inputs (Level 3) [Member] | Related Party Convertible Notes [Member]</t>
  </si>
  <si>
    <t>Fair Value Measurements - Schedule of Liability for Derivatives and Warrants (Details) $ in Thousands</t>
  </si>
  <si>
    <t>Fair Values of Derivatives, Convertible Notes at beginning</t>
  </si>
  <si>
    <t>Fair Values of Derivatives, Convertible Notes Change in fair value</t>
  </si>
  <si>
    <t>Fair Values of Derivatives, Convertible Notes Additions</t>
  </si>
  <si>
    <t>Fair Values of Derivatives, Convertible Notes at end</t>
  </si>
  <si>
    <t>Fair Values of Warrants (assumed from subsidiary) at beginning</t>
  </si>
  <si>
    <t>Fair Values of Warrants (assumed from subsidiary) Change in fair value</t>
  </si>
  <si>
    <t>Fair Values of Warrants (assumed from subsidiary) Additions</t>
  </si>
  <si>
    <t>Fair Values of Warrants (assumed from subsidiary) at end</t>
  </si>
  <si>
    <t>Profits interest sold at beginning</t>
  </si>
  <si>
    <t>Profits interest sold Change in fair value</t>
  </si>
  <si>
    <t>Profits interest sold Additions</t>
  </si>
  <si>
    <t>Profits interest sold at end</t>
  </si>
  <si>
    <t>Embedded Put Option, at beginning</t>
  </si>
  <si>
    <t>Embedded Put Option, Change in fair value</t>
  </si>
  <si>
    <t>Embedded Put Option, Additions</t>
  </si>
  <si>
    <t>Embedded Put Option, at end</t>
  </si>
  <si>
    <t>Fair Value Measurements - Schedule of Warrant Liabilities, Change in Using Black Scholes to Monte Carlo Simulation Assumptions (Details) - $ / shares</t>
  </si>
  <si>
    <t>Exercise Price</t>
  </si>
  <si>
    <t>Stock price - subsidiary</t>
  </si>
  <si>
    <t>Discount applied</t>
  </si>
  <si>
    <t>Fair value of stock price</t>
  </si>
  <si>
    <t>Number of subsidiary warrants outstanding</t>
  </si>
  <si>
    <t>Risk Free Interest Rate [Member]</t>
  </si>
  <si>
    <t>Fair value of warrant liability, measurement input</t>
  </si>
  <si>
    <t>Contractual Term (Years) [Member]</t>
  </si>
  <si>
    <t>Fair value assumption, warrant Contractual term (years)</t>
  </si>
  <si>
    <t>3 years 3 months 29 days</t>
  </si>
  <si>
    <t>4 years 29 days</t>
  </si>
  <si>
    <t>Expected Dividend Yield [Member]</t>
  </si>
  <si>
    <t>Expected Volatility [Member]</t>
  </si>
  <si>
    <t>Convertible Notes Payable and Convertible Notes Payable to Related Parties - Schedule of Convertible Notes Payable (Details) - USD ($)</t>
  </si>
  <si>
    <t>Jul. 30, 2019</t>
  </si>
  <si>
    <t>Nov. 26, 2018</t>
  </si>
  <si>
    <t>Nov. 06, 2018</t>
  </si>
  <si>
    <t>Dec. 28, 2016</t>
  </si>
  <si>
    <t>Stated Interest Rate</t>
  </si>
  <si>
    <t>Principal</t>
  </si>
  <si>
    <t>Unamortized Discount</t>
  </si>
  <si>
    <t>Variable Share Settlement Feature at Fair Value</t>
  </si>
  <si>
    <t>Carrying Value</t>
  </si>
  <si>
    <t>Chairman [Member]</t>
  </si>
  <si>
    <t>Issuance Date</t>
  </si>
  <si>
    <t>[1]</t>
  </si>
  <si>
    <t>Oct. 12,
		2015</t>
  </si>
  <si>
    <t>22.00%</t>
  </si>
  <si>
    <t>Shareholder [Member]</t>
  </si>
  <si>
    <t>[2]</t>
  </si>
  <si>
    <t>Dec. 28,
		2016</t>
  </si>
  <si>
    <t>3.00%</t>
  </si>
  <si>
    <t>Mar. 24,
		2017</t>
  </si>
  <si>
    <t>Convertible Notes [Member]</t>
  </si>
  <si>
    <t>Convertible Notes - Related Parties [Member]</t>
  </si>
  <si>
    <t>Birchwood Capital, LLC [Member]</t>
  </si>
  <si>
    <t>[3]</t>
  </si>
  <si>
    <t>Nov. 6,
		2018</t>
  </si>
  <si>
    <t>May 6,
		2019</t>
  </si>
  <si>
    <t>Adar Alef, LLC [Member]</t>
  </si>
  <si>
    <t>[4]</t>
  </si>
  <si>
    <t>Jul. 30,
		2019</t>
  </si>
  <si>
    <t>12.00%</t>
  </si>
  <si>
    <t>Jul. 30,
		2020</t>
  </si>
  <si>
    <t>Power Up Lending Group [Member]</t>
  </si>
  <si>
    <t>[5],[6]</t>
  </si>
  <si>
    <t>Aug. 24,
		2018</t>
  </si>
  <si>
    <t>Nov. 26,
		2019</t>
  </si>
  <si>
    <t>Aug. 24,
		2019</t>
  </si>
  <si>
    <t>[7]</t>
  </si>
  <si>
    <t>Nov. 26,
		2018</t>
  </si>
  <si>
    <t>Adar Bays, LLC - Alef [Member]</t>
  </si>
  <si>
    <t>Nov. 28,
		2018</t>
  </si>
  <si>
    <t>Nov. 28,
		2019</t>
  </si>
  <si>
    <t>In July 2015, the Company issued convertible promissory notes to Mr. Bafer, Chairman, in exchange for the cancellation of previously issued promissory notes in the aggregate of $530,000 and accrued interest of $13,000 for a total of $543,000. The notes are unsecured, bear interest of 5% per annum, matured on October 1, 2015 and are convertible in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to cure the default. There were no other terms changed and no additional consideration was paid. On May 22, 2019, the Company issued a non-convertible promissory note to replace the convertible promissory notes (See Note 8).</t>
  </si>
  <si>
    <t>On December 28, 2016, the Company issued an unsecured convertible promissory note in the principal amount of $50,000 to a shareholder. The note bears interest at 3% per annum, was due on March 24, 2017, and is convertible into shares of common stock at a conversion price of $4,000 per share . The note is currently past due. Accrued interest was approximately $4,000 and $3,000 as of September 30, 2019 and December 31, 2018, respectively.</t>
  </si>
  <si>
    <t>On November 6, 2018, the Company issued a convertible promissory note to Birchwood Capital, LLC in the amount of $50,000. The note was due on May 6, 2019 and bears interest at 10% per annum. The loan and any accrued interest may be converted into shares of the Company's common stock at a rate of $3.00 per share. The Company recorded a beneficial conversion feature discount of $50,000 on this note as of December 31, 2018. The note is currently past due. Accrued interest was approximately $4,500 and $1,000 as of September 30, 2019 and December 31, 2018, respectively.</t>
  </si>
  <si>
    <t>On July 30, 2019, the Company issued a convertible promissory note to Adar Alef, LLC in the amount of $275,000. The note accrues interest at a rate of 12% per annum and matures on July 30, 2020. The note is not convertible until the six month anniversary of the note, at which time if the note has not already been repaid by the Company, the note holder shall be entitled to convert all or part of the note into shares of the Company's common stock, at a price per share equal to 53% of the lowest trading price of the common stock for the twenty prior trading days upon which the conversion notice is received by the Company. On November 28, 2018, the Company issued a convertible promissory note to Adar Bays - Alef, LLC in the amount of $192,500. The note is due on November 28, 2019 and bears interest at 6% per annum. The loan and any accrued interest may be converted into shares of the Company's common stock at a rate of 53% multiplied by the lowest trading price during the previous twenty (20) day trading period ending on the latest complete trading day prior to the conversion date. On May 20, 2019, the Company settled the note, repaying the principal balance of $192,500 and $47,500 for interest and penalties.</t>
  </si>
  <si>
    <t>[5]</t>
  </si>
  <si>
    <t>On February 20, 2019, the Company settled the August 24, 2018, convertible promissory note issued to Power Up, repaying the principal balance of $202,500 and $66,369 for interest and penalties.</t>
  </si>
  <si>
    <t>[6]</t>
  </si>
  <si>
    <t>The (#) references the notes described below</t>
  </si>
  <si>
    <t>On November 26, 2018, the Company issued a convertible promissory note to Power Up Lending Group, LLC in the amount of $128,000. The note is due on November 26, 2019 and bears interest at 8% per annum. The loan and any accrued interest may be converted into shares of the Company's common stock at a rate of 61% multiplied by the average for the three lowest traded prices during the previous ten (10) day trading period ending on the latest complete trading day prior to the conversion date. On April 25, 2019, the Company settled the note, repaying the principal balance of $128,000 and $39,000 for interest and penalties.</t>
  </si>
  <si>
    <t>Convertible Notes Payable and Convertible Notes Payable to Related Parties - Schedule of Convertible Notes Payable (Details) (Parenthetical)</t>
  </si>
  <si>
    <t>Jul. 30, 2019USD ($)TradingDays</t>
  </si>
  <si>
    <t>May 20, 2019USD ($)</t>
  </si>
  <si>
    <t>Apr. 25, 2019USD ($)</t>
  </si>
  <si>
    <t>Feb. 20, 2019USD ($)</t>
  </si>
  <si>
    <t>Nov. 28, 2018USD ($)TradingDays</t>
  </si>
  <si>
    <t>Nov. 26, 2018USD ($)TradingDays</t>
  </si>
  <si>
    <t>Nov. 06, 2018USD ($)$ / shares</t>
  </si>
  <si>
    <t>Dec. 28, 2016USD ($)$ / shares</t>
  </si>
  <si>
    <t>Jul. 31, 2015USD ($)TradingDays</t>
  </si>
  <si>
    <t>Dec. 31, 2018USD ($)</t>
  </si>
  <si>
    <t>Repayments of convertible debt</t>
  </si>
  <si>
    <t>Proceeds from convertible debt</t>
  </si>
  <si>
    <t>Conversion price per share | $ / shares</t>
  </si>
  <si>
    <t>Convertible promissory note principal amount</t>
  </si>
  <si>
    <t>Increased Term of Notes [Member]</t>
  </si>
  <si>
    <t>Minimum percentage of common stock price to debt conversion to determine eligibility</t>
  </si>
  <si>
    <t>Trading days | TradingDays</t>
  </si>
  <si>
    <t>Accrued interest related party</t>
  </si>
  <si>
    <t>Repayments of interest and penalties</t>
  </si>
  <si>
    <t>Convertible promissory notes issued</t>
  </si>
  <si>
    <t>[2],[3]</t>
  </si>
  <si>
    <t>61.00%</t>
  </si>
  <si>
    <t>Repayments of principal balance interest</t>
  </si>
  <si>
    <t>Repayments of principal balance for penalties</t>
  </si>
  <si>
    <t>Beneficial conversion feature discount</t>
  </si>
  <si>
    <t>Adar Bays - Alef, LLC [Member]</t>
  </si>
  <si>
    <t>6.00%</t>
  </si>
  <si>
    <t>53.00%</t>
  </si>
  <si>
    <t>Convertible Notes Payable and Convertible Notes Payable to Related Parties - Schedule of Derivative Liabilities Valuation Using Binomial Lattice Model Assumptions (Details) - USD ($) $ / shares in Units, $ in Thousands</t>
  </si>
  <si>
    <t>1 Months Ended</t>
  </si>
  <si>
    <t>Fair Value - Note Conversion Feature</t>
  </si>
  <si>
    <t>Monte Carlo Method [Member]</t>
  </si>
  <si>
    <t>Stock Price</t>
  </si>
  <si>
    <t>Monte Carlo Method [Member] | Minimum [Member]</t>
  </si>
  <si>
    <t>Monte Carlo Method [Member] | Maximum [Member]</t>
  </si>
  <si>
    <t>Monte Carlo Method [Member] | Risk Free Interest Rate [Member]</t>
  </si>
  <si>
    <t>Fair value assumptions, measurement input, percentages</t>
  </si>
  <si>
    <t>261.00%</t>
  </si>
  <si>
    <t>Monte Carlo Method [Member] | Risk Free Interest Rate [Member] | Minimum [Member]</t>
  </si>
  <si>
    <t>1.78%</t>
  </si>
  <si>
    <t>Monte Carlo Method [Member] | Risk Free Interest Rate [Member] | Maximum [Member]</t>
  </si>
  <si>
    <t>2.45%</t>
  </si>
  <si>
    <t>Monte Carlo Method [Member] | Contractual Term (Years) [Member]</t>
  </si>
  <si>
    <t>Fair value assumptions, measurement input, term</t>
  </si>
  <si>
    <t>8 months 23 days</t>
  </si>
  <si>
    <t>Monte Carlo Method [Member] | Contractual Term (Years) [Member] | Minimum [Member]</t>
  </si>
  <si>
    <t>2 months 8 days</t>
  </si>
  <si>
    <t>Monte Carlo Method [Member] | Contractual Term (Years) [Member] | Maximum [Member]</t>
  </si>
  <si>
    <t>1 year</t>
  </si>
  <si>
    <t>Monte Carlo Method [Member] | Expected Dividend Yield [Member]</t>
  </si>
  <si>
    <t>0.00%</t>
  </si>
  <si>
    <t>Monte Carlo Method [Member] | Expected Volatility [Member]</t>
  </si>
  <si>
    <t>92.80%</t>
  </si>
  <si>
    <t>Monte Carlo Method [Member] | Expected Volatility [Member] | Minimum [Member]</t>
  </si>
  <si>
    <t>65.90%</t>
  </si>
  <si>
    <t>Monte Carlo Method [Member] | Expected Volatility [Member] | Maximum [Member]</t>
  </si>
  <si>
    <t>97.30%</t>
  </si>
  <si>
    <t>Fair value at September 30, 2019</t>
  </si>
  <si>
    <t>Temporary Equity (Details Narrative) - Series D Preferred Stock [Member] - USD ($)</t>
  </si>
  <si>
    <t>Sep. 06, 2019</t>
  </si>
  <si>
    <t>Jul. 15, 2019</t>
  </si>
  <si>
    <t>Temporary equity, number of shares to be issued</t>
  </si>
  <si>
    <t>Temporary equity, value of shares to be issued</t>
  </si>
  <si>
    <t>Cumulative cash dividend rate</t>
  </si>
  <si>
    <t>Dividend price per share</t>
  </si>
  <si>
    <t>Cash dividend, description</t>
  </si>
  <si>
    <t xml:space="preserve">Holders of shares of the Series D Preferred Stock are entitled to receive, cumulative cash dividends at the rate of 8% on $1.00 per share of the Series D Preferred Stock per annum (equivalent to $0.08 per annum per share). </t>
  </si>
  <si>
    <t>Accrued dividend</t>
  </si>
  <si>
    <t>Trading price, price limit to be classified as temporary equity</t>
  </si>
  <si>
    <t>Preferred stock, increased par value</t>
  </si>
  <si>
    <t>Bifurcated redemption feature recognized</t>
  </si>
  <si>
    <t>Temporary Equity - Schedule of Temporary Equity (Details) - USD ($)</t>
  </si>
  <si>
    <t>Total temporary equity, beginning balance</t>
  </si>
  <si>
    <t>Total temporary equity, shares, beginning balance</t>
  </si>
  <si>
    <t>Total temporary equity, ending balance</t>
  </si>
  <si>
    <t>Total temporary equity, shares, ending balance</t>
  </si>
  <si>
    <t>Series D Preferred Stock [Member]</t>
  </si>
  <si>
    <t>Issuance of Series D convertible preferred stock for cash</t>
  </si>
  <si>
    <t>Issuance of Series D convertible preferred stock for cash, shares</t>
  </si>
  <si>
    <t>Offering cost related to issuance of Series D convertible preferred stock</t>
  </si>
  <si>
    <t>Offering cost related to issuance of Series D convertible preferred stock, shares</t>
  </si>
  <si>
    <t>Deemed dividends related to immediate accretion of offering cost</t>
  </si>
  <si>
    <t>Deemed dividends related to immediate accretion of offering cost, shares</t>
  </si>
  <si>
    <t>Accrued Series D Preferred Stock dividends, shares</t>
  </si>
  <si>
    <t>Bifurcated redemption feature of Series D convertible preferred stock</t>
  </si>
  <si>
    <t>Bifurcated redemption feature of Series D convertible preferred stock, shares</t>
  </si>
  <si>
    <t>Deemed dividends related to immediate accretion of bifurcated redemption feature of Series D convertible preferred stock</t>
  </si>
  <si>
    <t>Deemed dividends related to immediate accretion of bifurcated redemption feature of Series D convertible preferred stock, shares</t>
  </si>
  <si>
    <t>Stockholders' Equity / (Deficit) (Details Narrative) - USD ($) $ / shares in Units, $ in Thousands</t>
  </si>
  <si>
    <t>Conversion of shares converted</t>
  </si>
  <si>
    <t>Warrant exercise price</t>
  </si>
  <si>
    <t>Common stock shares issued during period, value</t>
  </si>
  <si>
    <t>Common stock issued in exchange for subsidiary shares</t>
  </si>
  <si>
    <t>Subsidiary shares received in exchange</t>
  </si>
  <si>
    <t>Reduction of noncontrolling interest</t>
  </si>
  <si>
    <t>Shares issued during period for services, value</t>
  </si>
  <si>
    <t>Shares issued during period for services, shares</t>
  </si>
  <si>
    <t>Sale of stock price per share</t>
  </si>
  <si>
    <t>2014 Equity Incentive Stock Plan [Member]</t>
  </si>
  <si>
    <t>Options granted</t>
  </si>
  <si>
    <t>Term of granted options</t>
  </si>
  <si>
    <t>10 years</t>
  </si>
  <si>
    <t>Stock based compensation expense</t>
  </si>
  <si>
    <t>Unrecognized stock-based compensation expense</t>
  </si>
  <si>
    <t>Cancellation of Consulting Agreement [Member]</t>
  </si>
  <si>
    <t>Lease Settlement [Member]</t>
  </si>
  <si>
    <t>Investors [Member]</t>
  </si>
  <si>
    <t>Warrants issued to purchase stock</t>
  </si>
  <si>
    <t>Private Placement [Member]</t>
  </si>
  <si>
    <t>Proceeds from private placement</t>
  </si>
  <si>
    <t>Private Placement [Member] | Investors [Member]</t>
  </si>
  <si>
    <t>Preferred stock voting rights</t>
  </si>
  <si>
    <t xml:space="preserve">Series X Convertible Preferred shares have the rights to receive dividends or any distributions on a "as-converted basis" and also each series X Convertible Preferred stockholder held the right to 1 vote relative to each stockholder of common stock, on a "as-converted basis". </t>
  </si>
  <si>
    <t>Stockholders' Equity / (Deficit) - Summary of Options Under Employee Stock Option Plan (Details) - Stock Options [Member]</t>
  </si>
  <si>
    <t>Sep. 30, 2019USD ($)$ / sharesshares</t>
  </si>
  <si>
    <t>Number of Shares Outstanding, Beginning Balance | shares</t>
  </si>
  <si>
    <t>Number of Shares Outstanding, Ending Balance | shares</t>
  </si>
  <si>
    <t>Number of Shares, Options Exercisable, Ending Balance | shares</t>
  </si>
  <si>
    <t>Weighted Average Exercise Price, Beginning Balance | $ / shares</t>
  </si>
  <si>
    <t>Weighted Average Exercise Price, Ending Balance | $ / shares</t>
  </si>
  <si>
    <t>Weighted Average Exercise Price Options Exercisable, Ending Balance | $ / shares</t>
  </si>
  <si>
    <t>Total Intrinsic Value, Beginning Balance | $</t>
  </si>
  <si>
    <t>Total Intrinsic Value, Ending Balance | $</t>
  </si>
  <si>
    <t>Total Intrinsic Value Options Exercisable, Ending Balance | $</t>
  </si>
  <si>
    <t>Weighted Average Remaining Contractual Life (in Years), Beginning Balance</t>
  </si>
  <si>
    <t>9 years 1 month 6 days</t>
  </si>
  <si>
    <t>Weighted Average Remaining Contractual Life (in Years), Ending Balance</t>
  </si>
  <si>
    <t>8 years 3 months 19 days</t>
  </si>
  <si>
    <t>Weighted Average Remaining Contractual Life (in Years) Options Exercisable, Ending Balance</t>
  </si>
  <si>
    <t>Stockholders' Equity / (Deficit) - Summary of Outstanding Warrants Activity (Details) - Warrants [Member]</t>
  </si>
  <si>
    <t>Number of Warrants Outstanding, Beginning Balance | shares</t>
  </si>
  <si>
    <t>Number of Warrants Outstanding, Issued | shares</t>
  </si>
  <si>
    <t>Number of Warrants Outstanding, Ending Balance | shares</t>
  </si>
  <si>
    <t>Number of Warrants Exercisable, Ending Balance | shares</t>
  </si>
  <si>
    <t>Weighted Average Exercise Price, Issued | $ / shares</t>
  </si>
  <si>
    <t>Total Intrinsic Value, Issued | $</t>
  </si>
  <si>
    <t>Total Intrinsic Value, Warrants exercisable Ending Balance | $</t>
  </si>
  <si>
    <t>Weighted Average Remaining Contractual Life (in years), Beginning Balance</t>
  </si>
  <si>
    <t>2 years 10 months 25 days</t>
  </si>
  <si>
    <t>Weighted Average Remaining Contractual Life (in years), Issued</t>
  </si>
  <si>
    <t>6 months</t>
  </si>
  <si>
    <t>Weighted Average Remaining Contractual Life (in years), Ending Balance</t>
  </si>
  <si>
    <t>Leases (Details Narrative) - USD ($)</t>
  </si>
  <si>
    <t>Feb. 14, 2019</t>
  </si>
  <si>
    <t>Operating lease liabilities</t>
  </si>
  <si>
    <t>Right of use assets</t>
  </si>
  <si>
    <t>March 1, 2019 Until August 31, 2020 [Member]</t>
  </si>
  <si>
    <t>Annual rent</t>
  </si>
  <si>
    <t>August 31, 2021 [Member]</t>
  </si>
  <si>
    <t>August 31, 2022 [Member]</t>
  </si>
  <si>
    <t>Leases - Schedule of Operating Leases (Details) - USD ($) $ in Thousands</t>
  </si>
  <si>
    <t>Operating lease cost</t>
  </si>
  <si>
    <t>Variable lease cost</t>
  </si>
  <si>
    <t>Operating lease expense</t>
  </si>
  <si>
    <t>Short-term lease rent expense</t>
  </si>
  <si>
    <t>Total rent expense</t>
  </si>
  <si>
    <t>Leases - Schedule of Supplemental Cash Flow and Other Information Related to Leases (Details) $ in Thousands</t>
  </si>
  <si>
    <t>Operating cash flows from operating leases</t>
  </si>
  <si>
    <t>Right-of-use assets exchanged for operating lease liabilities</t>
  </si>
  <si>
    <t>Weighted-average remaining lease term - operating leases (in years)</t>
  </si>
  <si>
    <t>Weighted-average discount rate - operating leases</t>
  </si>
  <si>
    <t>Leases - Schedule of Maturities of Operating Leases (Details) $ in Thousands</t>
  </si>
  <si>
    <t>Three months ended December 31, 2019</t>
  </si>
  <si>
    <t>Year Ended December 31, 2020</t>
  </si>
  <si>
    <t>Year Ended December 31, 2021</t>
  </si>
  <si>
    <t>Year Ended December 31, 2022</t>
  </si>
  <si>
    <t>Year Ended December 31, 2023</t>
  </si>
  <si>
    <t>Less present value discount</t>
  </si>
  <si>
    <t>Commitments and Contingencies (Details Narrative) $ / shares in Units, $ in Thousands</t>
  </si>
  <si>
    <t>Mar. 31, 2019USD ($)</t>
  </si>
  <si>
    <t>Sep. 30, 2019USD ($)Integer$ / sharesshares</t>
  </si>
  <si>
    <t>Shares issued price per share | $ / shares</t>
  </si>
  <si>
    <t>Closed Litigation [Member]</t>
  </si>
  <si>
    <t>Number of legal matters | Integer</t>
  </si>
  <si>
    <t>Loss contingency, accrued</t>
  </si>
  <si>
    <t>Common stock issued for lease settlement, shares | shares</t>
  </si>
  <si>
    <t>Subsequent Events (Details Narrative) - Subsequent Event [Member] - Panda Productions (HK) Limited [Member] $ in Thousands</t>
  </si>
  <si>
    <t>Oct. 24, 2019USD ($)shares</t>
  </si>
  <si>
    <t>Number of shares issued for investment | shares</t>
  </si>
  <si>
    <t>Number of shares issued for investment, value | $</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00_);_(&quot;$ &quot;(#,##0.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690860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v>
      </c>
      <c r="B1" s="2" t="s">
        <v>1</v>
      </c>
    </row>
    <row r="2" spans="1:2">
      <c r="B2" s="2" t="s">
        <v>2</v>
      </c>
    </row>
    <row r="3" spans="1:2">
      <c r="A3" s="3" t="s">
        <v>233</v>
      </c>
    </row>
    <row r="4" spans="1:2">
      <c r="A4" s="4" t="s">
        <v>4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896</v>
      </c>
      <c r="C3" s="6" t="n">
        <v>31</v>
      </c>
    </row>
    <row r="4" spans="1:3">
      <c r="A4" s="4" t="s">
        <v>36</v>
      </c>
      <c r="B4" s="5" t="n">
        <v>12989</v>
      </c>
      <c r="C4" s="4" t="s">
        <v>37</v>
      </c>
    </row>
    <row r="5" spans="1:3">
      <c r="A5" s="4" t="s">
        <v>38</v>
      </c>
      <c r="B5" s="5" t="n">
        <v>61</v>
      </c>
      <c r="C5" s="4" t="s">
        <v>37</v>
      </c>
    </row>
    <row r="6" spans="1:3">
      <c r="A6" s="4" t="s">
        <v>39</v>
      </c>
      <c r="B6" s="5" t="n">
        <v>1269</v>
      </c>
      <c r="C6" s="4" t="s">
        <v>37</v>
      </c>
    </row>
    <row r="7" spans="1:3">
      <c r="A7" s="4" t="s">
        <v>40</v>
      </c>
      <c r="B7" s="5" t="n">
        <v>20215</v>
      </c>
      <c r="C7" s="5" t="n">
        <v>31</v>
      </c>
    </row>
    <row r="8" spans="1:3">
      <c r="A8" s="4" t="s">
        <v>41</v>
      </c>
      <c r="B8" s="5" t="n">
        <v>223</v>
      </c>
      <c r="C8" s="5" t="n">
        <v>14</v>
      </c>
    </row>
    <row r="9" spans="1:3">
      <c r="A9" s="4" t="s">
        <v>42</v>
      </c>
      <c r="B9" s="5" t="n">
        <v>24</v>
      </c>
      <c r="C9" s="5" t="n">
        <v>3</v>
      </c>
    </row>
    <row r="10" spans="1:3">
      <c r="A10" s="4" t="s">
        <v>43</v>
      </c>
      <c r="B10" s="5" t="n">
        <v>5650</v>
      </c>
      <c r="C10" s="4" t="s">
        <v>37</v>
      </c>
    </row>
    <row r="11" spans="1:3">
      <c r="A11" s="4" t="s">
        <v>44</v>
      </c>
      <c r="B11" s="5" t="n">
        <v>2120</v>
      </c>
      <c r="C11" s="4" t="s">
        <v>37</v>
      </c>
    </row>
    <row r="12" spans="1:3">
      <c r="A12" s="4" t="s">
        <v>45</v>
      </c>
      <c r="B12" s="5" t="n">
        <v>130459</v>
      </c>
      <c r="C12" s="5" t="n">
        <v>136078</v>
      </c>
    </row>
    <row r="13" spans="1:3">
      <c r="A13" s="4" t="s">
        <v>46</v>
      </c>
      <c r="B13" s="5" t="n">
        <v>210795</v>
      </c>
      <c r="C13" s="5" t="n">
        <v>149975</v>
      </c>
    </row>
    <row r="14" spans="1:3">
      <c r="A14" s="4" t="s">
        <v>47</v>
      </c>
      <c r="B14" s="5" t="n">
        <v>3673</v>
      </c>
      <c r="C14" s="4" t="s">
        <v>37</v>
      </c>
    </row>
    <row r="15" spans="1:3">
      <c r="A15" s="4" t="s">
        <v>48</v>
      </c>
      <c r="B15" s="5" t="n">
        <v>373159</v>
      </c>
      <c r="C15" s="5" t="n">
        <v>286101</v>
      </c>
    </row>
    <row r="16" spans="1:3">
      <c r="A16" s="3" t="s">
        <v>49</v>
      </c>
    </row>
    <row r="17" spans="1:3">
      <c r="A17" s="4" t="s">
        <v>50</v>
      </c>
      <c r="B17" s="5" t="n">
        <v>33739</v>
      </c>
      <c r="C17" s="5" t="n">
        <v>2475</v>
      </c>
    </row>
    <row r="18" spans="1:3">
      <c r="A18" s="4" t="s">
        <v>51</v>
      </c>
      <c r="B18" s="5" t="n">
        <v>21984</v>
      </c>
      <c r="C18" s="5" t="n">
        <v>5860</v>
      </c>
    </row>
    <row r="19" spans="1:3">
      <c r="A19" s="4" t="s">
        <v>52</v>
      </c>
      <c r="B19" s="5" t="n">
        <v>457</v>
      </c>
      <c r="C19" s="5" t="n">
        <v>398</v>
      </c>
    </row>
    <row r="20" spans="1:3">
      <c r="A20" s="4" t="s">
        <v>53</v>
      </c>
      <c r="B20" s="5" t="n">
        <v>3980</v>
      </c>
      <c r="C20" s="5" t="n">
        <v>3667</v>
      </c>
    </row>
    <row r="21" spans="1:3">
      <c r="A21" s="4" t="s">
        <v>54</v>
      </c>
      <c r="B21" s="5" t="n">
        <v>310</v>
      </c>
      <c r="C21" s="5" t="n">
        <v>172</v>
      </c>
    </row>
    <row r="22" spans="1:3">
      <c r="A22" s="4" t="s">
        <v>55</v>
      </c>
      <c r="B22" s="5" t="n">
        <v>474</v>
      </c>
      <c r="C22" s="5" t="n">
        <v>587</v>
      </c>
    </row>
    <row r="23" spans="1:3">
      <c r="A23" s="4" t="s">
        <v>56</v>
      </c>
      <c r="B23" s="5" t="n">
        <v>50</v>
      </c>
      <c r="C23" s="5" t="n">
        <v>864</v>
      </c>
    </row>
    <row r="24" spans="1:3">
      <c r="A24" s="4" t="s">
        <v>57</v>
      </c>
      <c r="B24" s="5" t="n">
        <v>1000</v>
      </c>
      <c r="C24" s="4" t="s">
        <v>37</v>
      </c>
    </row>
    <row r="25" spans="1:3">
      <c r="A25" s="4" t="s">
        <v>58</v>
      </c>
      <c r="B25" s="5" t="n">
        <v>655</v>
      </c>
      <c r="C25" s="4" t="s">
        <v>37</v>
      </c>
    </row>
    <row r="26" spans="1:3">
      <c r="A26" s="4" t="s">
        <v>59</v>
      </c>
      <c r="B26" s="5" t="n">
        <v>96</v>
      </c>
      <c r="C26" s="5" t="n">
        <v>4528</v>
      </c>
    </row>
    <row r="27" spans="1:3">
      <c r="A27" s="4" t="s">
        <v>60</v>
      </c>
      <c r="B27" s="5" t="n">
        <v>380</v>
      </c>
      <c r="C27" s="4" t="s">
        <v>37</v>
      </c>
    </row>
    <row r="28" spans="1:3">
      <c r="A28" s="4" t="s">
        <v>61</v>
      </c>
      <c r="B28" s="5" t="n">
        <v>32791</v>
      </c>
      <c r="C28" s="4" t="s">
        <v>37</v>
      </c>
    </row>
    <row r="29" spans="1:3">
      <c r="A29" s="4" t="s">
        <v>62</v>
      </c>
      <c r="B29" s="5" t="n">
        <v>835</v>
      </c>
      <c r="C29" s="4" t="s">
        <v>37</v>
      </c>
    </row>
    <row r="30" spans="1:3">
      <c r="A30" s="4" t="s">
        <v>63</v>
      </c>
      <c r="B30" s="5" t="n">
        <v>69431</v>
      </c>
      <c r="C30" s="5" t="n">
        <v>18551</v>
      </c>
    </row>
    <row r="31" spans="1:3">
      <c r="A31" s="4" t="s">
        <v>64</v>
      </c>
      <c r="B31" s="5" t="n">
        <v>33367</v>
      </c>
      <c r="C31" s="5" t="n">
        <v>35000</v>
      </c>
    </row>
    <row r="32" spans="1:3">
      <c r="A32" s="4" t="s">
        <v>65</v>
      </c>
      <c r="B32" s="5" t="n">
        <v>194</v>
      </c>
      <c r="C32" s="4" t="s">
        <v>37</v>
      </c>
    </row>
    <row r="33" spans="1:3">
      <c r="A33" s="4" t="s">
        <v>62</v>
      </c>
      <c r="B33" s="5" t="n">
        <v>2838</v>
      </c>
      <c r="C33" s="4" t="s">
        <v>37</v>
      </c>
    </row>
    <row r="34" spans="1:3">
      <c r="A34" s="4" t="s">
        <v>66</v>
      </c>
      <c r="B34" s="5" t="n">
        <v>32791</v>
      </c>
      <c r="C34" s="4" t="s">
        <v>37</v>
      </c>
    </row>
    <row r="35" spans="1:3">
      <c r="A35" s="4" t="s">
        <v>67</v>
      </c>
      <c r="B35" s="5" t="n">
        <v>138621</v>
      </c>
      <c r="C35" s="5" t="n">
        <v>53551</v>
      </c>
    </row>
    <row r="36" spans="1:3">
      <c r="A36" s="4" t="s">
        <v>68</v>
      </c>
      <c r="B36" s="4" t="s">
        <v>37</v>
      </c>
      <c r="C36" s="4" t="s">
        <v>37</v>
      </c>
    </row>
    <row r="37" spans="1:3">
      <c r="A37" s="4" t="s">
        <v>69</v>
      </c>
      <c r="B37" s="5" t="n">
        <v>461</v>
      </c>
      <c r="C37" s="4" t="s">
        <v>37</v>
      </c>
    </row>
    <row r="38" spans="1:3">
      <c r="A38" s="3" t="s">
        <v>70</v>
      </c>
    </row>
    <row r="39" spans="1:3">
      <c r="A39" s="4" t="s">
        <v>71</v>
      </c>
      <c r="B39" s="5" t="n">
        <v>2</v>
      </c>
      <c r="C39" s="5" t="n">
        <v>1</v>
      </c>
    </row>
    <row r="40" spans="1:3">
      <c r="A40" s="4" t="s">
        <v>72</v>
      </c>
      <c r="B40" s="5" t="n">
        <v>241634</v>
      </c>
      <c r="C40" s="5" t="n">
        <v>227570</v>
      </c>
    </row>
    <row r="41" spans="1:3">
      <c r="A41" s="4" t="s">
        <v>73</v>
      </c>
      <c r="B41" s="5" t="n">
        <v>-37557</v>
      </c>
      <c r="C41" s="5" t="n">
        <v>-21763</v>
      </c>
    </row>
    <row r="42" spans="1:3">
      <c r="A42" s="4" t="s">
        <v>74</v>
      </c>
      <c r="B42" s="5" t="n">
        <v>29998</v>
      </c>
      <c r="C42" s="5" t="n">
        <v>26742</v>
      </c>
    </row>
    <row r="43" spans="1:3">
      <c r="A43" s="4" t="s">
        <v>75</v>
      </c>
      <c r="B43" s="5" t="n">
        <v>234077</v>
      </c>
      <c r="C43" s="5" t="n">
        <v>232550</v>
      </c>
    </row>
    <row r="44" spans="1:3">
      <c r="A44" s="4" t="s">
        <v>76</v>
      </c>
      <c r="B44" s="5" t="n">
        <v>373159</v>
      </c>
      <c r="C44" s="5" t="n">
        <v>286101</v>
      </c>
    </row>
    <row r="45" spans="1:3">
      <c r="A45" s="4" t="s">
        <v>77</v>
      </c>
    </row>
    <row r="46" spans="1:3">
      <c r="A46" s="3" t="s">
        <v>70</v>
      </c>
    </row>
    <row r="47" spans="1:3">
      <c r="A47" s="4" t="s">
        <v>78</v>
      </c>
      <c r="B47" s="4" t="s">
        <v>37</v>
      </c>
      <c r="C47" s="4" t="s">
        <v>37</v>
      </c>
    </row>
    <row r="48" spans="1:3">
      <c r="A48" s="4" t="s">
        <v>79</v>
      </c>
    </row>
    <row r="49" spans="1:3">
      <c r="A49" s="3" t="s">
        <v>70</v>
      </c>
    </row>
    <row r="50" spans="1:3">
      <c r="A50" s="4" t="s">
        <v>78</v>
      </c>
      <c r="B50" s="4" t="s">
        <v>37</v>
      </c>
      <c r="C50" s="4" t="s">
        <v>37</v>
      </c>
    </row>
    <row r="51" spans="1:3">
      <c r="A51" s="4" t="s">
        <v>80</v>
      </c>
    </row>
    <row r="52" spans="1:3">
      <c r="A52" s="3" t="s">
        <v>70</v>
      </c>
    </row>
    <row r="53" spans="1:3">
      <c r="A53" s="4" t="s">
        <v>78</v>
      </c>
      <c r="B53" s="4" t="s">
        <v>37</v>
      </c>
      <c r="C53" s="4" t="s">
        <v>37</v>
      </c>
    </row>
    <row r="54" spans="1:3">
      <c r="A54" s="4" t="s">
        <v>81</v>
      </c>
    </row>
    <row r="55" spans="1:3">
      <c r="A55" s="3" t="s">
        <v>70</v>
      </c>
    </row>
    <row r="56" spans="1:3">
      <c r="A56" s="4" t="s">
        <v>78</v>
      </c>
      <c r="B56" s="4" t="s">
        <v>37</v>
      </c>
      <c r="C5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59</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4" t="s">
        <v>312</v>
      </c>
    </row>
    <row r="4" spans="1:2">
      <c r="A4" s="4" t="s">
        <v>313</v>
      </c>
      <c r="B4" s="4" t="s">
        <v>314</v>
      </c>
    </row>
    <row r="5" spans="1:2">
      <c r="A5" s="4" t="s">
        <v>315</v>
      </c>
      <c r="B5" s="4" t="s">
        <v>316</v>
      </c>
    </row>
    <row r="6" spans="1:2">
      <c r="A6" s="4" t="s">
        <v>317</v>
      </c>
    </row>
    <row r="7" spans="1:2">
      <c r="A7" s="4" t="s">
        <v>313</v>
      </c>
      <c r="B7" s="4" t="s">
        <v>318</v>
      </c>
    </row>
    <row r="8" spans="1:2">
      <c r="A8" s="4" t="s">
        <v>319</v>
      </c>
    </row>
    <row r="9" spans="1:2">
      <c r="A9" s="4" t="s">
        <v>313</v>
      </c>
      <c r="B9" s="4" t="s">
        <v>320</v>
      </c>
    </row>
    <row r="10" spans="1:2">
      <c r="A10" s="4" t="s">
        <v>315</v>
      </c>
      <c r="B10"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42</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v>
      </c>
      <c r="B1" s="2" t="s">
        <v>2</v>
      </c>
      <c r="C1" s="2" t="s">
        <v>33</v>
      </c>
    </row>
    <row r="2" spans="1:3">
      <c r="A2" s="4" t="s">
        <v>83</v>
      </c>
      <c r="B2" s="6" t="n">
        <v>228000</v>
      </c>
      <c r="C2" s="6" t="n">
        <v>456000</v>
      </c>
    </row>
    <row r="3" spans="1:3">
      <c r="A3" s="4" t="s">
        <v>84</v>
      </c>
      <c r="B3" s="7" t="n">
        <v>0.1</v>
      </c>
      <c r="C3" s="7" t="n">
        <v>0.1</v>
      </c>
    </row>
    <row r="4" spans="1:3">
      <c r="A4" s="4" t="s">
        <v>85</v>
      </c>
      <c r="B4" s="5" t="n">
        <v>2000000</v>
      </c>
      <c r="C4" s="5" t="n">
        <v>2000000</v>
      </c>
    </row>
    <row r="5" spans="1:3">
      <c r="A5" s="4" t="s">
        <v>86</v>
      </c>
      <c r="B5" s="5" t="n">
        <v>455233</v>
      </c>
      <c r="C5" s="5" t="n">
        <v>455233</v>
      </c>
    </row>
    <row r="6" spans="1:3">
      <c r="A6" s="4" t="s">
        <v>87</v>
      </c>
      <c r="B6" s="5" t="n">
        <v>455233</v>
      </c>
      <c r="C6" s="5" t="n">
        <v>455233</v>
      </c>
    </row>
    <row r="7" spans="1:3">
      <c r="A7" s="4" t="s">
        <v>88</v>
      </c>
      <c r="B7" s="8" t="n">
        <v>0.0001</v>
      </c>
      <c r="C7" s="8" t="n">
        <v>0.0001</v>
      </c>
    </row>
    <row r="8" spans="1:3">
      <c r="A8" s="4" t="s">
        <v>89</v>
      </c>
      <c r="B8" s="5" t="n">
        <v>400000000</v>
      </c>
      <c r="C8" s="5" t="n">
        <v>400000000</v>
      </c>
    </row>
    <row r="9" spans="1:3">
      <c r="A9" s="4" t="s">
        <v>90</v>
      </c>
      <c r="B9" s="5" t="n">
        <v>26908609</v>
      </c>
      <c r="C9" s="5" t="n">
        <v>7532776</v>
      </c>
    </row>
    <row r="10" spans="1:3">
      <c r="A10" s="4" t="s">
        <v>91</v>
      </c>
      <c r="B10" s="5" t="n">
        <v>26908609</v>
      </c>
      <c r="C10" s="5" t="n">
        <v>7532776</v>
      </c>
    </row>
    <row r="11" spans="1:3">
      <c r="A11" s="4" t="s">
        <v>77</v>
      </c>
    </row>
    <row r="12" spans="1:3">
      <c r="A12" s="4" t="s">
        <v>92</v>
      </c>
      <c r="B12" s="8" t="n">
        <v>0.0001</v>
      </c>
      <c r="C12" s="8" t="n">
        <v>0.0001</v>
      </c>
    </row>
    <row r="13" spans="1:3">
      <c r="A13" s="4" t="s">
        <v>93</v>
      </c>
      <c r="B13" s="5" t="n">
        <v>5000000</v>
      </c>
      <c r="C13" s="5" t="n">
        <v>5000000</v>
      </c>
    </row>
    <row r="14" spans="1:3">
      <c r="A14" s="4" t="s">
        <v>94</v>
      </c>
      <c r="B14" s="5" t="n">
        <v>0</v>
      </c>
      <c r="C14" s="5" t="n">
        <v>0</v>
      </c>
    </row>
    <row r="15" spans="1:3">
      <c r="A15" s="4" t="s">
        <v>95</v>
      </c>
      <c r="B15" s="5" t="n">
        <v>0</v>
      </c>
      <c r="C15" s="5" t="n">
        <v>0</v>
      </c>
    </row>
    <row r="16" spans="1:3">
      <c r="A16" s="4" t="s">
        <v>79</v>
      </c>
    </row>
    <row r="17" spans="1:3">
      <c r="A17" s="4" t="s">
        <v>92</v>
      </c>
      <c r="B17" s="8" t="n">
        <v>0.0001</v>
      </c>
      <c r="C17" s="8" t="n">
        <v>0.0001</v>
      </c>
    </row>
    <row r="18" spans="1:3">
      <c r="A18" s="4" t="s">
        <v>93</v>
      </c>
      <c r="B18" s="5" t="n">
        <v>1000000</v>
      </c>
      <c r="C18" s="5" t="n">
        <v>1000000</v>
      </c>
    </row>
    <row r="19" spans="1:3">
      <c r="A19" s="4" t="s">
        <v>94</v>
      </c>
      <c r="B19" s="5" t="n">
        <v>0</v>
      </c>
      <c r="C19" s="5" t="n">
        <v>0</v>
      </c>
    </row>
    <row r="20" spans="1:3">
      <c r="A20" s="4" t="s">
        <v>95</v>
      </c>
      <c r="B20" s="5" t="n">
        <v>0</v>
      </c>
      <c r="C20" s="5" t="n">
        <v>0</v>
      </c>
    </row>
    <row r="21" spans="1:3">
      <c r="A21" s="4" t="s">
        <v>80</v>
      </c>
    </row>
    <row r="22" spans="1:3">
      <c r="A22" s="4" t="s">
        <v>92</v>
      </c>
      <c r="B22" s="8" t="n">
        <v>0.0001</v>
      </c>
      <c r="C22" s="8" t="n">
        <v>0.0001</v>
      </c>
    </row>
    <row r="23" spans="1:3">
      <c r="A23" s="4" t="s">
        <v>93</v>
      </c>
      <c r="B23" s="5" t="n">
        <v>41000000</v>
      </c>
      <c r="C23" s="5" t="n">
        <v>41000000</v>
      </c>
    </row>
    <row r="24" spans="1:3">
      <c r="A24" s="4" t="s">
        <v>94</v>
      </c>
      <c r="B24" s="5" t="n">
        <v>0</v>
      </c>
      <c r="C24" s="5" t="n">
        <v>0</v>
      </c>
    </row>
    <row r="25" spans="1:3">
      <c r="A25" s="4" t="s">
        <v>95</v>
      </c>
      <c r="B25" s="5" t="n">
        <v>0</v>
      </c>
      <c r="C25" s="5" t="n">
        <v>0</v>
      </c>
    </row>
    <row r="26" spans="1:3">
      <c r="A26" s="4" t="s">
        <v>81</v>
      </c>
    </row>
    <row r="27" spans="1:3">
      <c r="A27" s="4" t="s">
        <v>92</v>
      </c>
      <c r="B27" s="8" t="n">
        <v>0.0001</v>
      </c>
      <c r="C27" s="8" t="n">
        <v>0.0001</v>
      </c>
    </row>
    <row r="28" spans="1:3">
      <c r="A28" s="4" t="s">
        <v>93</v>
      </c>
      <c r="B28" s="5" t="n">
        <v>1000000</v>
      </c>
      <c r="C28" s="5" t="n">
        <v>1000000</v>
      </c>
    </row>
    <row r="29" spans="1:3">
      <c r="A29" s="4" t="s">
        <v>94</v>
      </c>
      <c r="B29" s="5" t="n">
        <v>0</v>
      </c>
      <c r="C29" s="5" t="n">
        <v>1000000</v>
      </c>
    </row>
    <row r="30" spans="1:3">
      <c r="A30" s="4" t="s">
        <v>95</v>
      </c>
      <c r="B30" s="5" t="n">
        <v>0</v>
      </c>
      <c r="C3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6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29"/>
    <col customWidth="1" max="3" min="3" width="14"/>
    <col customWidth="1" max="4" min="4" width="14"/>
    <col customWidth="1" max="5" min="5" width="14"/>
  </cols>
  <sheetData>
    <row r="1" spans="1:5">
      <c r="A1" s="1" t="s">
        <v>363</v>
      </c>
      <c r="B1" s="2" t="s">
        <v>364</v>
      </c>
      <c r="C1" s="2" t="s">
        <v>2</v>
      </c>
      <c r="D1" s="2" t="s">
        <v>365</v>
      </c>
      <c r="E1" s="2" t="s">
        <v>33</v>
      </c>
    </row>
    <row r="2" spans="1:5">
      <c r="A2" s="3" t="s">
        <v>223</v>
      </c>
    </row>
    <row r="3" spans="1:5">
      <c r="A3" s="4" t="s">
        <v>88</v>
      </c>
      <c r="C3" s="8" t="n">
        <v>0.0001</v>
      </c>
      <c r="D3" s="8" t="n">
        <v>0.0001</v>
      </c>
      <c r="E3" s="8" t="n">
        <v>0.0001</v>
      </c>
    </row>
    <row r="4" spans="1:5">
      <c r="A4" s="4" t="s">
        <v>89</v>
      </c>
      <c r="C4" s="5" t="n">
        <v>400000000</v>
      </c>
      <c r="D4" s="5" t="n">
        <v>400000000</v>
      </c>
      <c r="E4" s="5" t="n">
        <v>400000000</v>
      </c>
    </row>
    <row r="5" spans="1:5">
      <c r="A5" s="4" t="s">
        <v>366</v>
      </c>
      <c r="B5" s="4" t="s">
        <v>367</v>
      </c>
    </row>
    <row r="6" spans="1:5">
      <c r="A6" s="4" t="s">
        <v>368</v>
      </c>
      <c r="B6" s="5" t="n">
        <v>1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69</v>
      </c>
      <c r="B1" s="2" t="s">
        <v>97</v>
      </c>
      <c r="H1" s="2" t="s">
        <v>1</v>
      </c>
    </row>
    <row r="2" spans="1:10">
      <c r="B2" s="2" t="s">
        <v>2</v>
      </c>
      <c r="C2" s="2" t="s">
        <v>370</v>
      </c>
      <c r="D2" s="2" t="s">
        <v>371</v>
      </c>
      <c r="E2" s="2" t="s">
        <v>98</v>
      </c>
      <c r="F2" s="2" t="s">
        <v>372</v>
      </c>
      <c r="G2" s="2" t="s">
        <v>373</v>
      </c>
      <c r="H2" s="2" t="s">
        <v>2</v>
      </c>
      <c r="I2" s="2" t="s">
        <v>98</v>
      </c>
      <c r="J2" s="2" t="s">
        <v>33</v>
      </c>
    </row>
    <row r="3" spans="1:10">
      <c r="A3" s="3" t="s">
        <v>226</v>
      </c>
    </row>
    <row r="4" spans="1:10">
      <c r="A4" s="4" t="s">
        <v>35</v>
      </c>
      <c r="B4" s="6" t="n">
        <v>5896</v>
      </c>
      <c r="H4" s="6" t="n">
        <v>5896</v>
      </c>
      <c r="J4" s="6" t="n">
        <v>31</v>
      </c>
    </row>
    <row r="5" spans="1:10">
      <c r="A5" s="4" t="s">
        <v>374</v>
      </c>
      <c r="B5" s="5" t="n">
        <v>-49200</v>
      </c>
      <c r="H5" s="5" t="n">
        <v>-49200</v>
      </c>
    </row>
    <row r="6" spans="1:10">
      <c r="A6" s="4" t="s">
        <v>73</v>
      </c>
      <c r="B6" s="5" t="n">
        <v>-37557</v>
      </c>
      <c r="H6" s="5" t="n">
        <v>-37557</v>
      </c>
      <c r="J6" s="6" t="n">
        <v>-21763</v>
      </c>
    </row>
    <row r="7" spans="1:10">
      <c r="A7" s="4" t="s">
        <v>117</v>
      </c>
      <c r="B7" s="6" t="n">
        <v>-6909</v>
      </c>
      <c r="C7" s="6" t="n">
        <v>-3365</v>
      </c>
      <c r="D7" s="6" t="n">
        <v>-2867</v>
      </c>
      <c r="E7" s="6" t="n">
        <v>-4867</v>
      </c>
      <c r="F7" s="6" t="n">
        <v>-2187</v>
      </c>
      <c r="G7" s="6" t="n">
        <v>-695</v>
      </c>
      <c r="H7" s="6" t="n">
        <v>-13141</v>
      </c>
      <c r="I7" s="6" t="n">
        <v>-7748</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97</v>
      </c>
      <c r="D1" s="2" t="s">
        <v>1</v>
      </c>
    </row>
    <row r="2" spans="1:6">
      <c r="B2" s="2" t="s">
        <v>2</v>
      </c>
      <c r="C2" s="2" t="s">
        <v>98</v>
      </c>
      <c r="D2" s="2" t="s">
        <v>2</v>
      </c>
      <c r="E2" s="2" t="s">
        <v>98</v>
      </c>
      <c r="F2" s="2" t="s">
        <v>33</v>
      </c>
    </row>
    <row r="3" spans="1:6">
      <c r="A3" s="4" t="s">
        <v>376</v>
      </c>
      <c r="B3" s="4" t="s">
        <v>37</v>
      </c>
      <c r="D3" s="4" t="s">
        <v>37</v>
      </c>
      <c r="F3" s="4" t="s">
        <v>37</v>
      </c>
    </row>
    <row r="4" spans="1:6">
      <c r="A4" s="4" t="s">
        <v>99</v>
      </c>
      <c r="B4" s="5" t="n">
        <v>5834</v>
      </c>
      <c r="C4" s="4" t="s">
        <v>37</v>
      </c>
      <c r="D4" s="5" t="n">
        <v>5834</v>
      </c>
      <c r="E4" s="4" t="s">
        <v>37</v>
      </c>
    </row>
    <row r="5" spans="1:6">
      <c r="A5" s="4" t="s">
        <v>377</v>
      </c>
      <c r="B5" s="6" t="n">
        <v>380</v>
      </c>
      <c r="D5" s="6" t="n">
        <v>380</v>
      </c>
      <c r="F5" s="4" t="s">
        <v>37</v>
      </c>
    </row>
    <row r="6" spans="1:6">
      <c r="A6" s="4" t="s">
        <v>317</v>
      </c>
    </row>
    <row r="7" spans="1:6">
      <c r="A7" s="4" t="s">
        <v>378</v>
      </c>
      <c r="B7" s="4" t="s">
        <v>379</v>
      </c>
      <c r="D7" s="4" t="s">
        <v>379</v>
      </c>
    </row>
    <row r="8" spans="1:6">
      <c r="A8" s="4" t="s">
        <v>377</v>
      </c>
      <c r="B8" s="6" t="n">
        <v>1200</v>
      </c>
      <c r="D8" s="6" t="n">
        <v>1200</v>
      </c>
    </row>
    <row r="9" spans="1:6">
      <c r="A9" s="4" t="s">
        <v>319</v>
      </c>
    </row>
    <row r="10" spans="1:6">
      <c r="A10" s="4" t="s">
        <v>377</v>
      </c>
      <c r="B10" s="6" t="n">
        <v>500</v>
      </c>
      <c r="D10" s="6" t="n">
        <v>500</v>
      </c>
    </row>
    <row r="11" spans="1:6">
      <c r="A11" s="4" t="s">
        <v>380</v>
      </c>
    </row>
    <row r="12" spans="1:6">
      <c r="A12" s="4" t="s">
        <v>381</v>
      </c>
      <c r="D12" s="4" t="s">
        <v>382</v>
      </c>
    </row>
    <row r="13" spans="1:6">
      <c r="A13" s="4" t="s">
        <v>312</v>
      </c>
    </row>
    <row r="14" spans="1:6">
      <c r="A14" s="4" t="s">
        <v>378</v>
      </c>
      <c r="B14" s="4" t="s">
        <v>383</v>
      </c>
      <c r="D14" s="4" t="s">
        <v>383</v>
      </c>
    </row>
    <row r="15" spans="1:6">
      <c r="A15" s="4" t="s">
        <v>377</v>
      </c>
      <c r="F15" s="6" t="n">
        <v>36900</v>
      </c>
    </row>
    <row r="16" spans="1:6">
      <c r="A16" s="4" t="s">
        <v>319</v>
      </c>
    </row>
    <row r="17" spans="1:6">
      <c r="A17" s="4" t="s">
        <v>378</v>
      </c>
      <c r="B17" s="4" t="s">
        <v>384</v>
      </c>
      <c r="D17" s="4" t="s">
        <v>384</v>
      </c>
    </row>
    <row r="18" spans="1:6">
      <c r="A18" s="4" t="s">
        <v>385</v>
      </c>
    </row>
    <row r="19" spans="1:6">
      <c r="A19" s="4" t="s">
        <v>378</v>
      </c>
      <c r="B19" s="4" t="s">
        <v>386</v>
      </c>
      <c r="D19" s="4" t="s">
        <v>386</v>
      </c>
    </row>
    <row r="20" spans="1:6">
      <c r="A20" s="4" t="s">
        <v>387</v>
      </c>
    </row>
    <row r="21" spans="1:6">
      <c r="A21" s="4" t="s">
        <v>378</v>
      </c>
      <c r="B21" s="4" t="s">
        <v>388</v>
      </c>
      <c r="D21" s="4" t="s">
        <v>3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97</v>
      </c>
      <c r="D1" s="2" t="s">
        <v>1</v>
      </c>
    </row>
    <row r="2" spans="1:5">
      <c r="B2" s="2" t="s">
        <v>2</v>
      </c>
      <c r="C2" s="2" t="s">
        <v>98</v>
      </c>
      <c r="D2" s="2" t="s">
        <v>2</v>
      </c>
      <c r="E2" s="2" t="s">
        <v>98</v>
      </c>
    </row>
    <row r="3" spans="1:5">
      <c r="A3" s="4" t="s">
        <v>133</v>
      </c>
      <c r="B3" s="6" t="n">
        <v>5834</v>
      </c>
      <c r="C3" s="4" t="s">
        <v>37</v>
      </c>
      <c r="D3" s="6" t="n">
        <v>5834</v>
      </c>
      <c r="E3" s="4" t="s">
        <v>37</v>
      </c>
    </row>
    <row r="4" spans="1:5">
      <c r="A4" s="4" t="s">
        <v>390</v>
      </c>
    </row>
    <row r="5" spans="1:5">
      <c r="A5" s="4" t="s">
        <v>133</v>
      </c>
      <c r="D5" s="5" t="n">
        <v>4667</v>
      </c>
    </row>
    <row r="6" spans="1:5">
      <c r="A6" s="4" t="s">
        <v>391</v>
      </c>
    </row>
    <row r="7" spans="1:5">
      <c r="A7" s="4" t="s">
        <v>133</v>
      </c>
      <c r="D7" s="6" t="n">
        <v>11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393</v>
      </c>
      <c r="C1" s="2" t="s">
        <v>2</v>
      </c>
      <c r="D1" s="2" t="s">
        <v>98</v>
      </c>
      <c r="E1" s="2" t="s">
        <v>2</v>
      </c>
      <c r="F1" s="2" t="s">
        <v>98</v>
      </c>
    </row>
    <row r="2" spans="1:6">
      <c r="A2" s="4" t="s">
        <v>394</v>
      </c>
      <c r="E2" s="6" t="n">
        <v>35000</v>
      </c>
    </row>
    <row r="3" spans="1:6">
      <c r="A3" s="4" t="s">
        <v>395</v>
      </c>
      <c r="C3" s="6" t="n">
        <v>-1028</v>
      </c>
      <c r="D3" s="4" t="s">
        <v>37</v>
      </c>
      <c r="E3" s="5" t="n">
        <v>-3234</v>
      </c>
      <c r="F3" s="4" t="s">
        <v>37</v>
      </c>
    </row>
    <row r="4" spans="1:6">
      <c r="A4" s="4" t="s">
        <v>396</v>
      </c>
      <c r="C4" s="6" t="n">
        <v>33367</v>
      </c>
      <c r="E4" s="5" t="n">
        <v>33367</v>
      </c>
    </row>
    <row r="5" spans="1:6">
      <c r="A5" s="4" t="s">
        <v>317</v>
      </c>
    </row>
    <row r="6" spans="1:6">
      <c r="A6" s="4" t="s">
        <v>397</v>
      </c>
      <c r="E6" s="5" t="n">
        <v>1151</v>
      </c>
    </row>
    <row r="7" spans="1:6">
      <c r="A7" s="4" t="s">
        <v>319</v>
      </c>
    </row>
    <row r="8" spans="1:6">
      <c r="A8" s="4" t="s">
        <v>397</v>
      </c>
      <c r="B8" s="6" t="n">
        <v>-5268</v>
      </c>
      <c r="E8" s="6" t="n">
        <v>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98</v>
      </c>
    </row>
    <row r="3" spans="1:3">
      <c r="A3" s="4" t="s">
        <v>133</v>
      </c>
      <c r="B3" s="5" t="n">
        <v>1281398</v>
      </c>
      <c r="C3" s="5" t="n">
        <v>678708</v>
      </c>
    </row>
    <row r="4" spans="1:3">
      <c r="A4" s="4" t="s">
        <v>399</v>
      </c>
    </row>
    <row r="5" spans="1:3">
      <c r="A5" s="4" t="s">
        <v>133</v>
      </c>
      <c r="B5" s="5" t="n">
        <v>200007</v>
      </c>
      <c r="C5" s="5" t="n">
        <v>8</v>
      </c>
    </row>
    <row r="6" spans="1:3">
      <c r="A6" s="4" t="s">
        <v>400</v>
      </c>
    </row>
    <row r="7" spans="1:3">
      <c r="A7" s="4" t="s">
        <v>133</v>
      </c>
      <c r="B7" s="5" t="n">
        <v>455233</v>
      </c>
      <c r="C7" s="5" t="n">
        <v>502806</v>
      </c>
    </row>
    <row r="8" spans="1:3">
      <c r="A8" s="4" t="s">
        <v>401</v>
      </c>
    </row>
    <row r="9" spans="1:3">
      <c r="A9" s="4" t="s">
        <v>133</v>
      </c>
      <c r="B9" s="5" t="n">
        <v>16667</v>
      </c>
      <c r="C9" s="4" t="s">
        <v>37</v>
      </c>
    </row>
    <row r="10" spans="1:3">
      <c r="A10" s="4" t="s">
        <v>402</v>
      </c>
    </row>
    <row r="11" spans="1:3">
      <c r="A11" s="4" t="s">
        <v>133</v>
      </c>
      <c r="B11" s="5" t="n">
        <v>609491</v>
      </c>
      <c r="C11" s="5" t="n">
        <v>1758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99</v>
      </c>
      <c r="B4" s="6" t="n">
        <v>5834</v>
      </c>
      <c r="C4" s="4" t="s">
        <v>37</v>
      </c>
      <c r="D4" s="6" t="n">
        <v>5834</v>
      </c>
      <c r="E4" s="4" t="s">
        <v>37</v>
      </c>
    </row>
    <row r="5" spans="1:5">
      <c r="A5" s="4" t="s">
        <v>100</v>
      </c>
      <c r="B5" s="5" t="n">
        <v>5834</v>
      </c>
      <c r="C5" s="4" t="s">
        <v>37</v>
      </c>
      <c r="D5" s="5" t="n">
        <v>5834</v>
      </c>
      <c r="E5" s="4" t="s">
        <v>37</v>
      </c>
    </row>
    <row r="6" spans="1:5">
      <c r="A6" s="3" t="s">
        <v>101</v>
      </c>
    </row>
    <row r="7" spans="1:5">
      <c r="A7" s="4" t="s">
        <v>102</v>
      </c>
      <c r="B7" s="5" t="n">
        <v>5222</v>
      </c>
      <c r="C7" s="4" t="s">
        <v>37</v>
      </c>
      <c r="D7" s="5" t="n">
        <v>5222</v>
      </c>
      <c r="E7" s="4" t="s">
        <v>37</v>
      </c>
    </row>
    <row r="8" spans="1:5">
      <c r="A8" s="4" t="s">
        <v>103</v>
      </c>
      <c r="B8" s="5" t="n">
        <v>2264</v>
      </c>
      <c r="C8" s="5" t="n">
        <v>2927</v>
      </c>
      <c r="D8" s="5" t="n">
        <v>4105</v>
      </c>
      <c r="E8" s="5" t="n">
        <v>4806</v>
      </c>
    </row>
    <row r="9" spans="1:5">
      <c r="A9" s="4" t="s">
        <v>104</v>
      </c>
      <c r="B9" s="5" t="n">
        <v>5254</v>
      </c>
      <c r="C9" s="5" t="n">
        <v>2563</v>
      </c>
      <c r="D9" s="5" t="n">
        <v>15560</v>
      </c>
      <c r="E9" s="5" t="n">
        <v>2563</v>
      </c>
    </row>
    <row r="10" spans="1:5">
      <c r="A10" s="4" t="s">
        <v>105</v>
      </c>
      <c r="B10" s="5" t="n">
        <v>19</v>
      </c>
      <c r="C10" s="5" t="n">
        <v>3</v>
      </c>
      <c r="D10" s="5" t="n">
        <v>29</v>
      </c>
      <c r="E10" s="5" t="n">
        <v>3</v>
      </c>
    </row>
    <row r="11" spans="1:5">
      <c r="A11" s="4" t="s">
        <v>106</v>
      </c>
      <c r="B11" s="5" t="n">
        <v>12759</v>
      </c>
      <c r="C11" s="5" t="n">
        <v>5493</v>
      </c>
      <c r="D11" s="5" t="n">
        <v>24916</v>
      </c>
      <c r="E11" s="5" t="n">
        <v>7372</v>
      </c>
    </row>
    <row r="12" spans="1:5">
      <c r="A12" s="4" t="s">
        <v>107</v>
      </c>
      <c r="B12" s="5" t="n">
        <v>-6925</v>
      </c>
      <c r="C12" s="5" t="n">
        <v>-5493</v>
      </c>
      <c r="D12" s="5" t="n">
        <v>-19082</v>
      </c>
      <c r="E12" s="5" t="n">
        <v>-7372</v>
      </c>
    </row>
    <row r="13" spans="1:5">
      <c r="A13" s="3" t="s">
        <v>108</v>
      </c>
    </row>
    <row r="14" spans="1:5">
      <c r="A14" s="4" t="s">
        <v>109</v>
      </c>
      <c r="B14" s="5" t="n">
        <v>482</v>
      </c>
      <c r="C14" s="4" t="s">
        <v>37</v>
      </c>
      <c r="D14" s="5" t="n">
        <v>482</v>
      </c>
      <c r="E14" s="4" t="s">
        <v>37</v>
      </c>
    </row>
    <row r="15" spans="1:5">
      <c r="A15" s="4" t="s">
        <v>110</v>
      </c>
      <c r="B15" s="5" t="n">
        <v>-1094</v>
      </c>
      <c r="C15" s="5" t="n">
        <v>-822</v>
      </c>
      <c r="D15" s="5" t="n">
        <v>-1994</v>
      </c>
      <c r="E15" s="5" t="n">
        <v>-4263</v>
      </c>
    </row>
    <row r="16" spans="1:5">
      <c r="A16" s="4" t="s">
        <v>111</v>
      </c>
      <c r="B16" s="5" t="n">
        <v>-1230</v>
      </c>
      <c r="C16" s="4" t="s">
        <v>37</v>
      </c>
      <c r="D16" s="5" t="n">
        <v>-1230</v>
      </c>
      <c r="E16" s="4" t="s">
        <v>37</v>
      </c>
    </row>
    <row r="17" spans="1:5">
      <c r="A17" s="4" t="s">
        <v>112</v>
      </c>
      <c r="B17" s="5" t="n">
        <v>831</v>
      </c>
      <c r="C17" s="5" t="n">
        <v>618</v>
      </c>
      <c r="D17" s="5" t="n">
        <v>4432</v>
      </c>
      <c r="E17" s="5" t="n">
        <v>618</v>
      </c>
    </row>
    <row r="18" spans="1:5">
      <c r="A18" s="4" t="s">
        <v>113</v>
      </c>
      <c r="B18" s="5" t="n">
        <v>-1</v>
      </c>
      <c r="C18" s="5" t="n">
        <v>830</v>
      </c>
      <c r="D18" s="5" t="n">
        <v>1017</v>
      </c>
      <c r="E18" s="5" t="n">
        <v>3269</v>
      </c>
    </row>
    <row r="19" spans="1:5">
      <c r="A19" s="4" t="s">
        <v>114</v>
      </c>
      <c r="B19" s="5" t="n">
        <v>-1012</v>
      </c>
      <c r="C19" s="5" t="n">
        <v>626</v>
      </c>
      <c r="D19" s="5" t="n">
        <v>2707</v>
      </c>
      <c r="E19" s="5" t="n">
        <v>-376</v>
      </c>
    </row>
    <row r="20" spans="1:5">
      <c r="A20" s="4" t="s">
        <v>115</v>
      </c>
      <c r="B20" s="5" t="n">
        <v>-7937</v>
      </c>
      <c r="C20" s="5" t="n">
        <v>-4867</v>
      </c>
      <c r="D20" s="5" t="n">
        <v>-16375</v>
      </c>
      <c r="E20" s="5" t="n">
        <v>-7748</v>
      </c>
    </row>
    <row r="21" spans="1:5">
      <c r="A21" s="4" t="s">
        <v>116</v>
      </c>
      <c r="B21" s="5" t="n">
        <v>1028</v>
      </c>
      <c r="C21" s="4" t="s">
        <v>37</v>
      </c>
      <c r="D21" s="5" t="n">
        <v>3234</v>
      </c>
      <c r="E21" s="4" t="s">
        <v>37</v>
      </c>
    </row>
    <row r="22" spans="1:5">
      <c r="A22" s="4" t="s">
        <v>117</v>
      </c>
      <c r="B22" s="5" t="n">
        <v>-6909</v>
      </c>
      <c r="C22" s="5" t="n">
        <v>-4867</v>
      </c>
      <c r="D22" s="5" t="n">
        <v>-13141</v>
      </c>
      <c r="E22" s="5" t="n">
        <v>-7748</v>
      </c>
    </row>
    <row r="23" spans="1:5">
      <c r="A23" s="4" t="s">
        <v>118</v>
      </c>
      <c r="B23" s="5" t="n">
        <v>-128</v>
      </c>
      <c r="C23" s="5" t="n">
        <v>-606</v>
      </c>
      <c r="D23" s="5" t="n">
        <v>2653</v>
      </c>
      <c r="E23" s="5" t="n">
        <v>-606</v>
      </c>
    </row>
    <row r="24" spans="1:5">
      <c r="A24" s="4" t="s">
        <v>119</v>
      </c>
      <c r="B24" s="5" t="n">
        <v>-6781</v>
      </c>
      <c r="C24" s="5" t="n">
        <v>-4261</v>
      </c>
      <c r="D24" s="5" t="n">
        <v>-15794</v>
      </c>
      <c r="E24" s="5" t="n">
        <v>-7142</v>
      </c>
    </row>
    <row r="25" spans="1:5">
      <c r="A25" s="4" t="s">
        <v>120</v>
      </c>
      <c r="B25" s="5" t="n">
        <v>-6</v>
      </c>
      <c r="C25" s="4" t="s">
        <v>37</v>
      </c>
      <c r="D25" s="5" t="n">
        <v>-6</v>
      </c>
      <c r="E25" s="4" t="s">
        <v>37</v>
      </c>
    </row>
    <row r="26" spans="1:5">
      <c r="A26" s="4" t="s">
        <v>121</v>
      </c>
      <c r="B26" s="5" t="n">
        <v>-379</v>
      </c>
      <c r="C26" s="4" t="s">
        <v>37</v>
      </c>
      <c r="D26" s="5" t="n">
        <v>-379</v>
      </c>
      <c r="E26" s="4" t="s">
        <v>37</v>
      </c>
    </row>
    <row r="27" spans="1:5">
      <c r="A27" s="4" t="s">
        <v>122</v>
      </c>
      <c r="B27" s="6" t="n">
        <v>-7166</v>
      </c>
      <c r="C27" s="6" t="n">
        <v>-4261</v>
      </c>
      <c r="D27" s="6" t="n">
        <v>-16179</v>
      </c>
      <c r="E27" s="6" t="n">
        <v>-7142</v>
      </c>
    </row>
    <row r="28" spans="1:5">
      <c r="A28" s="3" t="s">
        <v>123</v>
      </c>
    </row>
    <row r="29" spans="1:5">
      <c r="A29" s="4" t="s">
        <v>124</v>
      </c>
      <c r="B29" s="9" t="n">
        <v>-0.29</v>
      </c>
      <c r="C29" s="9" t="n">
        <v>-0.9</v>
      </c>
      <c r="D29" s="9" t="n">
        <v>-0.8</v>
      </c>
      <c r="E29" s="9" t="n">
        <v>-2.08</v>
      </c>
    </row>
    <row r="30" spans="1:5">
      <c r="A30" s="3" t="s">
        <v>125</v>
      </c>
    </row>
    <row r="31" spans="1:5">
      <c r="A31" s="4" t="s">
        <v>124</v>
      </c>
      <c r="B31" s="5" t="n">
        <v>24363124</v>
      </c>
      <c r="C31" s="5" t="n">
        <v>4752545</v>
      </c>
      <c r="D31" s="5" t="n">
        <v>20165089</v>
      </c>
      <c r="E31" s="5" t="n">
        <v>3439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97</v>
      </c>
      <c r="D1" s="2" t="s">
        <v>1</v>
      </c>
    </row>
    <row r="2" spans="1:5">
      <c r="B2" s="2" t="s">
        <v>2</v>
      </c>
      <c r="C2" s="2" t="s">
        <v>98</v>
      </c>
      <c r="D2" s="2" t="s">
        <v>2</v>
      </c>
      <c r="E2" s="2" t="s">
        <v>98</v>
      </c>
    </row>
    <row r="3" spans="1:5">
      <c r="A3" s="4" t="s">
        <v>133</v>
      </c>
      <c r="B3" s="6" t="n">
        <v>5834</v>
      </c>
      <c r="C3" s="4" t="s">
        <v>37</v>
      </c>
      <c r="D3" s="6" t="n">
        <v>5834</v>
      </c>
      <c r="E3" s="4" t="s">
        <v>37</v>
      </c>
    </row>
    <row r="4" spans="1:5">
      <c r="A4" s="4" t="s">
        <v>404</v>
      </c>
    </row>
    <row r="5" spans="1:5">
      <c r="A5" s="4" t="s">
        <v>133</v>
      </c>
      <c r="D5" s="5" t="n">
        <v>3559</v>
      </c>
    </row>
    <row r="6" spans="1:5">
      <c r="A6" s="4" t="s">
        <v>405</v>
      </c>
    </row>
    <row r="7" spans="1:5">
      <c r="A7" s="4" t="s">
        <v>133</v>
      </c>
      <c r="D7" s="5" t="n">
        <v>1225</v>
      </c>
    </row>
    <row r="8" spans="1:5">
      <c r="A8" s="4" t="s">
        <v>406</v>
      </c>
    </row>
    <row r="9" spans="1:5">
      <c r="A9" s="4" t="s">
        <v>133</v>
      </c>
      <c r="D9" s="5" t="n">
        <v>583</v>
      </c>
    </row>
    <row r="10" spans="1:5">
      <c r="A10" s="4" t="s">
        <v>407</v>
      </c>
    </row>
    <row r="11" spans="1:5">
      <c r="A11" s="4" t="s">
        <v>133</v>
      </c>
      <c r="D11" s="6" t="n">
        <v>4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 customWidth="1" max="6" min="6" width="21"/>
    <col customWidth="1" max="7" min="7" width="31"/>
    <col customWidth="1" max="8" min="8" width="21"/>
    <col customWidth="1" max="9" min="9" width="21"/>
    <col customWidth="1" max="10" min="10" width="21"/>
    <col customWidth="1" max="11" min="11" width="24"/>
    <col customWidth="1" max="12" min="12" width="31"/>
    <col customWidth="1" max="13" min="13" width="14"/>
  </cols>
  <sheetData>
    <row r="1" spans="1:13">
      <c r="A1" s="1" t="s">
        <v>408</v>
      </c>
      <c r="B1" s="2" t="s">
        <v>409</v>
      </c>
      <c r="C1" s="2" t="s">
        <v>410</v>
      </c>
      <c r="D1" s="2" t="s">
        <v>411</v>
      </c>
      <c r="E1" s="2" t="s">
        <v>412</v>
      </c>
      <c r="F1" s="2" t="s">
        <v>413</v>
      </c>
      <c r="G1" s="2" t="s">
        <v>414</v>
      </c>
      <c r="H1" s="2" t="s">
        <v>415</v>
      </c>
      <c r="I1" s="2" t="s">
        <v>416</v>
      </c>
      <c r="J1" s="2" t="s">
        <v>417</v>
      </c>
      <c r="K1" s="2" t="s">
        <v>418</v>
      </c>
      <c r="L1" s="2" t="s">
        <v>419</v>
      </c>
      <c r="M1" s="2" t="s">
        <v>420</v>
      </c>
    </row>
    <row r="2" spans="1:13">
      <c r="A2" s="4" t="s">
        <v>421</v>
      </c>
      <c r="G2" s="6" t="n">
        <v>1900000</v>
      </c>
    </row>
    <row r="3" spans="1:13">
      <c r="A3" s="4" t="s">
        <v>422</v>
      </c>
      <c r="E3" s="5" t="n">
        <v>18935</v>
      </c>
    </row>
    <row r="4" spans="1:13">
      <c r="A4" s="4" t="s">
        <v>423</v>
      </c>
      <c r="G4" s="8" t="n">
        <v>0.0001</v>
      </c>
      <c r="K4" s="8" t="n">
        <v>0.0001</v>
      </c>
      <c r="L4" s="8" t="n">
        <v>0.0001</v>
      </c>
    </row>
    <row r="5" spans="1:13">
      <c r="A5" s="4" t="s">
        <v>424</v>
      </c>
      <c r="F5" s="6" t="n">
        <v>240724000</v>
      </c>
    </row>
    <row r="6" spans="1:13">
      <c r="A6" s="4" t="s">
        <v>425</v>
      </c>
      <c r="M6" s="4" t="s">
        <v>426</v>
      </c>
    </row>
    <row r="7" spans="1:13">
      <c r="A7" s="4" t="s">
        <v>427</v>
      </c>
      <c r="G7" s="6" t="n">
        <v>375000</v>
      </c>
      <c r="L7" s="6" t="n">
        <v>889000</v>
      </c>
    </row>
    <row r="8" spans="1:13">
      <c r="A8" s="4" t="s">
        <v>428</v>
      </c>
    </row>
    <row r="9" spans="1:13">
      <c r="A9" s="4" t="s">
        <v>421</v>
      </c>
      <c r="G9" s="5" t="n">
        <v>100000</v>
      </c>
    </row>
    <row r="10" spans="1:13">
      <c r="A10" s="4" t="s">
        <v>429</v>
      </c>
    </row>
    <row r="11" spans="1:13">
      <c r="A11" s="4" t="s">
        <v>430</v>
      </c>
      <c r="C11" s="4" t="s">
        <v>431</v>
      </c>
      <c r="J11" s="4" t="s">
        <v>431</v>
      </c>
    </row>
    <row r="12" spans="1:13">
      <c r="A12" s="4" t="s">
        <v>432</v>
      </c>
      <c r="C12" s="5" t="n">
        <v>2500000</v>
      </c>
    </row>
    <row r="13" spans="1:13">
      <c r="A13" s="4" t="s">
        <v>423</v>
      </c>
      <c r="C13" s="8" t="n">
        <v>0.0001</v>
      </c>
    </row>
    <row r="14" spans="1:13">
      <c r="A14" s="4" t="s">
        <v>424</v>
      </c>
      <c r="C14" s="6" t="n">
        <v>8250000</v>
      </c>
    </row>
    <row r="15" spans="1:13">
      <c r="A15" s="4" t="s">
        <v>66</v>
      </c>
      <c r="C15" s="6" t="n">
        <v>22900000</v>
      </c>
    </row>
    <row r="16" spans="1:13">
      <c r="A16" s="4" t="s">
        <v>433</v>
      </c>
      <c r="C16" s="4" t="s">
        <v>434</v>
      </c>
    </row>
    <row r="17" spans="1:13">
      <c r="A17" s="4" t="s">
        <v>425</v>
      </c>
      <c r="C17" s="4" t="s">
        <v>435</v>
      </c>
      <c r="J17" s="4" t="s">
        <v>435</v>
      </c>
    </row>
    <row r="18" spans="1:13">
      <c r="A18" s="4" t="s">
        <v>436</v>
      </c>
    </row>
    <row r="19" spans="1:13">
      <c r="A19" s="4" t="s">
        <v>425</v>
      </c>
      <c r="C19" s="4" t="s">
        <v>437</v>
      </c>
      <c r="J19" s="4" t="s">
        <v>437</v>
      </c>
    </row>
    <row r="20" spans="1:13">
      <c r="A20" s="4" t="s">
        <v>438</v>
      </c>
    </row>
    <row r="21" spans="1:13">
      <c r="A21" s="4" t="s">
        <v>439</v>
      </c>
      <c r="J21" s="10" t="n">
        <v>20000</v>
      </c>
    </row>
    <row r="22" spans="1:13">
      <c r="A22" s="4" t="s">
        <v>440</v>
      </c>
      <c r="H22" s="10" t="n">
        <v>14500</v>
      </c>
      <c r="J22" s="5" t="n">
        <v>16000</v>
      </c>
    </row>
    <row r="23" spans="1:13">
      <c r="A23" s="4" t="s">
        <v>441</v>
      </c>
      <c r="J23" s="5" t="n">
        <v>9500</v>
      </c>
    </row>
    <row r="24" spans="1:13">
      <c r="A24" s="4" t="s">
        <v>442</v>
      </c>
    </row>
    <row r="25" spans="1:13">
      <c r="A25" s="4" t="s">
        <v>440</v>
      </c>
      <c r="J25" s="10" t="n">
        <v>5000</v>
      </c>
    </row>
    <row r="26" spans="1:13">
      <c r="A26" s="4" t="s">
        <v>319</v>
      </c>
    </row>
    <row r="27" spans="1:13">
      <c r="A27" s="4" t="s">
        <v>422</v>
      </c>
      <c r="B27" s="5" t="n">
        <v>333420</v>
      </c>
    </row>
    <row r="28" spans="1:13">
      <c r="A28" s="4" t="s">
        <v>430</v>
      </c>
      <c r="B28" s="4" t="s">
        <v>443</v>
      </c>
      <c r="I28" s="4" t="s">
        <v>443</v>
      </c>
    </row>
    <row r="29" spans="1:13">
      <c r="A29" s="4" t="s">
        <v>66</v>
      </c>
      <c r="B29" s="6" t="n">
        <v>24609000</v>
      </c>
    </row>
    <row r="30" spans="1:13">
      <c r="A30" s="4" t="s">
        <v>433</v>
      </c>
      <c r="B30" s="4" t="s">
        <v>444</v>
      </c>
    </row>
    <row r="31" spans="1:13">
      <c r="A31" s="4" t="s">
        <v>425</v>
      </c>
      <c r="B31" s="4" t="s">
        <v>445</v>
      </c>
      <c r="I31" s="4" t="s">
        <v>445</v>
      </c>
    </row>
    <row r="32" spans="1:13">
      <c r="A32" s="4" t="s">
        <v>446</v>
      </c>
      <c r="B32" s="4" t="s">
        <v>447</v>
      </c>
    </row>
    <row r="33" spans="1:13">
      <c r="A33" s="4" t="s">
        <v>448</v>
      </c>
      <c r="B33" s="6" t="n">
        <v>-5268000</v>
      </c>
      <c r="G33" s="6" t="n">
        <v>450000</v>
      </c>
    </row>
    <row r="34" spans="1:13">
      <c r="A34" s="4" t="s">
        <v>449</v>
      </c>
      <c r="B34" s="5" t="n">
        <v>2200000</v>
      </c>
    </row>
    <row r="35" spans="1:13">
      <c r="A35" s="4" t="s">
        <v>450</v>
      </c>
      <c r="B35" s="5" t="n">
        <v>1800000</v>
      </c>
    </row>
    <row r="36" spans="1:13">
      <c r="A36" s="4" t="s">
        <v>451</v>
      </c>
      <c r="B36" s="5" t="n">
        <v>1100000</v>
      </c>
    </row>
    <row r="37" spans="1:13">
      <c r="A37" s="4" t="s">
        <v>452</v>
      </c>
      <c r="B37" s="6" t="n">
        <v>10400000</v>
      </c>
    </row>
    <row r="38" spans="1:13">
      <c r="A38" s="4" t="s">
        <v>453</v>
      </c>
    </row>
    <row r="39" spans="1:13">
      <c r="A39" s="4" t="s">
        <v>430</v>
      </c>
      <c r="C39" s="4" t="s">
        <v>384</v>
      </c>
      <c r="J39" s="4" t="s">
        <v>384</v>
      </c>
    </row>
    <row r="40" spans="1:13">
      <c r="A40" s="4" t="s">
        <v>454</v>
      </c>
    </row>
    <row r="41" spans="1:13">
      <c r="A41" s="4" t="s">
        <v>440</v>
      </c>
      <c r="I41" s="10" t="n">
        <v>7500</v>
      </c>
    </row>
    <row r="42" spans="1:13">
      <c r="A42" s="4" t="s">
        <v>455</v>
      </c>
      <c r="I42" s="5" t="n">
        <v>12000</v>
      </c>
    </row>
    <row r="43" spans="1:13">
      <c r="A43" s="4" t="s">
        <v>456</v>
      </c>
    </row>
    <row r="44" spans="1:13">
      <c r="A44" s="4" t="s">
        <v>439</v>
      </c>
      <c r="I44" s="10" t="n">
        <v>15000</v>
      </c>
    </row>
    <row r="45" spans="1:13">
      <c r="A45" s="4" t="s">
        <v>433</v>
      </c>
      <c r="B45" s="4" t="s">
        <v>457</v>
      </c>
    </row>
    <row r="46" spans="1:13">
      <c r="A46" s="4" t="s">
        <v>425</v>
      </c>
      <c r="B46" s="4" t="s">
        <v>437</v>
      </c>
      <c r="I46" s="4" t="s">
        <v>437</v>
      </c>
    </row>
    <row r="47" spans="1:13">
      <c r="A47" s="4" t="s">
        <v>458</v>
      </c>
    </row>
    <row r="48" spans="1:13">
      <c r="A48" s="4" t="s">
        <v>430</v>
      </c>
      <c r="B48" s="4" t="s">
        <v>431</v>
      </c>
      <c r="I48" s="4" t="s">
        <v>431</v>
      </c>
    </row>
    <row r="49" spans="1:13">
      <c r="A49" s="4" t="s">
        <v>385</v>
      </c>
    </row>
    <row r="50" spans="1:13">
      <c r="A50" s="4" t="s">
        <v>422</v>
      </c>
      <c r="B50" s="5" t="n">
        <v>35000</v>
      </c>
    </row>
    <row r="51" spans="1:13">
      <c r="A51" s="4" t="s">
        <v>430</v>
      </c>
      <c r="B51" s="4" t="s">
        <v>386</v>
      </c>
      <c r="I51" s="4" t="s">
        <v>386</v>
      </c>
    </row>
    <row r="52" spans="1:13">
      <c r="A52" s="4" t="s">
        <v>459</v>
      </c>
    </row>
    <row r="53" spans="1:13">
      <c r="A53" s="4" t="s">
        <v>422</v>
      </c>
      <c r="D53" s="5" t="n">
        <v>74130</v>
      </c>
    </row>
    <row r="54" spans="1:13">
      <c r="A54" s="4" t="s">
        <v>430</v>
      </c>
      <c r="D54" s="4" t="s">
        <v>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393</v>
      </c>
      <c r="C1" s="2" t="s">
        <v>462</v>
      </c>
      <c r="D1" s="2" t="s">
        <v>463</v>
      </c>
      <c r="E1" s="2" t="s">
        <v>2</v>
      </c>
      <c r="F1" s="2" t="s">
        <v>33</v>
      </c>
    </row>
    <row r="2" spans="1:6">
      <c r="A2" s="4" t="s">
        <v>46</v>
      </c>
      <c r="E2" s="6" t="n">
        <v>210795</v>
      </c>
      <c r="F2" s="6" t="n">
        <v>149975</v>
      </c>
    </row>
    <row r="3" spans="1:6">
      <c r="A3" s="4" t="s">
        <v>312</v>
      </c>
    </row>
    <row r="4" spans="1:6">
      <c r="A4" s="4" t="s">
        <v>464</v>
      </c>
      <c r="D4" s="6" t="n">
        <v>211500</v>
      </c>
    </row>
    <row r="5" spans="1:6">
      <c r="A5" s="4" t="s">
        <v>465</v>
      </c>
      <c r="D5" s="5" t="n">
        <v>22</v>
      </c>
    </row>
    <row r="6" spans="1:6">
      <c r="A6" s="4" t="s">
        <v>50</v>
      </c>
      <c r="D6" s="5" t="n">
        <v>-2291</v>
      </c>
    </row>
    <row r="7" spans="1:6">
      <c r="A7" s="4" t="s">
        <v>51</v>
      </c>
      <c r="D7" s="5" t="n">
        <v>-3205</v>
      </c>
    </row>
    <row r="8" spans="1:6">
      <c r="A8" s="4" t="s">
        <v>466</v>
      </c>
      <c r="D8" s="5" t="n">
        <v>-3634</v>
      </c>
    </row>
    <row r="9" spans="1:6">
      <c r="A9" s="4" t="s">
        <v>467</v>
      </c>
      <c r="D9" s="5" t="n">
        <v>-4437</v>
      </c>
    </row>
    <row r="10" spans="1:6">
      <c r="A10" s="4" t="s">
        <v>468</v>
      </c>
      <c r="D10" s="5" t="n">
        <v>-295</v>
      </c>
    </row>
    <row r="11" spans="1:6">
      <c r="A11" s="4" t="s">
        <v>469</v>
      </c>
      <c r="D11" s="5" t="n">
        <v>-13840</v>
      </c>
    </row>
    <row r="12" spans="1:6">
      <c r="A12" s="4" t="s">
        <v>470</v>
      </c>
      <c r="D12" s="5" t="n">
        <v>143453</v>
      </c>
    </row>
    <row r="13" spans="1:6">
      <c r="A13" s="4" t="s">
        <v>471</v>
      </c>
      <c r="D13" s="5" t="n">
        <v>-36944</v>
      </c>
    </row>
    <row r="14" spans="1:6">
      <c r="A14" s="4" t="s">
        <v>74</v>
      </c>
      <c r="D14" s="5" t="n">
        <v>-29224</v>
      </c>
    </row>
    <row r="15" spans="1:6">
      <c r="A15" s="4" t="s">
        <v>46</v>
      </c>
      <c r="D15" s="5" t="n">
        <v>148055</v>
      </c>
    </row>
    <row r="16" spans="1:6">
      <c r="A16" s="4" t="s">
        <v>472</v>
      </c>
      <c r="D16" s="5" t="n">
        <v>211500</v>
      </c>
    </row>
    <row r="17" spans="1:6">
      <c r="A17" s="4" t="s">
        <v>473</v>
      </c>
    </row>
    <row r="18" spans="1:6">
      <c r="A18" s="4" t="s">
        <v>470</v>
      </c>
      <c r="D18" s="5" t="n">
        <v>123436</v>
      </c>
    </row>
    <row r="19" spans="1:6">
      <c r="A19" s="4" t="s">
        <v>474</v>
      </c>
    </row>
    <row r="20" spans="1:6">
      <c r="A20" s="4" t="s">
        <v>470</v>
      </c>
      <c r="D20" s="5" t="n">
        <v>7746</v>
      </c>
    </row>
    <row r="21" spans="1:6">
      <c r="A21" s="4" t="s">
        <v>475</v>
      </c>
    </row>
    <row r="22" spans="1:6">
      <c r="A22" s="4" t="s">
        <v>470</v>
      </c>
      <c r="D22" s="5" t="n">
        <v>6016</v>
      </c>
    </row>
    <row r="23" spans="1:6">
      <c r="A23" s="4" t="s">
        <v>476</v>
      </c>
    </row>
    <row r="24" spans="1:6">
      <c r="A24" s="4" t="s">
        <v>470</v>
      </c>
      <c r="D24" s="6" t="n">
        <v>6255</v>
      </c>
    </row>
    <row r="25" spans="1:6">
      <c r="A25" s="4" t="s">
        <v>317</v>
      </c>
    </row>
    <row r="26" spans="1:6">
      <c r="A26" s="4" t="s">
        <v>464</v>
      </c>
      <c r="E26" s="5" t="n">
        <v>1151</v>
      </c>
    </row>
    <row r="27" spans="1:6">
      <c r="A27" s="4" t="s">
        <v>465</v>
      </c>
      <c r="C27" s="6" t="n">
        <v>16</v>
      </c>
    </row>
    <row r="28" spans="1:6">
      <c r="A28" s="4" t="s">
        <v>50</v>
      </c>
      <c r="C28" s="5" t="n">
        <v>-64</v>
      </c>
    </row>
    <row r="29" spans="1:6">
      <c r="A29" s="4" t="s">
        <v>51</v>
      </c>
      <c r="C29" s="5" t="n">
        <v>-802</v>
      </c>
    </row>
    <row r="30" spans="1:6">
      <c r="A30" s="4" t="s">
        <v>471</v>
      </c>
      <c r="C30" s="5" t="n">
        <v>-1161</v>
      </c>
    </row>
    <row r="31" spans="1:6">
      <c r="A31" s="4" t="s">
        <v>46</v>
      </c>
      <c r="C31" s="5" t="n">
        <v>16841</v>
      </c>
    </row>
    <row r="32" spans="1:6">
      <c r="A32" s="4" t="s">
        <v>35</v>
      </c>
      <c r="C32" s="5" t="n">
        <v>329</v>
      </c>
    </row>
    <row r="33" spans="1:6">
      <c r="A33" s="4" t="s">
        <v>190</v>
      </c>
      <c r="C33" s="5" t="n">
        <v>3709</v>
      </c>
    </row>
    <row r="34" spans="1:6">
      <c r="A34" s="4" t="s">
        <v>43</v>
      </c>
      <c r="C34" s="5" t="n">
        <v>5671</v>
      </c>
    </row>
    <row r="35" spans="1:6">
      <c r="A35" s="4" t="s">
        <v>477</v>
      </c>
      <c r="C35" s="5" t="n">
        <v>2275</v>
      </c>
    </row>
    <row r="36" spans="1:6">
      <c r="A36" s="4" t="s">
        <v>478</v>
      </c>
      <c r="C36" s="5" t="n">
        <v>-22863</v>
      </c>
    </row>
    <row r="37" spans="1:6">
      <c r="A37" s="4" t="s">
        <v>479</v>
      </c>
      <c r="C37" s="5" t="n">
        <v>8250</v>
      </c>
      <c r="E37" s="5" t="n">
        <v>0</v>
      </c>
    </row>
    <row r="38" spans="1:6">
      <c r="A38" s="4" t="s">
        <v>480</v>
      </c>
    </row>
    <row r="39" spans="1:6">
      <c r="A39" s="4" t="s">
        <v>45</v>
      </c>
      <c r="C39" s="5" t="n">
        <v>843</v>
      </c>
    </row>
    <row r="40" spans="1:6">
      <c r="A40" s="4" t="s">
        <v>481</v>
      </c>
    </row>
    <row r="41" spans="1:6">
      <c r="A41" s="4" t="s">
        <v>45</v>
      </c>
      <c r="C41" s="5" t="n">
        <v>2241</v>
      </c>
    </row>
    <row r="42" spans="1:6">
      <c r="A42" s="4" t="s">
        <v>482</v>
      </c>
    </row>
    <row r="43" spans="1:6">
      <c r="A43" s="4" t="s">
        <v>45</v>
      </c>
      <c r="C43" s="6" t="n">
        <v>1215</v>
      </c>
    </row>
    <row r="44" spans="1:6">
      <c r="A44" s="4" t="s">
        <v>319</v>
      </c>
    </row>
    <row r="45" spans="1:6">
      <c r="A45" s="4" t="s">
        <v>464</v>
      </c>
      <c r="B45" s="6" t="n">
        <v>-5268</v>
      </c>
      <c r="E45" s="6" t="n">
        <v>450</v>
      </c>
    </row>
    <row r="46" spans="1:6">
      <c r="A46" s="4" t="s">
        <v>465</v>
      </c>
      <c r="B46" s="5" t="n">
        <v>213</v>
      </c>
    </row>
    <row r="47" spans="1:6">
      <c r="A47" s="4" t="s">
        <v>50</v>
      </c>
      <c r="B47" s="5" t="n">
        <v>-28381</v>
      </c>
    </row>
    <row r="48" spans="1:6">
      <c r="A48" s="4" t="s">
        <v>51</v>
      </c>
      <c r="B48" s="5" t="n">
        <v>-16747</v>
      </c>
    </row>
    <row r="49" spans="1:6">
      <c r="A49" s="4" t="s">
        <v>471</v>
      </c>
      <c r="B49" s="5" t="n">
        <v>-450</v>
      </c>
    </row>
    <row r="50" spans="1:6">
      <c r="A50" s="4" t="s">
        <v>74</v>
      </c>
      <c r="B50" s="5" t="n">
        <v>-3582</v>
      </c>
    </row>
    <row r="51" spans="1:6">
      <c r="A51" s="4" t="s">
        <v>46</v>
      </c>
      <c r="B51" s="5" t="n">
        <v>45900</v>
      </c>
    </row>
    <row r="52" spans="1:6">
      <c r="A52" s="4" t="s">
        <v>35</v>
      </c>
      <c r="B52" s="5" t="n">
        <v>4152</v>
      </c>
    </row>
    <row r="53" spans="1:6">
      <c r="A53" s="4" t="s">
        <v>190</v>
      </c>
      <c r="B53" s="5" t="n">
        <v>12900</v>
      </c>
    </row>
    <row r="54" spans="1:6">
      <c r="A54" s="4" t="s">
        <v>478</v>
      </c>
      <c r="B54" s="5" t="n">
        <v>-24609</v>
      </c>
    </row>
    <row r="55" spans="1:6">
      <c r="A55" s="4" t="s">
        <v>39</v>
      </c>
      <c r="B55" s="5" t="n">
        <v>1169</v>
      </c>
    </row>
    <row r="56" spans="1:6">
      <c r="A56" s="4" t="s">
        <v>38</v>
      </c>
      <c r="B56" s="5" t="n">
        <v>61</v>
      </c>
    </row>
    <row r="57" spans="1:6">
      <c r="A57" s="4" t="s">
        <v>47</v>
      </c>
      <c r="B57" s="5" t="n">
        <v>3594</v>
      </c>
    </row>
    <row r="58" spans="1:6">
      <c r="A58" s="4" t="s">
        <v>483</v>
      </c>
      <c r="B58" s="5" t="n">
        <v>-756</v>
      </c>
    </row>
    <row r="59" spans="1:6">
      <c r="A59" s="4" t="s">
        <v>65</v>
      </c>
      <c r="B59" s="5" t="n">
        <v>-193</v>
      </c>
    </row>
    <row r="60" spans="1:6">
      <c r="A60" s="4" t="s">
        <v>62</v>
      </c>
      <c r="B60" s="5" t="n">
        <v>-2838</v>
      </c>
    </row>
    <row r="61" spans="1:6">
      <c r="A61" s="4" t="s">
        <v>484</v>
      </c>
    </row>
    <row r="62" spans="1:6">
      <c r="A62" s="4" t="s">
        <v>45</v>
      </c>
      <c r="B62" s="5" t="n">
        <v>843</v>
      </c>
    </row>
    <row r="63" spans="1:6">
      <c r="A63" s="4" t="s">
        <v>485</v>
      </c>
    </row>
    <row r="64" spans="1:6">
      <c r="A64" s="4" t="s">
        <v>45</v>
      </c>
      <c r="B64" s="5" t="n">
        <v>2241</v>
      </c>
    </row>
    <row r="65" spans="1:6">
      <c r="A65" s="4" t="s">
        <v>486</v>
      </c>
    </row>
    <row r="66" spans="1:6">
      <c r="A66" s="4" t="s">
        <v>45</v>
      </c>
      <c r="B66" s="6" t="n">
        <v>12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463</v>
      </c>
      <c r="C1" s="2" t="s">
        <v>2</v>
      </c>
    </row>
    <row r="2" spans="1:3">
      <c r="A2" s="4" t="s">
        <v>488</v>
      </c>
      <c r="C2" s="9" t="n">
        <v>3.3</v>
      </c>
    </row>
    <row r="3" spans="1:3">
      <c r="A3" s="4" t="s">
        <v>489</v>
      </c>
    </row>
    <row r="4" spans="1:3">
      <c r="A4" s="4" t="s">
        <v>490</v>
      </c>
      <c r="B4" s="5" t="n">
        <v>1000000</v>
      </c>
    </row>
    <row r="5" spans="1:3">
      <c r="A5" s="4" t="s">
        <v>489</v>
      </c>
    </row>
    <row r="6" spans="1:3">
      <c r="A6" s="4" t="s">
        <v>488</v>
      </c>
      <c r="B6" s="9" t="n">
        <v>21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7</v>
      </c>
      <c r="D1" s="2" t="s">
        <v>1</v>
      </c>
    </row>
    <row r="2" spans="1:5">
      <c r="B2" s="2" t="s">
        <v>2</v>
      </c>
      <c r="C2" s="2" t="s">
        <v>98</v>
      </c>
      <c r="D2" s="2" t="s">
        <v>2</v>
      </c>
      <c r="E2" s="2" t="s">
        <v>98</v>
      </c>
    </row>
    <row r="3" spans="1:5">
      <c r="A3" s="4" t="s">
        <v>492</v>
      </c>
      <c r="C3" s="6" t="n">
        <v>5981</v>
      </c>
      <c r="E3" s="6" t="n">
        <v>6275</v>
      </c>
    </row>
    <row r="4" spans="1:5">
      <c r="A4" s="4" t="s">
        <v>493</v>
      </c>
      <c r="C4" s="5" t="n">
        <v>-9829</v>
      </c>
      <c r="E4" s="5" t="n">
        <v>-20593</v>
      </c>
    </row>
    <row r="5" spans="1:5">
      <c r="A5" s="4" t="s">
        <v>319</v>
      </c>
    </row>
    <row r="6" spans="1:5">
      <c r="A6" s="4" t="s">
        <v>492</v>
      </c>
      <c r="B6" s="6" t="n">
        <v>51900</v>
      </c>
      <c r="C6" s="5" t="n">
        <v>23545</v>
      </c>
      <c r="D6" s="6" t="n">
        <v>139322</v>
      </c>
      <c r="E6" s="5" t="n">
        <v>70634</v>
      </c>
    </row>
    <row r="7" spans="1:5">
      <c r="A7" s="4" t="s">
        <v>493</v>
      </c>
      <c r="B7" s="6" t="n">
        <v>-9389</v>
      </c>
      <c r="C7" s="6" t="n">
        <v>-5367</v>
      </c>
      <c r="D7" s="6" t="n">
        <v>-18933</v>
      </c>
      <c r="E7" s="6" t="n">
        <v>-92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s>
  <sheetData>
    <row r="1" spans="1:5">
      <c r="A1" s="1" t="s">
        <v>494</v>
      </c>
      <c r="B1" s="2" t="s">
        <v>462</v>
      </c>
      <c r="C1" s="2" t="s">
        <v>2</v>
      </c>
      <c r="D1" s="2" t="s">
        <v>98</v>
      </c>
      <c r="E1" s="2" t="s">
        <v>33</v>
      </c>
    </row>
    <row r="2" spans="1:5">
      <c r="A2" s="4" t="s">
        <v>495</v>
      </c>
      <c r="C2" s="6" t="n">
        <v>1050</v>
      </c>
      <c r="D2" s="4" t="s">
        <v>37</v>
      </c>
    </row>
    <row r="3" spans="1:5">
      <c r="A3" s="4" t="s">
        <v>496</v>
      </c>
      <c r="C3" s="6" t="n">
        <v>5650</v>
      </c>
      <c r="E3" s="4" t="s">
        <v>37</v>
      </c>
    </row>
    <row r="4" spans="1:5">
      <c r="A4" s="4" t="s">
        <v>497</v>
      </c>
      <c r="C4" s="5" t="n">
        <v>2500000</v>
      </c>
    </row>
    <row r="5" spans="1:5">
      <c r="A5" s="4" t="s">
        <v>317</v>
      </c>
    </row>
    <row r="6" spans="1:5">
      <c r="A6" s="4" t="s">
        <v>498</v>
      </c>
      <c r="C6" s="4" t="s">
        <v>499</v>
      </c>
    </row>
    <row r="7" spans="1:5">
      <c r="A7" s="4" t="s">
        <v>500</v>
      </c>
      <c r="C7" s="4" t="s">
        <v>379</v>
      </c>
    </row>
    <row r="8" spans="1:5">
      <c r="A8" s="4" t="s">
        <v>501</v>
      </c>
      <c r="C8" s="4" t="s">
        <v>502</v>
      </c>
    </row>
    <row r="9" spans="1:5">
      <c r="A9" s="4" t="s">
        <v>503</v>
      </c>
      <c r="B9" s="6" t="n">
        <v>8250</v>
      </c>
      <c r="C9" s="6" t="n">
        <v>0</v>
      </c>
    </row>
    <row r="10" spans="1:5">
      <c r="A10" s="4" t="s">
        <v>504</v>
      </c>
      <c r="C10" s="5" t="n">
        <v>4600</v>
      </c>
    </row>
    <row r="11" spans="1:5">
      <c r="A11" s="4" t="s">
        <v>505</v>
      </c>
    </row>
    <row r="12" spans="1:5">
      <c r="A12" s="4" t="s">
        <v>506</v>
      </c>
      <c r="C12" s="6" t="n">
        <v>700</v>
      </c>
    </row>
    <row r="13" spans="1:5">
      <c r="A13" s="4" t="s">
        <v>497</v>
      </c>
      <c r="C13" s="5" t="n">
        <v>209050</v>
      </c>
    </row>
    <row r="14" spans="1:5">
      <c r="A14" s="4" t="s">
        <v>507</v>
      </c>
      <c r="C14" s="4" t="s">
        <v>508</v>
      </c>
    </row>
    <row r="15" spans="1:5">
      <c r="A15" s="4" t="s">
        <v>509</v>
      </c>
      <c r="C15" s="6" t="n">
        <v>700</v>
      </c>
    </row>
    <row r="16" spans="1:5">
      <c r="A16" s="4" t="s">
        <v>510</v>
      </c>
    </row>
    <row r="17" spans="1:5">
      <c r="A17" s="4" t="s">
        <v>511</v>
      </c>
      <c r="C17" s="6" t="n">
        <v>2000</v>
      </c>
    </row>
    <row r="18" spans="1:5">
      <c r="A18" s="4" t="s">
        <v>512</v>
      </c>
      <c r="C18" s="4" t="s">
        <v>513</v>
      </c>
    </row>
    <row r="19" spans="1:5">
      <c r="A19" s="4" t="s">
        <v>495</v>
      </c>
      <c r="C19" s="6" t="n">
        <v>1000</v>
      </c>
    </row>
    <row r="20" spans="1:5">
      <c r="A20" s="4" t="s">
        <v>496</v>
      </c>
      <c r="C20"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6"/>
    <col customWidth="1" max="2" min="2" width="41"/>
    <col customWidth="1" max="3" min="3" width="14"/>
    <col customWidth="1" max="4" min="4" width="14"/>
    <col customWidth="1" max="5" min="5" width="14"/>
    <col customWidth="1" max="6" min="6" width="14"/>
    <col customWidth="1" max="7" min="7" width="14"/>
  </cols>
  <sheetData>
    <row r="1" spans="1:7">
      <c r="A1" s="1" t="s">
        <v>514</v>
      </c>
      <c r="B1" s="2" t="s">
        <v>515</v>
      </c>
      <c r="C1" s="2" t="s">
        <v>2</v>
      </c>
      <c r="D1" s="2" t="s">
        <v>98</v>
      </c>
      <c r="E1" s="2" t="s">
        <v>2</v>
      </c>
      <c r="F1" s="2" t="s">
        <v>98</v>
      </c>
      <c r="G1" s="2" t="s">
        <v>33</v>
      </c>
    </row>
    <row r="2" spans="1:7">
      <c r="A2" s="4" t="s">
        <v>45</v>
      </c>
      <c r="C2" s="6" t="n">
        <v>130459</v>
      </c>
      <c r="E2" s="6" t="n">
        <v>130459</v>
      </c>
      <c r="G2" s="6" t="n">
        <v>136078</v>
      </c>
    </row>
    <row r="3" spans="1:7">
      <c r="A3" s="4" t="s">
        <v>516</v>
      </c>
      <c r="C3" s="5" t="n">
        <v>5254</v>
      </c>
      <c r="D3" s="6" t="n">
        <v>2563</v>
      </c>
      <c r="E3" s="5" t="n">
        <v>15560</v>
      </c>
      <c r="F3" s="6" t="n">
        <v>2563</v>
      </c>
    </row>
    <row r="4" spans="1:7">
      <c r="A4" s="4" t="s">
        <v>517</v>
      </c>
      <c r="C4" s="4" t="s">
        <v>37</v>
      </c>
      <c r="D4" s="4" t="s">
        <v>37</v>
      </c>
      <c r="E4" s="4" t="s">
        <v>37</v>
      </c>
      <c r="F4" s="4" t="s">
        <v>37</v>
      </c>
    </row>
    <row r="5" spans="1:7">
      <c r="A5" s="4" t="s">
        <v>518</v>
      </c>
    </row>
    <row r="6" spans="1:7">
      <c r="A6" s="4" t="s">
        <v>519</v>
      </c>
      <c r="E6" s="4" t="s">
        <v>520</v>
      </c>
    </row>
    <row r="7" spans="1:7">
      <c r="A7" s="4" t="s">
        <v>521</v>
      </c>
    </row>
    <row r="8" spans="1:7">
      <c r="A8" s="4" t="s">
        <v>519</v>
      </c>
      <c r="E8" s="4" t="s">
        <v>522</v>
      </c>
    </row>
    <row r="9" spans="1:7">
      <c r="A9" s="4" t="s">
        <v>523</v>
      </c>
    </row>
    <row r="10" spans="1:7">
      <c r="A10" s="4" t="s">
        <v>524</v>
      </c>
      <c r="B10" s="4" t="s">
        <v>525</v>
      </c>
    </row>
    <row r="11" spans="1:7">
      <c r="A11" s="4" t="s">
        <v>526</v>
      </c>
    </row>
    <row r="12" spans="1:7">
      <c r="A12" s="4" t="s">
        <v>524</v>
      </c>
      <c r="B12" s="4" t="s">
        <v>527</v>
      </c>
    </row>
    <row r="13" spans="1:7">
      <c r="A13" s="4" t="s">
        <v>528</v>
      </c>
    </row>
    <row r="14" spans="1:7">
      <c r="A14" s="4" t="s">
        <v>529</v>
      </c>
      <c r="B14" s="6" t="n">
        <v>250</v>
      </c>
    </row>
    <row r="15" spans="1:7">
      <c r="A15" s="4" t="s">
        <v>530</v>
      </c>
      <c r="B15" s="6" t="n">
        <v>1000</v>
      </c>
    </row>
    <row r="16" spans="1:7">
      <c r="A16" s="4" t="s">
        <v>531</v>
      </c>
      <c r="B16" s="4" t="s">
        <v>532</v>
      </c>
    </row>
    <row r="17" spans="1:7">
      <c r="A17" s="4" t="s">
        <v>533</v>
      </c>
      <c r="B17" s="4" t="s">
        <v>520</v>
      </c>
    </row>
    <row r="18" spans="1:7">
      <c r="A18" s="4" t="s">
        <v>534</v>
      </c>
      <c r="B18" s="6" t="n">
        <v>1000</v>
      </c>
    </row>
    <row r="19" spans="1:7">
      <c r="A19" s="4" t="s">
        <v>45</v>
      </c>
      <c r="B19" s="6" t="n">
        <v>1250</v>
      </c>
    </row>
    <row r="20" spans="1:7">
      <c r="A20" s="4" t="s">
        <v>519</v>
      </c>
      <c r="B20" s="4" t="s">
        <v>520</v>
      </c>
    </row>
    <row r="21" spans="1:7">
      <c r="A21" s="4" t="s">
        <v>535</v>
      </c>
    </row>
    <row r="22" spans="1:7">
      <c r="A22" s="4" t="s">
        <v>524</v>
      </c>
      <c r="B22" s="4" t="s">
        <v>525</v>
      </c>
    </row>
    <row r="23" spans="1:7">
      <c r="A23" s="4" t="s">
        <v>536</v>
      </c>
    </row>
    <row r="24" spans="1:7">
      <c r="A24" s="4" t="s">
        <v>524</v>
      </c>
      <c r="B24" s="4" t="s">
        <v>5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38</v>
      </c>
      <c r="B1" s="2" t="s">
        <v>1</v>
      </c>
      <c r="C1" s="2" t="s">
        <v>539</v>
      </c>
    </row>
    <row r="2" spans="1:3">
      <c r="B2" s="2" t="s">
        <v>2</v>
      </c>
      <c r="C2" s="2" t="s">
        <v>33</v>
      </c>
    </row>
    <row r="3" spans="1:3">
      <c r="A3" s="4" t="s">
        <v>540</v>
      </c>
      <c r="B3" s="6" t="n">
        <v>154129</v>
      </c>
      <c r="C3" s="6" t="n">
        <v>144281</v>
      </c>
    </row>
    <row r="4" spans="1:3">
      <c r="A4" s="4" t="s">
        <v>541</v>
      </c>
      <c r="B4" s="5" t="n">
        <v>-23670</v>
      </c>
      <c r="C4" s="5" t="n">
        <v>-8203</v>
      </c>
    </row>
    <row r="5" spans="1:3">
      <c r="A5" s="4" t="s">
        <v>542</v>
      </c>
      <c r="B5" s="6" t="n">
        <v>130459</v>
      </c>
      <c r="C5" s="6" t="n">
        <v>136078</v>
      </c>
    </row>
    <row r="6" spans="1:3">
      <c r="A6" s="4" t="s">
        <v>518</v>
      </c>
    </row>
    <row r="7" spans="1:3">
      <c r="A7" s="4" t="s">
        <v>543</v>
      </c>
      <c r="B7" s="4" t="s">
        <v>520</v>
      </c>
    </row>
    <row r="8" spans="1:3">
      <c r="A8" s="4" t="s">
        <v>521</v>
      </c>
    </row>
    <row r="9" spans="1:3">
      <c r="A9" s="4" t="s">
        <v>543</v>
      </c>
      <c r="B9" s="4" t="s">
        <v>522</v>
      </c>
    </row>
    <row r="10" spans="1:3">
      <c r="A10" s="4" t="s">
        <v>544</v>
      </c>
    </row>
    <row r="11" spans="1:3">
      <c r="A11" s="4" t="s">
        <v>545</v>
      </c>
      <c r="B11" s="4" t="s">
        <v>546</v>
      </c>
      <c r="C11" s="4" t="s">
        <v>546</v>
      </c>
    </row>
    <row r="12" spans="1:3">
      <c r="A12" s="4" t="s">
        <v>543</v>
      </c>
      <c r="B12" s="4" t="s">
        <v>547</v>
      </c>
      <c r="C12" s="4" t="s">
        <v>548</v>
      </c>
    </row>
    <row r="13" spans="1:3">
      <c r="A13" s="4" t="s">
        <v>540</v>
      </c>
      <c r="B13" s="6" t="n">
        <v>123436</v>
      </c>
      <c r="C13" s="6" t="n">
        <v>123436</v>
      </c>
    </row>
    <row r="14" spans="1:3">
      <c r="A14" s="4" t="s">
        <v>541</v>
      </c>
      <c r="B14" s="5" t="n">
        <v>-20237</v>
      </c>
      <c r="C14" s="5" t="n">
        <v>-7012</v>
      </c>
    </row>
    <row r="15" spans="1:3">
      <c r="A15" s="4" t="s">
        <v>542</v>
      </c>
      <c r="B15" s="6" t="n">
        <v>103199</v>
      </c>
      <c r="C15" s="6" t="n">
        <v>116424</v>
      </c>
    </row>
    <row r="16" spans="1:3">
      <c r="A16" s="4" t="s">
        <v>549</v>
      </c>
    </row>
    <row r="17" spans="1:3">
      <c r="A17" s="4" t="s">
        <v>545</v>
      </c>
      <c r="B17" s="4" t="s">
        <v>546</v>
      </c>
      <c r="C17" s="4" t="s">
        <v>546</v>
      </c>
    </row>
    <row r="18" spans="1:3">
      <c r="A18" s="4" t="s">
        <v>543</v>
      </c>
      <c r="B18" s="4" t="s">
        <v>547</v>
      </c>
      <c r="C18" s="4" t="s">
        <v>548</v>
      </c>
    </row>
    <row r="19" spans="1:3">
      <c r="A19" s="4" t="s">
        <v>540</v>
      </c>
      <c r="B19" s="6" t="n">
        <v>9432</v>
      </c>
      <c r="C19" s="6" t="n">
        <v>7746</v>
      </c>
    </row>
    <row r="20" spans="1:3">
      <c r="A20" s="4" t="s">
        <v>541</v>
      </c>
      <c r="B20" s="5" t="n">
        <v>-1273</v>
      </c>
      <c r="C20" s="5" t="n">
        <v>-443</v>
      </c>
    </row>
    <row r="21" spans="1:3">
      <c r="A21" s="4" t="s">
        <v>542</v>
      </c>
      <c r="B21" s="6" t="n">
        <v>8159</v>
      </c>
      <c r="C21" s="6" t="n">
        <v>7303</v>
      </c>
    </row>
    <row r="22" spans="1:3">
      <c r="A22" s="4" t="s">
        <v>550</v>
      </c>
    </row>
    <row r="23" spans="1:3">
      <c r="A23" s="4" t="s">
        <v>545</v>
      </c>
      <c r="B23" s="4" t="s">
        <v>546</v>
      </c>
      <c r="C23" s="4" t="s">
        <v>546</v>
      </c>
    </row>
    <row r="24" spans="1:3">
      <c r="A24" s="4" t="s">
        <v>543</v>
      </c>
      <c r="B24" s="4" t="s">
        <v>547</v>
      </c>
      <c r="C24" s="4" t="s">
        <v>548</v>
      </c>
    </row>
    <row r="25" spans="1:3">
      <c r="A25" s="4" t="s">
        <v>540</v>
      </c>
      <c r="B25" s="6" t="n">
        <v>6016</v>
      </c>
      <c r="C25" s="6" t="n">
        <v>6016</v>
      </c>
    </row>
    <row r="26" spans="1:3">
      <c r="A26" s="4" t="s">
        <v>541</v>
      </c>
      <c r="B26" s="5" t="n">
        <v>-988</v>
      </c>
      <c r="C26" s="5" t="n">
        <v>-344</v>
      </c>
    </row>
    <row r="27" spans="1:3">
      <c r="A27" s="4" t="s">
        <v>542</v>
      </c>
      <c r="B27" s="6" t="n">
        <v>5028</v>
      </c>
      <c r="C27" s="6" t="n">
        <v>5672</v>
      </c>
    </row>
    <row r="28" spans="1:3">
      <c r="A28" s="4" t="s">
        <v>551</v>
      </c>
    </row>
    <row r="29" spans="1:3">
      <c r="A29" s="4" t="s">
        <v>543</v>
      </c>
      <c r="B29" s="4" t="s">
        <v>552</v>
      </c>
    </row>
    <row r="30" spans="1:3">
      <c r="A30" s="4" t="s">
        <v>540</v>
      </c>
      <c r="B30" s="6" t="n">
        <v>7505</v>
      </c>
    </row>
    <row r="31" spans="1:3">
      <c r="A31" s="4" t="s">
        <v>541</v>
      </c>
      <c r="B31" s="5" t="n">
        <v>-1036</v>
      </c>
    </row>
    <row r="32" spans="1:3">
      <c r="A32" s="4" t="s">
        <v>542</v>
      </c>
      <c r="B32" s="6" t="n">
        <v>6469</v>
      </c>
    </row>
    <row r="33" spans="1:3">
      <c r="A33" s="4" t="s">
        <v>553</v>
      </c>
    </row>
    <row r="34" spans="1:3">
      <c r="A34" s="4" t="s">
        <v>545</v>
      </c>
      <c r="B34" s="4" t="s">
        <v>520</v>
      </c>
    </row>
    <row r="35" spans="1:3">
      <c r="A35" s="4" t="s">
        <v>554</v>
      </c>
    </row>
    <row r="36" spans="1:3">
      <c r="A36" s="4" t="s">
        <v>545</v>
      </c>
      <c r="B36" s="4" t="s">
        <v>546</v>
      </c>
    </row>
    <row r="37" spans="1:3">
      <c r="A37" s="4" t="s">
        <v>555</v>
      </c>
    </row>
    <row r="38" spans="1:3">
      <c r="A38" s="4" t="s">
        <v>545</v>
      </c>
      <c r="B38" s="4" t="s">
        <v>546</v>
      </c>
      <c r="C38" s="4" t="s">
        <v>546</v>
      </c>
    </row>
    <row r="39" spans="1:3">
      <c r="A39" s="4" t="s">
        <v>543</v>
      </c>
      <c r="B39" s="4" t="s">
        <v>547</v>
      </c>
      <c r="C39" s="4" t="s">
        <v>548</v>
      </c>
    </row>
    <row r="40" spans="1:3">
      <c r="A40" s="4" t="s">
        <v>540</v>
      </c>
      <c r="B40" s="6" t="n">
        <v>3258</v>
      </c>
      <c r="C40" s="6" t="n">
        <v>828</v>
      </c>
    </row>
    <row r="41" spans="1:3">
      <c r="A41" s="4" t="s">
        <v>541</v>
      </c>
      <c r="B41" s="5" t="n">
        <v>-136</v>
      </c>
      <c r="C41" s="5" t="n">
        <v>-47</v>
      </c>
    </row>
    <row r="42" spans="1:3">
      <c r="A42" s="4" t="s">
        <v>542</v>
      </c>
      <c r="B42" s="6" t="n">
        <v>3122</v>
      </c>
      <c r="C42" s="6" t="n">
        <v>781</v>
      </c>
    </row>
    <row r="43" spans="1:3">
      <c r="A43" s="4" t="s">
        <v>556</v>
      </c>
    </row>
    <row r="44" spans="1:3">
      <c r="A44" s="4" t="s">
        <v>545</v>
      </c>
      <c r="B44" s="4" t="s">
        <v>522</v>
      </c>
    </row>
    <row r="45" spans="1:3">
      <c r="A45" s="4" t="s">
        <v>543</v>
      </c>
      <c r="B45" s="4" t="s">
        <v>522</v>
      </c>
    </row>
    <row r="46" spans="1:3">
      <c r="A46" s="4" t="s">
        <v>540</v>
      </c>
      <c r="B46" s="6" t="n">
        <v>4482</v>
      </c>
    </row>
    <row r="47" spans="1:3">
      <c r="A47" s="4" t="s">
        <v>541</v>
      </c>
      <c r="B47" s="4" t="s">
        <v>37</v>
      </c>
    </row>
    <row r="48" spans="1:3">
      <c r="A48" s="4" t="s">
        <v>542</v>
      </c>
      <c r="B48" s="6" t="n">
        <v>4482</v>
      </c>
    </row>
    <row r="49" spans="1:3">
      <c r="A49" s="4" t="s">
        <v>557</v>
      </c>
    </row>
    <row r="50" spans="1:3">
      <c r="A50" s="4" t="s">
        <v>545</v>
      </c>
      <c r="C50" s="4" t="s">
        <v>546</v>
      </c>
    </row>
    <row r="51" spans="1:3">
      <c r="A51" s="4" t="s">
        <v>543</v>
      </c>
      <c r="C51" s="4" t="s">
        <v>548</v>
      </c>
    </row>
    <row r="52" spans="1:3">
      <c r="A52" s="4" t="s">
        <v>540</v>
      </c>
      <c r="C52" s="6" t="n">
        <v>6255</v>
      </c>
    </row>
    <row r="53" spans="1:3">
      <c r="A53" s="4" t="s">
        <v>541</v>
      </c>
      <c r="C53" s="5" t="n">
        <v>-357</v>
      </c>
    </row>
    <row r="54" spans="1:3">
      <c r="A54" s="4" t="s">
        <v>542</v>
      </c>
      <c r="C54" s="6" t="n">
        <v>58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236</v>
      </c>
    </row>
    <row r="3" spans="1:3">
      <c r="A3" s="4" t="s">
        <v>559</v>
      </c>
      <c r="B3" s="6" t="n">
        <v>5523</v>
      </c>
    </row>
    <row r="4" spans="1:3">
      <c r="A4" s="4" t="s">
        <v>560</v>
      </c>
      <c r="B4" s="5" t="n">
        <v>22092</v>
      </c>
    </row>
    <row r="5" spans="1:3">
      <c r="A5" s="4" t="s">
        <v>561</v>
      </c>
      <c r="B5" s="5" t="n">
        <v>22092</v>
      </c>
    </row>
    <row r="6" spans="1:3">
      <c r="A6" s="4" t="s">
        <v>562</v>
      </c>
      <c r="B6" s="5" t="n">
        <v>22092</v>
      </c>
    </row>
    <row r="7" spans="1:3">
      <c r="A7" s="4" t="s">
        <v>563</v>
      </c>
      <c r="B7" s="5" t="n">
        <v>22092</v>
      </c>
    </row>
    <row r="8" spans="1:3">
      <c r="A8" s="4" t="s">
        <v>564</v>
      </c>
      <c r="B8" s="5" t="n">
        <v>36566</v>
      </c>
    </row>
    <row r="9" spans="1:3">
      <c r="A9" s="4" t="s">
        <v>133</v>
      </c>
      <c r="B9" s="6" t="n">
        <v>130459</v>
      </c>
      <c r="C9" s="6" t="n">
        <v>1360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65</v>
      </c>
      <c r="B1" s="2" t="s">
        <v>1</v>
      </c>
    </row>
    <row r="2" spans="1:2">
      <c r="B2" s="2" t="s">
        <v>566</v>
      </c>
    </row>
    <row r="3" spans="1:2">
      <c r="A3" s="4" t="s">
        <v>567</v>
      </c>
      <c r="B3" s="6" t="n">
        <v>149975</v>
      </c>
    </row>
    <row r="4" spans="1:2">
      <c r="A4" s="4" t="s">
        <v>568</v>
      </c>
      <c r="B4" s="5" t="n">
        <v>-1921</v>
      </c>
    </row>
    <row r="5" spans="1:2">
      <c r="A5" s="4" t="s">
        <v>569</v>
      </c>
      <c r="B5" s="5" t="n">
        <v>210795</v>
      </c>
    </row>
    <row r="6" spans="1:2">
      <c r="A6" s="4" t="s">
        <v>319</v>
      </c>
    </row>
    <row r="7" spans="1:2">
      <c r="A7" s="4" t="s">
        <v>570</v>
      </c>
      <c r="B7" s="5" t="n">
        <v>45900</v>
      </c>
    </row>
    <row r="8" spans="1:2">
      <c r="A8" s="4" t="s">
        <v>317</v>
      </c>
    </row>
    <row r="9" spans="1:2">
      <c r="A9" s="4" t="s">
        <v>570</v>
      </c>
      <c r="B9" s="6" t="n">
        <v>168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6"/>
    <col customWidth="1" max="6" min="6" width="29"/>
    <col customWidth="1" max="7" min="7" width="33"/>
    <col customWidth="1" max="8" min="8" width="11"/>
  </cols>
  <sheetData>
    <row r="1" spans="1:8">
      <c r="A1" s="1" t="s">
        <v>126</v>
      </c>
      <c r="B1" s="2" t="s">
        <v>127</v>
      </c>
      <c r="C1" s="2" t="s">
        <v>128</v>
      </c>
      <c r="D1" s="2" t="s">
        <v>129</v>
      </c>
      <c r="E1" s="2" t="s">
        <v>130</v>
      </c>
      <c r="F1" s="2" t="s">
        <v>131</v>
      </c>
      <c r="G1" s="2" t="s">
        <v>132</v>
      </c>
      <c r="H1" s="2" t="s">
        <v>133</v>
      </c>
    </row>
    <row r="2" spans="1:8">
      <c r="A2" s="4" t="s">
        <v>134</v>
      </c>
      <c r="B2" s="6" t="n">
        <v>1</v>
      </c>
      <c r="C2" s="4" t="s">
        <v>37</v>
      </c>
      <c r="D2" s="4" t="s">
        <v>37</v>
      </c>
      <c r="E2" s="6" t="n">
        <v>8053</v>
      </c>
      <c r="F2" s="6" t="n">
        <v>-11153</v>
      </c>
      <c r="G2" s="4" t="s">
        <v>37</v>
      </c>
      <c r="H2" s="6" t="n">
        <v>-3099</v>
      </c>
    </row>
    <row r="3" spans="1:8">
      <c r="A3" s="4" t="s">
        <v>135</v>
      </c>
      <c r="B3" s="5" t="n">
        <v>7424491</v>
      </c>
      <c r="C3" s="5" t="n">
        <v>2659918</v>
      </c>
      <c r="D3" s="4" t="s">
        <v>37</v>
      </c>
      <c r="E3" s="4" t="s">
        <v>37</v>
      </c>
      <c r="F3" s="4" t="s">
        <v>37</v>
      </c>
      <c r="G3" s="4" t="s">
        <v>37</v>
      </c>
    </row>
    <row r="4" spans="1:8">
      <c r="A4" s="4" t="s">
        <v>136</v>
      </c>
      <c r="B4" s="4" t="s">
        <v>37</v>
      </c>
      <c r="C4" s="4" t="s">
        <v>37</v>
      </c>
      <c r="D4" s="6" t="n">
        <v>80</v>
      </c>
      <c r="E4" s="6" t="n">
        <v>469</v>
      </c>
      <c r="F4" s="4" t="s">
        <v>37</v>
      </c>
      <c r="G4" s="4" t="s">
        <v>37</v>
      </c>
      <c r="H4" s="5" t="n">
        <v>549</v>
      </c>
    </row>
    <row r="5" spans="1:8">
      <c r="A5" s="4" t="s">
        <v>137</v>
      </c>
      <c r="B5" s="4" t="s">
        <v>37</v>
      </c>
      <c r="C5" s="5" t="n">
        <v>91200</v>
      </c>
      <c r="D5" s="4" t="s">
        <v>37</v>
      </c>
      <c r="E5" s="4" t="s">
        <v>37</v>
      </c>
      <c r="F5" s="4" t="s">
        <v>37</v>
      </c>
      <c r="G5" s="4" t="s">
        <v>37</v>
      </c>
    </row>
    <row r="6" spans="1:8">
      <c r="A6" s="4" t="s">
        <v>138</v>
      </c>
      <c r="B6" s="4" t="s">
        <v>37</v>
      </c>
      <c r="C6" s="4" t="s">
        <v>37</v>
      </c>
      <c r="D6" s="4" t="s">
        <v>37</v>
      </c>
      <c r="E6" s="6" t="n">
        <v>410</v>
      </c>
      <c r="F6" s="4" t="s">
        <v>37</v>
      </c>
      <c r="G6" s="4" t="s">
        <v>37</v>
      </c>
      <c r="H6" s="5" t="n">
        <v>410</v>
      </c>
    </row>
    <row r="7" spans="1:8">
      <c r="A7" s="4" t="s">
        <v>139</v>
      </c>
      <c r="B7" s="4" t="s">
        <v>37</v>
      </c>
      <c r="C7" s="5" t="n">
        <v>15833</v>
      </c>
      <c r="D7" s="4" t="s">
        <v>37</v>
      </c>
      <c r="E7" s="4" t="s">
        <v>37</v>
      </c>
      <c r="F7" s="4" t="s">
        <v>37</v>
      </c>
      <c r="G7" s="4" t="s">
        <v>37</v>
      </c>
    </row>
    <row r="8" spans="1:8">
      <c r="A8" s="4" t="s">
        <v>140</v>
      </c>
      <c r="B8" s="4" t="s">
        <v>37</v>
      </c>
      <c r="C8" s="4" t="s">
        <v>37</v>
      </c>
      <c r="D8" s="4" t="s">
        <v>37</v>
      </c>
      <c r="E8" s="6" t="n">
        <v>118</v>
      </c>
      <c r="F8" s="4" t="s">
        <v>37</v>
      </c>
      <c r="G8" s="4" t="s">
        <v>37</v>
      </c>
      <c r="H8" s="5" t="n">
        <v>118</v>
      </c>
    </row>
    <row r="9" spans="1:8">
      <c r="A9" s="4" t="s">
        <v>141</v>
      </c>
      <c r="B9" s="4" t="s">
        <v>37</v>
      </c>
      <c r="C9" s="5" t="n">
        <v>6667</v>
      </c>
      <c r="D9" s="4" t="s">
        <v>37</v>
      </c>
      <c r="E9" s="4" t="s">
        <v>37</v>
      </c>
      <c r="F9" s="4" t="s">
        <v>37</v>
      </c>
      <c r="G9" s="4" t="s">
        <v>37</v>
      </c>
    </row>
    <row r="10" spans="1:8">
      <c r="A10" s="4" t="s">
        <v>142</v>
      </c>
      <c r="B10" s="4" t="s">
        <v>37</v>
      </c>
      <c r="C10" s="4" t="s">
        <v>37</v>
      </c>
      <c r="D10" s="4" t="s">
        <v>37</v>
      </c>
      <c r="E10" s="6" t="n">
        <v>18</v>
      </c>
      <c r="F10" s="4" t="s">
        <v>37</v>
      </c>
      <c r="G10" s="4" t="s">
        <v>37</v>
      </c>
      <c r="H10" s="5" t="n">
        <v>18</v>
      </c>
    </row>
    <row r="11" spans="1:8">
      <c r="A11" s="4" t="s">
        <v>143</v>
      </c>
      <c r="B11" s="4" t="s">
        <v>37</v>
      </c>
      <c r="C11" s="5" t="n">
        <v>4333</v>
      </c>
      <c r="D11" s="4" t="s">
        <v>37</v>
      </c>
      <c r="E11" s="4" t="s">
        <v>37</v>
      </c>
      <c r="F11" s="4" t="s">
        <v>37</v>
      </c>
      <c r="G11" s="4" t="s">
        <v>37</v>
      </c>
    </row>
    <row r="12" spans="1:8">
      <c r="A12" s="4" t="s">
        <v>144</v>
      </c>
      <c r="B12" s="4" t="s">
        <v>37</v>
      </c>
      <c r="C12" s="4" t="s">
        <v>37</v>
      </c>
      <c r="D12" s="4" t="s">
        <v>37</v>
      </c>
      <c r="E12" s="4" t="s">
        <v>37</v>
      </c>
      <c r="F12" s="4" t="s">
        <v>37</v>
      </c>
      <c r="G12" s="4" t="s">
        <v>37</v>
      </c>
      <c r="H12" s="4" t="s">
        <v>37</v>
      </c>
    </row>
    <row r="13" spans="1:8">
      <c r="A13" s="4" t="s">
        <v>145</v>
      </c>
      <c r="B13" s="4" t="s">
        <v>37</v>
      </c>
      <c r="C13" s="5" t="n">
        <v>1474</v>
      </c>
      <c r="D13" s="4" t="s">
        <v>37</v>
      </c>
      <c r="E13" s="4" t="s">
        <v>37</v>
      </c>
      <c r="F13" s="4" t="s">
        <v>37</v>
      </c>
      <c r="G13" s="4" t="s">
        <v>37</v>
      </c>
    </row>
    <row r="14" spans="1:8">
      <c r="A14" s="4" t="s">
        <v>146</v>
      </c>
      <c r="B14" s="4" t="s">
        <v>37</v>
      </c>
      <c r="C14" s="4" t="s">
        <v>37</v>
      </c>
      <c r="D14" s="4" t="s">
        <v>37</v>
      </c>
      <c r="E14" s="6" t="n">
        <v>-55</v>
      </c>
      <c r="F14" s="4" t="s">
        <v>37</v>
      </c>
      <c r="G14" s="4" t="s">
        <v>37</v>
      </c>
      <c r="H14" s="5" t="n">
        <v>-55</v>
      </c>
    </row>
    <row r="15" spans="1:8">
      <c r="A15" s="4" t="s">
        <v>147</v>
      </c>
      <c r="B15" s="4" t="s">
        <v>37</v>
      </c>
      <c r="C15" s="5" t="n">
        <v>-3594</v>
      </c>
      <c r="D15" s="4" t="s">
        <v>37</v>
      </c>
      <c r="E15" s="4" t="s">
        <v>37</v>
      </c>
      <c r="F15" s="4" t="s">
        <v>37</v>
      </c>
      <c r="G15" s="4" t="s">
        <v>37</v>
      </c>
    </row>
    <row r="16" spans="1:8">
      <c r="A16" s="4" t="s">
        <v>117</v>
      </c>
      <c r="B16" s="4" t="s">
        <v>37</v>
      </c>
      <c r="C16" s="4" t="s">
        <v>37</v>
      </c>
      <c r="D16" s="4" t="s">
        <v>37</v>
      </c>
      <c r="E16" s="4" t="s">
        <v>37</v>
      </c>
      <c r="F16" s="6" t="n">
        <v>-695</v>
      </c>
      <c r="G16" s="4" t="s">
        <v>37</v>
      </c>
      <c r="H16" s="5" t="n">
        <v>-695</v>
      </c>
    </row>
    <row r="17" spans="1:8">
      <c r="A17" s="4" t="s">
        <v>148</v>
      </c>
      <c r="B17" s="6" t="n">
        <v>1</v>
      </c>
      <c r="C17" s="4" t="s">
        <v>37</v>
      </c>
      <c r="D17" s="5" t="n">
        <v>80</v>
      </c>
      <c r="E17" s="5" t="n">
        <v>9013</v>
      </c>
      <c r="F17" s="5" t="n">
        <v>-11848</v>
      </c>
      <c r="G17" s="4" t="s">
        <v>37</v>
      </c>
      <c r="H17" s="5" t="n">
        <v>-2754</v>
      </c>
    </row>
    <row r="18" spans="1:8">
      <c r="A18" s="4" t="s">
        <v>149</v>
      </c>
      <c r="B18" s="5" t="n">
        <v>7424491</v>
      </c>
      <c r="C18" s="5" t="n">
        <v>2775831</v>
      </c>
    </row>
    <row r="19" spans="1:8">
      <c r="A19" s="4" t="s">
        <v>134</v>
      </c>
      <c r="B19" s="6" t="n">
        <v>1</v>
      </c>
      <c r="C19" s="4" t="s">
        <v>37</v>
      </c>
      <c r="D19" s="4" t="s">
        <v>37</v>
      </c>
      <c r="E19" s="6" t="n">
        <v>8053</v>
      </c>
      <c r="F19" s="6" t="n">
        <v>-11153</v>
      </c>
      <c r="G19" s="4" t="s">
        <v>37</v>
      </c>
      <c r="H19" s="5" t="n">
        <v>-3099</v>
      </c>
    </row>
    <row r="20" spans="1:8">
      <c r="A20" s="4" t="s">
        <v>135</v>
      </c>
      <c r="B20" s="5" t="n">
        <v>7424491</v>
      </c>
      <c r="C20" s="5" t="n">
        <v>2659918</v>
      </c>
      <c r="D20" s="4" t="s">
        <v>37</v>
      </c>
      <c r="E20" s="4" t="s">
        <v>37</v>
      </c>
      <c r="F20" s="4" t="s">
        <v>37</v>
      </c>
      <c r="G20" s="4" t="s">
        <v>37</v>
      </c>
    </row>
    <row r="21" spans="1:8">
      <c r="A21" s="4" t="s">
        <v>150</v>
      </c>
      <c r="H21" s="4" t="s">
        <v>37</v>
      </c>
    </row>
    <row r="22" spans="1:8">
      <c r="A22" s="4" t="s">
        <v>151</v>
      </c>
      <c r="H22" s="4" t="s">
        <v>37</v>
      </c>
    </row>
    <row r="23" spans="1:8">
      <c r="A23" s="4" t="s">
        <v>152</v>
      </c>
      <c r="H23" s="4" t="s">
        <v>37</v>
      </c>
    </row>
    <row r="24" spans="1:8">
      <c r="A24" s="4" t="s">
        <v>153</v>
      </c>
      <c r="H24" s="4" t="s">
        <v>37</v>
      </c>
    </row>
    <row r="25" spans="1:8">
      <c r="A25" s="4" t="s">
        <v>117</v>
      </c>
      <c r="H25" s="5" t="n">
        <v>-7748</v>
      </c>
    </row>
    <row r="26" spans="1:8">
      <c r="A26" s="4" t="s">
        <v>154</v>
      </c>
      <c r="B26" s="4" t="s">
        <v>37</v>
      </c>
      <c r="C26" s="6" t="n">
        <v>1</v>
      </c>
      <c r="D26" s="6" t="n">
        <v>50</v>
      </c>
      <c r="E26" s="6" t="n">
        <v>225324</v>
      </c>
      <c r="F26" s="6" t="n">
        <v>-18296</v>
      </c>
      <c r="G26" s="6" t="n">
        <v>28618</v>
      </c>
      <c r="H26" s="5" t="n">
        <v>235697</v>
      </c>
    </row>
    <row r="27" spans="1:8">
      <c r="A27" s="4" t="s">
        <v>155</v>
      </c>
      <c r="B27" s="5" t="n">
        <v>2262491</v>
      </c>
      <c r="C27" s="5" t="n">
        <v>7151907</v>
      </c>
    </row>
    <row r="28" spans="1:8">
      <c r="A28" s="4" t="s">
        <v>148</v>
      </c>
      <c r="B28" s="6" t="n">
        <v>1</v>
      </c>
      <c r="C28" s="4" t="s">
        <v>37</v>
      </c>
      <c r="D28" s="5" t="n">
        <v>80</v>
      </c>
      <c r="E28" s="5" t="n">
        <v>9013</v>
      </c>
      <c r="F28" s="5" t="n">
        <v>-11848</v>
      </c>
      <c r="G28" s="4" t="s">
        <v>37</v>
      </c>
      <c r="H28" s="5" t="n">
        <v>-2754</v>
      </c>
    </row>
    <row r="29" spans="1:8">
      <c r="A29" s="4" t="s">
        <v>149</v>
      </c>
      <c r="B29" s="5" t="n">
        <v>7424491</v>
      </c>
      <c r="C29" s="5" t="n">
        <v>2775831</v>
      </c>
    </row>
    <row r="30" spans="1:8">
      <c r="A30" s="4" t="s">
        <v>136</v>
      </c>
      <c r="B30" s="4" t="s">
        <v>37</v>
      </c>
      <c r="C30" s="4" t="s">
        <v>37</v>
      </c>
      <c r="D30" s="5" t="n">
        <v>-80</v>
      </c>
      <c r="E30" s="5" t="n">
        <v>1026</v>
      </c>
      <c r="F30" s="4" t="s">
        <v>37</v>
      </c>
      <c r="G30" s="4" t="s">
        <v>37</v>
      </c>
      <c r="H30" s="5" t="n">
        <v>946</v>
      </c>
    </row>
    <row r="31" spans="1:8">
      <c r="A31" s="4" t="s">
        <v>137</v>
      </c>
      <c r="B31" s="4" t="s">
        <v>37</v>
      </c>
      <c r="C31" s="5" t="n">
        <v>140533</v>
      </c>
    </row>
    <row r="32" spans="1:8">
      <c r="A32" s="4" t="s">
        <v>138</v>
      </c>
      <c r="B32" s="4" t="s">
        <v>37</v>
      </c>
      <c r="C32" s="4" t="s">
        <v>37</v>
      </c>
      <c r="D32" s="4" t="s">
        <v>37</v>
      </c>
      <c r="E32" s="5" t="n">
        <v>273</v>
      </c>
      <c r="F32" s="4" t="s">
        <v>37</v>
      </c>
      <c r="G32" s="4" t="s">
        <v>37</v>
      </c>
      <c r="H32" s="5" t="n">
        <v>273</v>
      </c>
    </row>
    <row r="33" spans="1:8">
      <c r="A33" s="4" t="s">
        <v>139</v>
      </c>
      <c r="B33" s="4" t="s">
        <v>37</v>
      </c>
      <c r="C33" s="5" t="n">
        <v>22500</v>
      </c>
    </row>
    <row r="34" spans="1:8">
      <c r="A34" s="4" t="s">
        <v>144</v>
      </c>
      <c r="B34" s="4" t="s">
        <v>37</v>
      </c>
      <c r="C34" s="4" t="s">
        <v>37</v>
      </c>
      <c r="D34" s="4" t="s">
        <v>37</v>
      </c>
      <c r="E34" s="4" t="s">
        <v>37</v>
      </c>
      <c r="F34" s="4" t="s">
        <v>37</v>
      </c>
      <c r="G34" s="4" t="s">
        <v>37</v>
      </c>
      <c r="H34" s="4" t="s">
        <v>37</v>
      </c>
    </row>
    <row r="35" spans="1:8">
      <c r="A35" s="4" t="s">
        <v>145</v>
      </c>
      <c r="B35" s="4" t="s">
        <v>37</v>
      </c>
      <c r="C35" s="5" t="n">
        <v>3640</v>
      </c>
    </row>
    <row r="36" spans="1:8">
      <c r="A36" s="4" t="s">
        <v>156</v>
      </c>
      <c r="B36" s="4" t="s">
        <v>37</v>
      </c>
      <c r="C36" s="4" t="s">
        <v>37</v>
      </c>
      <c r="D36" s="4" t="s">
        <v>37</v>
      </c>
      <c r="E36" s="4" t="s">
        <v>37</v>
      </c>
      <c r="F36" s="4" t="s">
        <v>37</v>
      </c>
      <c r="G36" s="4" t="s">
        <v>37</v>
      </c>
      <c r="H36" s="4" t="s">
        <v>37</v>
      </c>
    </row>
    <row r="37" spans="1:8">
      <c r="A37" s="4" t="s">
        <v>157</v>
      </c>
      <c r="B37" s="5" t="n">
        <v>-1162000</v>
      </c>
      <c r="C37" s="5" t="n">
        <v>77467</v>
      </c>
    </row>
    <row r="38" spans="1:8">
      <c r="A38" s="4" t="s">
        <v>117</v>
      </c>
      <c r="F38" s="5" t="n">
        <v>-2187</v>
      </c>
      <c r="H38" s="5" t="n">
        <v>-2187</v>
      </c>
    </row>
    <row r="39" spans="1:8">
      <c r="A39" s="4" t="s">
        <v>158</v>
      </c>
      <c r="B39" s="6" t="n">
        <v>1</v>
      </c>
      <c r="C39" s="4" t="s">
        <v>37</v>
      </c>
      <c r="D39" s="4" t="s">
        <v>37</v>
      </c>
      <c r="E39" s="5" t="n">
        <v>10312</v>
      </c>
      <c r="F39" s="5" t="n">
        <v>-14035</v>
      </c>
      <c r="G39" s="4" t="s">
        <v>37</v>
      </c>
      <c r="H39" s="5" t="n">
        <v>-3722</v>
      </c>
    </row>
    <row r="40" spans="1:8">
      <c r="A40" s="4" t="s">
        <v>159</v>
      </c>
      <c r="B40" s="5" t="n">
        <v>6262491</v>
      </c>
      <c r="C40" s="5" t="n">
        <v>3019971</v>
      </c>
    </row>
    <row r="41" spans="1:8">
      <c r="A41" s="4" t="s">
        <v>136</v>
      </c>
      <c r="B41" s="4" t="s">
        <v>37</v>
      </c>
      <c r="C41" s="4" t="s">
        <v>37</v>
      </c>
      <c r="D41" s="5" t="n">
        <v>50</v>
      </c>
      <c r="E41" s="5" t="n">
        <v>801</v>
      </c>
      <c r="F41" s="4" t="s">
        <v>37</v>
      </c>
      <c r="G41" s="4" t="s">
        <v>37</v>
      </c>
      <c r="H41" s="5" t="n">
        <v>851</v>
      </c>
    </row>
    <row r="42" spans="1:8">
      <c r="A42" s="4" t="s">
        <v>137</v>
      </c>
      <c r="B42" s="4" t="s">
        <v>37</v>
      </c>
      <c r="C42" s="5" t="n">
        <v>125678</v>
      </c>
    </row>
    <row r="43" spans="1:8">
      <c r="A43" s="4" t="s">
        <v>138</v>
      </c>
      <c r="B43" s="4" t="s">
        <v>37</v>
      </c>
      <c r="C43" s="4" t="s">
        <v>37</v>
      </c>
      <c r="D43" s="4" t="s">
        <v>37</v>
      </c>
      <c r="E43" s="5" t="n">
        <v>2711</v>
      </c>
      <c r="F43" s="4" t="s">
        <v>37</v>
      </c>
      <c r="G43" s="4" t="s">
        <v>37</v>
      </c>
      <c r="H43" s="5" t="n">
        <v>2711</v>
      </c>
    </row>
    <row r="44" spans="1:8">
      <c r="A44" s="4" t="s">
        <v>139</v>
      </c>
      <c r="B44" s="4" t="s">
        <v>37</v>
      </c>
      <c r="C44" s="5" t="n">
        <v>362433</v>
      </c>
    </row>
    <row r="45" spans="1:8">
      <c r="A45" s="4" t="s">
        <v>144</v>
      </c>
      <c r="B45" s="4" t="s">
        <v>37</v>
      </c>
      <c r="C45" s="4" t="s">
        <v>37</v>
      </c>
      <c r="D45" s="4" t="s">
        <v>37</v>
      </c>
      <c r="E45" s="4" t="s">
        <v>37</v>
      </c>
      <c r="F45" s="4" t="s">
        <v>37</v>
      </c>
      <c r="G45" s="4" t="s">
        <v>37</v>
      </c>
      <c r="H45" s="4" t="s">
        <v>37</v>
      </c>
    </row>
    <row r="46" spans="1:8">
      <c r="A46" s="4" t="s">
        <v>145</v>
      </c>
      <c r="B46" s="4" t="s">
        <v>37</v>
      </c>
      <c r="C46" s="5" t="n">
        <v>10492</v>
      </c>
    </row>
    <row r="47" spans="1:8">
      <c r="A47" s="4" t="s">
        <v>156</v>
      </c>
      <c r="B47" s="6" t="n">
        <v>-1</v>
      </c>
      <c r="C47" s="6" t="n">
        <v>1</v>
      </c>
      <c r="D47" s="4" t="s">
        <v>37</v>
      </c>
      <c r="E47" s="4" t="s">
        <v>37</v>
      </c>
      <c r="F47" s="4" t="s">
        <v>37</v>
      </c>
      <c r="G47" s="4" t="s">
        <v>37</v>
      </c>
      <c r="H47" s="4" t="s">
        <v>37</v>
      </c>
    </row>
    <row r="48" spans="1:8">
      <c r="A48" s="4" t="s">
        <v>157</v>
      </c>
      <c r="B48" s="5" t="n">
        <v>-5000000</v>
      </c>
      <c r="C48" s="5" t="n">
        <v>3633333</v>
      </c>
    </row>
    <row r="49" spans="1:8">
      <c r="A49" s="4" t="s">
        <v>160</v>
      </c>
      <c r="B49" s="4" t="s">
        <v>37</v>
      </c>
      <c r="C49" s="4" t="s">
        <v>37</v>
      </c>
      <c r="D49" s="4" t="s">
        <v>37</v>
      </c>
      <c r="E49" s="5" t="n">
        <v>211500</v>
      </c>
      <c r="F49" s="4" t="s">
        <v>37</v>
      </c>
      <c r="G49" s="5" t="n">
        <v>29224</v>
      </c>
      <c r="H49" s="5" t="n">
        <v>240724</v>
      </c>
    </row>
    <row r="50" spans="1:8">
      <c r="A50" s="4" t="s">
        <v>161</v>
      </c>
      <c r="B50" s="5" t="n">
        <v>1000000</v>
      </c>
      <c r="C50" s="4" t="s">
        <v>37</v>
      </c>
    </row>
    <row r="51" spans="1:8">
      <c r="A51" s="4" t="s">
        <v>152</v>
      </c>
      <c r="H51" s="4" t="s">
        <v>37</v>
      </c>
    </row>
    <row r="52" spans="1:8">
      <c r="A52" s="4" t="s">
        <v>117</v>
      </c>
      <c r="B52" s="4" t="s">
        <v>37</v>
      </c>
      <c r="C52" s="4" t="s">
        <v>37</v>
      </c>
      <c r="D52" s="4" t="s">
        <v>37</v>
      </c>
      <c r="E52" s="4" t="s">
        <v>37</v>
      </c>
      <c r="F52" s="5" t="n">
        <v>-4261</v>
      </c>
      <c r="G52" s="5" t="n">
        <v>-606</v>
      </c>
      <c r="H52" s="5" t="n">
        <v>-4867</v>
      </c>
    </row>
    <row r="53" spans="1:8">
      <c r="A53" s="4" t="s">
        <v>154</v>
      </c>
      <c r="B53" s="4" t="s">
        <v>37</v>
      </c>
      <c r="C53" s="6" t="n">
        <v>1</v>
      </c>
      <c r="D53" s="6" t="n">
        <v>50</v>
      </c>
      <c r="E53" s="5" t="n">
        <v>225324</v>
      </c>
      <c r="F53" s="5" t="n">
        <v>-18296</v>
      </c>
      <c r="G53" s="5" t="n">
        <v>28618</v>
      </c>
      <c r="H53" s="5" t="n">
        <v>235697</v>
      </c>
    </row>
    <row r="54" spans="1:8">
      <c r="A54" s="4" t="s">
        <v>155</v>
      </c>
      <c r="B54" s="5" t="n">
        <v>2262491</v>
      </c>
      <c r="C54" s="5" t="n">
        <v>7151907</v>
      </c>
    </row>
    <row r="55" spans="1:8">
      <c r="A55" s="4" t="s">
        <v>162</v>
      </c>
      <c r="B55" s="4" t="s">
        <v>37</v>
      </c>
      <c r="C55" s="6" t="n">
        <v>1</v>
      </c>
      <c r="E55" s="5" t="n">
        <v>227570</v>
      </c>
      <c r="F55" s="5" t="n">
        <v>-21763</v>
      </c>
      <c r="G55" s="5" t="n">
        <v>26742</v>
      </c>
      <c r="H55" s="5" t="n">
        <v>232550</v>
      </c>
    </row>
    <row r="56" spans="1:8">
      <c r="A56" s="4" t="s">
        <v>163</v>
      </c>
      <c r="B56" s="5" t="n">
        <v>1000000</v>
      </c>
      <c r="C56" s="5" t="n">
        <v>7532776</v>
      </c>
    </row>
    <row r="57" spans="1:8">
      <c r="A57" s="4" t="s">
        <v>136</v>
      </c>
      <c r="B57" s="4" t="s">
        <v>37</v>
      </c>
      <c r="C57" s="4" t="s">
        <v>37</v>
      </c>
      <c r="E57" s="5" t="n">
        <v>1778</v>
      </c>
      <c r="F57" s="4" t="s">
        <v>37</v>
      </c>
      <c r="G57" s="4" t="s">
        <v>37</v>
      </c>
      <c r="H57" s="5" t="n">
        <v>1778</v>
      </c>
    </row>
    <row r="58" spans="1:8">
      <c r="A58" s="4" t="s">
        <v>137</v>
      </c>
      <c r="B58" s="4" t="s">
        <v>37</v>
      </c>
      <c r="C58" s="5" t="n">
        <v>378098</v>
      </c>
    </row>
    <row r="59" spans="1:8">
      <c r="A59" s="4" t="s">
        <v>156</v>
      </c>
      <c r="C59" s="6" t="n">
        <v>1</v>
      </c>
      <c r="E59" s="5" t="n">
        <v>-1</v>
      </c>
      <c r="F59" s="4" t="s">
        <v>37</v>
      </c>
      <c r="G59" s="4" t="s">
        <v>37</v>
      </c>
      <c r="H59" s="4" t="s">
        <v>37</v>
      </c>
    </row>
    <row r="60" spans="1:8">
      <c r="A60" s="4" t="s">
        <v>157</v>
      </c>
      <c r="B60" s="5" t="n">
        <v>-1000000</v>
      </c>
      <c r="C60" s="5" t="n">
        <v>15000000</v>
      </c>
    </row>
    <row r="61" spans="1:8">
      <c r="A61" s="4" t="s">
        <v>164</v>
      </c>
      <c r="B61" s="4" t="s">
        <v>37</v>
      </c>
      <c r="C61" s="4" t="s">
        <v>37</v>
      </c>
      <c r="E61" s="5" t="n">
        <v>130</v>
      </c>
      <c r="F61" s="4" t="s">
        <v>37</v>
      </c>
      <c r="G61" s="4" t="s">
        <v>37</v>
      </c>
      <c r="H61" s="5" t="n">
        <v>130</v>
      </c>
    </row>
    <row r="62" spans="1:8">
      <c r="A62" s="4" t="s">
        <v>165</v>
      </c>
      <c r="B62" s="4" t="s">
        <v>37</v>
      </c>
      <c r="C62" s="5" t="n">
        <v>18935</v>
      </c>
    </row>
    <row r="63" spans="1:8">
      <c r="A63" s="4" t="s">
        <v>166</v>
      </c>
      <c r="B63" s="4" t="s">
        <v>37</v>
      </c>
      <c r="C63" s="4" t="s">
        <v>37</v>
      </c>
      <c r="E63" s="6" t="n">
        <v>65</v>
      </c>
      <c r="F63" s="4" t="s">
        <v>37</v>
      </c>
      <c r="G63" s="4" t="s">
        <v>37</v>
      </c>
      <c r="H63" s="6" t="n">
        <v>65</v>
      </c>
    </row>
    <row r="64" spans="1:8">
      <c r="A64" s="4" t="s">
        <v>167</v>
      </c>
      <c r="B64" s="4" t="s">
        <v>37</v>
      </c>
      <c r="C64" s="5" t="n">
        <v>1374</v>
      </c>
      <c r="E64" s="4" t="s">
        <v>37</v>
      </c>
      <c r="F64" s="4" t="s">
        <v>37</v>
      </c>
      <c r="G64" s="4" t="s">
        <v>37</v>
      </c>
      <c r="H64" s="4" t="s">
        <v>37</v>
      </c>
    </row>
    <row r="65" spans="1:8">
      <c r="A65" s="4" t="s">
        <v>117</v>
      </c>
      <c r="B65" s="4" t="s">
        <v>37</v>
      </c>
      <c r="C65" s="4" t="s">
        <v>37</v>
      </c>
      <c r="E65" s="4" t="s">
        <v>37</v>
      </c>
      <c r="F65" s="6" t="n">
        <v>-3466</v>
      </c>
      <c r="G65" s="6" t="n">
        <v>599</v>
      </c>
      <c r="H65" s="6" t="n">
        <v>-2867</v>
      </c>
    </row>
    <row r="66" spans="1:8">
      <c r="A66" s="4" t="s">
        <v>168</v>
      </c>
      <c r="B66" s="4" t="s">
        <v>37</v>
      </c>
      <c r="C66" s="6" t="n">
        <v>2</v>
      </c>
      <c r="E66" s="5" t="n">
        <v>229542</v>
      </c>
      <c r="F66" s="5" t="n">
        <v>-25229</v>
      </c>
      <c r="G66" s="5" t="n">
        <v>27341</v>
      </c>
      <c r="H66" s="5" t="n">
        <v>231656</v>
      </c>
    </row>
    <row r="67" spans="1:8">
      <c r="A67" s="4" t="s">
        <v>169</v>
      </c>
      <c r="B67" s="4" t="s">
        <v>37</v>
      </c>
      <c r="C67" s="5" t="n">
        <v>22931183</v>
      </c>
    </row>
    <row r="68" spans="1:8">
      <c r="A68" s="4" t="s">
        <v>162</v>
      </c>
      <c r="B68" s="4" t="s">
        <v>37</v>
      </c>
      <c r="C68" s="6" t="n">
        <v>1</v>
      </c>
      <c r="E68" s="5" t="n">
        <v>227570</v>
      </c>
      <c r="F68" s="5" t="n">
        <v>-21763</v>
      </c>
      <c r="G68" s="5" t="n">
        <v>26742</v>
      </c>
      <c r="H68" s="5" t="n">
        <v>232550</v>
      </c>
    </row>
    <row r="69" spans="1:8">
      <c r="A69" s="4" t="s">
        <v>163</v>
      </c>
      <c r="B69" s="5" t="n">
        <v>1000000</v>
      </c>
      <c r="C69" s="5" t="n">
        <v>7532776</v>
      </c>
    </row>
    <row r="70" spans="1:8">
      <c r="A70" s="4" t="s">
        <v>136</v>
      </c>
      <c r="H70" s="6" t="n">
        <v>8300</v>
      </c>
    </row>
    <row r="71" spans="1:8">
      <c r="A71" s="4" t="s">
        <v>137</v>
      </c>
      <c r="H71" s="5" t="n">
        <v>2500000</v>
      </c>
    </row>
    <row r="72" spans="1:8">
      <c r="A72" s="4" t="s">
        <v>138</v>
      </c>
      <c r="H72" s="6" t="n">
        <v>100</v>
      </c>
    </row>
    <row r="73" spans="1:8">
      <c r="A73" s="4" t="s">
        <v>139</v>
      </c>
      <c r="H73" s="5" t="n">
        <v>15009</v>
      </c>
    </row>
    <row r="74" spans="1:8">
      <c r="A74" s="4" t="s">
        <v>150</v>
      </c>
      <c r="H74" s="6" t="n">
        <v>-13</v>
      </c>
    </row>
    <row r="75" spans="1:8">
      <c r="A75" s="4" t="s">
        <v>151</v>
      </c>
      <c r="H75" s="5" t="n">
        <v>379</v>
      </c>
    </row>
    <row r="76" spans="1:8">
      <c r="A76" s="4" t="s">
        <v>152</v>
      </c>
      <c r="H76" s="5" t="n">
        <v>-6</v>
      </c>
    </row>
    <row r="77" spans="1:8">
      <c r="A77" s="4" t="s">
        <v>153</v>
      </c>
      <c r="H77" s="5" t="n">
        <v>5</v>
      </c>
    </row>
    <row r="78" spans="1:8">
      <c r="A78" s="4" t="s">
        <v>117</v>
      </c>
      <c r="H78" s="5" t="n">
        <v>-13141</v>
      </c>
    </row>
    <row r="79" spans="1:8">
      <c r="A79" s="4" t="s">
        <v>170</v>
      </c>
      <c r="B79" s="4" t="s">
        <v>37</v>
      </c>
      <c r="C79" s="6" t="n">
        <v>2</v>
      </c>
      <c r="E79" s="5" t="n">
        <v>241634</v>
      </c>
      <c r="F79" s="5" t="n">
        <v>-37557</v>
      </c>
      <c r="G79" s="5" t="n">
        <v>29998</v>
      </c>
      <c r="H79" s="5" t="n">
        <v>234077</v>
      </c>
    </row>
    <row r="80" spans="1:8">
      <c r="A80" s="4" t="s">
        <v>171</v>
      </c>
      <c r="C80" s="5" t="n">
        <v>26908609</v>
      </c>
    </row>
    <row r="81" spans="1:8">
      <c r="A81" s="4" t="s">
        <v>168</v>
      </c>
      <c r="B81" s="4" t="s">
        <v>37</v>
      </c>
      <c r="C81" s="6" t="n">
        <v>2</v>
      </c>
      <c r="E81" s="5" t="n">
        <v>229542</v>
      </c>
      <c r="F81" s="5" t="n">
        <v>-25229</v>
      </c>
      <c r="G81" s="5" t="n">
        <v>27341</v>
      </c>
      <c r="H81" s="5" t="n">
        <v>231656</v>
      </c>
    </row>
    <row r="82" spans="1:8">
      <c r="A82" s="4" t="s">
        <v>169</v>
      </c>
      <c r="B82" s="4" t="s">
        <v>37</v>
      </c>
      <c r="C82" s="5" t="n">
        <v>22931183</v>
      </c>
    </row>
    <row r="83" spans="1:8">
      <c r="A83" s="4" t="s">
        <v>136</v>
      </c>
      <c r="B83" s="4" t="s">
        <v>37</v>
      </c>
      <c r="C83" s="4" t="s">
        <v>37</v>
      </c>
      <c r="E83" s="5" t="n">
        <v>422</v>
      </c>
      <c r="F83" s="4" t="s">
        <v>37</v>
      </c>
      <c r="G83" s="4" t="s">
        <v>37</v>
      </c>
      <c r="H83" s="5" t="n">
        <v>422</v>
      </c>
    </row>
    <row r="84" spans="1:8">
      <c r="A84" s="4" t="s">
        <v>137</v>
      </c>
      <c r="B84" s="4" t="s">
        <v>37</v>
      </c>
      <c r="C84" s="5" t="n">
        <v>386792</v>
      </c>
    </row>
    <row r="85" spans="1:8">
      <c r="A85" s="4" t="s">
        <v>117</v>
      </c>
      <c r="B85" s="4" t="s">
        <v>37</v>
      </c>
      <c r="C85" s="4" t="s">
        <v>37</v>
      </c>
      <c r="E85" s="4" t="s">
        <v>37</v>
      </c>
      <c r="F85" s="5" t="n">
        <v>-5547</v>
      </c>
      <c r="G85" s="5" t="n">
        <v>2182</v>
      </c>
      <c r="H85" s="5" t="n">
        <v>-3365</v>
      </c>
    </row>
    <row r="86" spans="1:8">
      <c r="A86" s="4" t="s">
        <v>172</v>
      </c>
      <c r="B86" s="4" t="s">
        <v>37</v>
      </c>
      <c r="C86" s="6" t="n">
        <v>2</v>
      </c>
      <c r="E86" s="5" t="n">
        <v>229964</v>
      </c>
      <c r="F86" s="5" t="n">
        <v>-30776</v>
      </c>
      <c r="G86" s="5" t="n">
        <v>29523</v>
      </c>
      <c r="H86" s="5" t="n">
        <v>228713</v>
      </c>
    </row>
    <row r="87" spans="1:8">
      <c r="A87" s="4" t="s">
        <v>173</v>
      </c>
      <c r="B87" s="4" t="s">
        <v>37</v>
      </c>
      <c r="C87" s="5" t="n">
        <v>23317975</v>
      </c>
    </row>
    <row r="88" spans="1:8">
      <c r="A88" s="4" t="s">
        <v>136</v>
      </c>
      <c r="B88" s="4" t="s">
        <v>37</v>
      </c>
      <c r="C88" s="4" t="s">
        <v>37</v>
      </c>
      <c r="E88" s="5" t="n">
        <v>717</v>
      </c>
      <c r="F88" s="4" t="s">
        <v>37</v>
      </c>
      <c r="G88" s="4" t="s">
        <v>37</v>
      </c>
      <c r="H88" s="5" t="n">
        <v>717</v>
      </c>
    </row>
    <row r="89" spans="1:8">
      <c r="A89" s="4" t="s">
        <v>137</v>
      </c>
      <c r="B89" s="4" t="s">
        <v>37</v>
      </c>
      <c r="C89" s="5" t="n">
        <v>217271</v>
      </c>
    </row>
    <row r="90" spans="1:8">
      <c r="A90" s="4" t="s">
        <v>138</v>
      </c>
      <c r="B90" s="4" t="s">
        <v>37</v>
      </c>
      <c r="C90" s="4" t="s">
        <v>37</v>
      </c>
      <c r="E90" s="5" t="n">
        <v>101</v>
      </c>
      <c r="F90" s="4" t="s">
        <v>37</v>
      </c>
      <c r="G90" s="4" t="s">
        <v>37</v>
      </c>
      <c r="H90" s="5" t="n">
        <v>101</v>
      </c>
    </row>
    <row r="91" spans="1:8">
      <c r="A91" s="4" t="s">
        <v>139</v>
      </c>
      <c r="B91" s="4" t="s">
        <v>37</v>
      </c>
      <c r="C91" s="5" t="n">
        <v>15009</v>
      </c>
    </row>
    <row r="92" spans="1:8">
      <c r="A92" s="4" t="s">
        <v>174</v>
      </c>
      <c r="B92" s="4" t="s">
        <v>37</v>
      </c>
      <c r="C92" s="4" t="s">
        <v>37</v>
      </c>
      <c r="E92" s="5" t="n">
        <v>8250</v>
      </c>
      <c r="F92" s="4" t="s">
        <v>37</v>
      </c>
      <c r="G92" s="5" t="n">
        <v>3582</v>
      </c>
      <c r="H92" s="5" t="n">
        <v>11832</v>
      </c>
    </row>
    <row r="93" spans="1:8">
      <c r="A93" s="4" t="s">
        <v>175</v>
      </c>
      <c r="B93" s="4" t="s">
        <v>37</v>
      </c>
      <c r="C93" s="5" t="n">
        <v>2500000</v>
      </c>
    </row>
    <row r="94" spans="1:8">
      <c r="A94" s="4" t="s">
        <v>176</v>
      </c>
      <c r="B94" s="4" t="s">
        <v>37</v>
      </c>
      <c r="C94" s="4" t="s">
        <v>37</v>
      </c>
      <c r="E94" s="5" t="n">
        <v>2979</v>
      </c>
      <c r="F94" s="4" t="s">
        <v>37</v>
      </c>
      <c r="G94" s="5" t="n">
        <v>-2979</v>
      </c>
      <c r="H94" s="4" t="s">
        <v>37</v>
      </c>
    </row>
    <row r="95" spans="1:8">
      <c r="A95" s="4" t="s">
        <v>177</v>
      </c>
      <c r="B95" s="4" t="s">
        <v>37</v>
      </c>
      <c r="C95" s="5" t="n">
        <v>856354</v>
      </c>
    </row>
    <row r="96" spans="1:8">
      <c r="A96" s="4" t="s">
        <v>150</v>
      </c>
      <c r="B96" s="4" t="s">
        <v>37</v>
      </c>
      <c r="C96" s="4" t="s">
        <v>37</v>
      </c>
      <c r="E96" s="5" t="n">
        <v>13</v>
      </c>
      <c r="F96" s="4" t="s">
        <v>37</v>
      </c>
      <c r="G96" s="4" t="s">
        <v>37</v>
      </c>
      <c r="H96" s="5" t="n">
        <v>13</v>
      </c>
    </row>
    <row r="97" spans="1:8">
      <c r="A97" s="4" t="s">
        <v>178</v>
      </c>
      <c r="B97" s="4" t="s">
        <v>37</v>
      </c>
      <c r="C97" s="5" t="n">
        <v>2000</v>
      </c>
    </row>
    <row r="98" spans="1:8">
      <c r="A98" s="4" t="s">
        <v>151</v>
      </c>
      <c r="B98" s="4" t="s">
        <v>37</v>
      </c>
      <c r="C98" s="4" t="s">
        <v>37</v>
      </c>
      <c r="E98" s="5" t="n">
        <v>-379</v>
      </c>
      <c r="F98" s="4" t="s">
        <v>37</v>
      </c>
      <c r="G98" s="4" t="s">
        <v>37</v>
      </c>
      <c r="H98" s="5" t="n">
        <v>-379</v>
      </c>
    </row>
    <row r="99" spans="1:8">
      <c r="A99" s="4" t="s">
        <v>152</v>
      </c>
      <c r="B99" s="4" t="s">
        <v>37</v>
      </c>
      <c r="C99" s="4" t="s">
        <v>37</v>
      </c>
      <c r="E99" s="5" t="n">
        <v>-6</v>
      </c>
      <c r="F99" s="4" t="s">
        <v>37</v>
      </c>
      <c r="G99" s="4" t="s">
        <v>37</v>
      </c>
      <c r="H99" s="5" t="n">
        <v>-6</v>
      </c>
    </row>
    <row r="100" spans="1:8">
      <c r="A100" s="4" t="s">
        <v>153</v>
      </c>
      <c r="B100" s="4" t="s">
        <v>37</v>
      </c>
      <c r="C100" s="4" t="s">
        <v>37</v>
      </c>
      <c r="E100" s="5" t="n">
        <v>-5</v>
      </c>
      <c r="F100" s="4" t="s">
        <v>37</v>
      </c>
      <c r="G100" s="4" t="s">
        <v>37</v>
      </c>
      <c r="H100" s="5" t="n">
        <v>-5</v>
      </c>
    </row>
    <row r="101" spans="1:8">
      <c r="A101" s="4" t="s">
        <v>117</v>
      </c>
      <c r="F101" s="5" t="n">
        <v>-6781</v>
      </c>
      <c r="G101" s="5" t="n">
        <v>-128</v>
      </c>
      <c r="H101" s="5" t="n">
        <v>-6909</v>
      </c>
    </row>
    <row r="102" spans="1:8">
      <c r="A102" s="4" t="s">
        <v>170</v>
      </c>
      <c r="B102" s="4" t="s">
        <v>37</v>
      </c>
      <c r="C102" s="6" t="n">
        <v>2</v>
      </c>
      <c r="E102" s="6" t="n">
        <v>241634</v>
      </c>
      <c r="F102" s="6" t="n">
        <v>-37557</v>
      </c>
      <c r="G102" s="6" t="n">
        <v>29998</v>
      </c>
      <c r="H102" s="6" t="n">
        <v>234077</v>
      </c>
    </row>
    <row r="103" spans="1:8">
      <c r="A103" s="4" t="s">
        <v>171</v>
      </c>
      <c r="C103" s="5" t="n">
        <v>269086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239</v>
      </c>
    </row>
    <row r="3" spans="1:3">
      <c r="A3" s="4" t="s">
        <v>572</v>
      </c>
      <c r="B3" s="6" t="n">
        <v>37508</v>
      </c>
      <c r="C3" s="4" t="s">
        <v>37</v>
      </c>
    </row>
    <row r="4" spans="1:3">
      <c r="A4" s="4" t="s">
        <v>573</v>
      </c>
      <c r="B4" s="5" t="n">
        <v>1308</v>
      </c>
      <c r="C4" s="5" t="n">
        <v>1308</v>
      </c>
    </row>
    <row r="5" spans="1:3">
      <c r="A5" s="4" t="s">
        <v>574</v>
      </c>
      <c r="B5" s="5" t="n">
        <v>3654</v>
      </c>
      <c r="C5" s="5" t="n">
        <v>2453</v>
      </c>
    </row>
    <row r="6" spans="1:3">
      <c r="A6" s="4" t="s">
        <v>575</v>
      </c>
      <c r="B6" s="5" t="n">
        <v>3936</v>
      </c>
      <c r="C6" s="5" t="n">
        <v>1952</v>
      </c>
    </row>
    <row r="7" spans="1:3">
      <c r="A7" s="4" t="s">
        <v>576</v>
      </c>
      <c r="B7" s="5" t="n">
        <v>524</v>
      </c>
      <c r="C7" s="5" t="n">
        <v>524</v>
      </c>
    </row>
    <row r="8" spans="1:3">
      <c r="A8" s="4" t="s">
        <v>577</v>
      </c>
      <c r="B8" s="5" t="n">
        <v>5953</v>
      </c>
      <c r="C8" s="4" t="s">
        <v>37</v>
      </c>
    </row>
    <row r="9" spans="1:3">
      <c r="A9" s="4" t="s">
        <v>578</v>
      </c>
      <c r="B9" s="5" t="n">
        <v>2840</v>
      </c>
      <c r="C9" s="5" t="n">
        <v>2098</v>
      </c>
    </row>
    <row r="10" spans="1:3">
      <c r="A10" s="4" t="s">
        <v>133</v>
      </c>
      <c r="B10" s="6" t="n">
        <v>55723</v>
      </c>
      <c r="C10" s="6" t="n">
        <v>83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46"/>
    <col customWidth="1" max="2" min="2" width="16"/>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579</v>
      </c>
      <c r="B1" s="2" t="s">
        <v>580</v>
      </c>
      <c r="C1" s="2" t="s">
        <v>581</v>
      </c>
      <c r="D1" s="2" t="s">
        <v>582</v>
      </c>
      <c r="E1" s="2" t="s">
        <v>2</v>
      </c>
      <c r="F1" s="2" t="s">
        <v>98</v>
      </c>
      <c r="G1" s="2" t="s">
        <v>33</v>
      </c>
      <c r="H1" s="2" t="s">
        <v>463</v>
      </c>
      <c r="I1" s="2" t="s">
        <v>420</v>
      </c>
    </row>
    <row r="2" spans="1:9">
      <c r="A2" s="4" t="s">
        <v>583</v>
      </c>
      <c r="E2" s="6" t="n">
        <v>410000</v>
      </c>
      <c r="F2" s="4" t="s">
        <v>37</v>
      </c>
    </row>
    <row r="3" spans="1:9">
      <c r="A3" s="4" t="s">
        <v>584</v>
      </c>
      <c r="E3" s="5" t="n">
        <v>351000</v>
      </c>
      <c r="F3" s="4" t="s">
        <v>37</v>
      </c>
    </row>
    <row r="4" spans="1:9">
      <c r="A4" s="4" t="s">
        <v>585</v>
      </c>
      <c r="I4" s="4" t="s">
        <v>426</v>
      </c>
    </row>
    <row r="5" spans="1:9">
      <c r="A5" s="4" t="s">
        <v>586</v>
      </c>
      <c r="E5" s="5" t="n">
        <v>70000</v>
      </c>
      <c r="G5" s="6" t="n">
        <v>45000</v>
      </c>
    </row>
    <row r="6" spans="1:9">
      <c r="A6" s="4" t="s">
        <v>587</v>
      </c>
      <c r="E6" s="5" t="n">
        <v>375000</v>
      </c>
      <c r="G6" s="6" t="n">
        <v>889000</v>
      </c>
    </row>
    <row r="7" spans="1:9">
      <c r="A7" s="4" t="s">
        <v>588</v>
      </c>
      <c r="E7" s="5" t="n">
        <v>259000</v>
      </c>
      <c r="F7" s="4" t="s">
        <v>37</v>
      </c>
    </row>
    <row r="8" spans="1:9">
      <c r="A8" s="4" t="s">
        <v>589</v>
      </c>
    </row>
    <row r="9" spans="1:9">
      <c r="A9" s="4" t="s">
        <v>585</v>
      </c>
      <c r="D9" s="4" t="s">
        <v>426</v>
      </c>
    </row>
    <row r="10" spans="1:9">
      <c r="A10" s="4" t="s">
        <v>433</v>
      </c>
      <c r="C10" s="4" t="s">
        <v>590</v>
      </c>
      <c r="D10" s="4" t="s">
        <v>591</v>
      </c>
    </row>
    <row r="11" spans="1:9">
      <c r="A11" s="4" t="s">
        <v>588</v>
      </c>
      <c r="E11" s="5" t="n">
        <v>258850</v>
      </c>
    </row>
    <row r="12" spans="1:9">
      <c r="A12" s="4" t="s">
        <v>214</v>
      </c>
      <c r="E12" s="5" t="n">
        <v>8500</v>
      </c>
    </row>
    <row r="13" spans="1:9">
      <c r="A13" s="4" t="s">
        <v>592</v>
      </c>
    </row>
    <row r="14" spans="1:9">
      <c r="A14" s="4" t="s">
        <v>585</v>
      </c>
      <c r="B14" s="4" t="s">
        <v>593</v>
      </c>
    </row>
    <row r="15" spans="1:9">
      <c r="A15" s="4" t="s">
        <v>587</v>
      </c>
      <c r="B15" s="6" t="n">
        <v>264365</v>
      </c>
      <c r="E15" s="5" t="n">
        <v>5500</v>
      </c>
    </row>
    <row r="16" spans="1:9">
      <c r="A16" s="4" t="s">
        <v>433</v>
      </c>
      <c r="B16" s="4" t="s">
        <v>594</v>
      </c>
    </row>
    <row r="17" spans="1:9">
      <c r="A17" s="4" t="s">
        <v>595</v>
      </c>
    </row>
    <row r="18" spans="1:9">
      <c r="A18" s="4" t="s">
        <v>583</v>
      </c>
      <c r="E18" s="5" t="n">
        <v>300000</v>
      </c>
    </row>
    <row r="19" spans="1:9">
      <c r="A19" s="4" t="s">
        <v>596</v>
      </c>
    </row>
    <row r="20" spans="1:9">
      <c r="A20" s="4" t="s">
        <v>583</v>
      </c>
      <c r="E20" s="5" t="n">
        <v>56000</v>
      </c>
    </row>
    <row r="21" spans="1:9">
      <c r="A21" s="4" t="s">
        <v>584</v>
      </c>
      <c r="E21" s="5" t="n">
        <v>254000</v>
      </c>
    </row>
    <row r="22" spans="1:9">
      <c r="A22" s="4" t="s">
        <v>589</v>
      </c>
    </row>
    <row r="23" spans="1:9">
      <c r="A23" s="4" t="s">
        <v>583</v>
      </c>
      <c r="E23" s="5" t="n">
        <v>29000</v>
      </c>
    </row>
    <row r="24" spans="1:9">
      <c r="A24" s="4" t="s">
        <v>584</v>
      </c>
      <c r="E24" s="5" t="n">
        <v>51000</v>
      </c>
    </row>
    <row r="25" spans="1:9">
      <c r="A25" s="4" t="s">
        <v>597</v>
      </c>
    </row>
    <row r="26" spans="1:9">
      <c r="A26" s="4" t="s">
        <v>583</v>
      </c>
      <c r="E26" s="5" t="n">
        <v>30000</v>
      </c>
    </row>
    <row r="27" spans="1:9">
      <c r="A27" s="4" t="s">
        <v>584</v>
      </c>
      <c r="E27" s="6" t="n">
        <v>51000</v>
      </c>
    </row>
    <row r="28" spans="1:9">
      <c r="A28" s="4" t="s">
        <v>598</v>
      </c>
    </row>
    <row r="29" spans="1:9">
      <c r="A29" s="4" t="s">
        <v>599</v>
      </c>
      <c r="H29" s="6" t="n">
        <v>172000</v>
      </c>
    </row>
    <row r="30" spans="1:9">
      <c r="A30" s="4" t="s">
        <v>585</v>
      </c>
      <c r="H30" s="4" t="s">
        <v>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3</v>
      </c>
    </row>
    <row r="2" spans="1:3">
      <c r="A2" s="4" t="s">
        <v>602</v>
      </c>
      <c r="B2" s="6" t="n">
        <v>457</v>
      </c>
      <c r="C2" s="6" t="n">
        <v>398</v>
      </c>
    </row>
    <row r="3" spans="1:3">
      <c r="A3" s="4" t="s">
        <v>603</v>
      </c>
    </row>
    <row r="4" spans="1:3">
      <c r="A4" s="4" t="s">
        <v>602</v>
      </c>
      <c r="B4" s="5" t="n">
        <v>20</v>
      </c>
      <c r="C4" s="5" t="n">
        <v>25</v>
      </c>
    </row>
    <row r="5" spans="1:3">
      <c r="A5" s="4" t="s">
        <v>604</v>
      </c>
    </row>
    <row r="6" spans="1:3">
      <c r="A6" s="4" t="s">
        <v>602</v>
      </c>
      <c r="B6" s="5" t="n">
        <v>384</v>
      </c>
      <c r="C6" s="5" t="n">
        <v>304</v>
      </c>
    </row>
    <row r="7" spans="1:3">
      <c r="A7" s="4" t="s">
        <v>605</v>
      </c>
    </row>
    <row r="8" spans="1:3">
      <c r="A8" s="4" t="s">
        <v>602</v>
      </c>
      <c r="B8" s="6" t="n">
        <v>53</v>
      </c>
      <c r="C8" s="6" t="n">
        <v>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06</v>
      </c>
      <c r="B1" s="2" t="s">
        <v>97</v>
      </c>
      <c r="C1" s="2" t="s">
        <v>1</v>
      </c>
    </row>
    <row r="2" spans="1:5">
      <c r="B2" s="2" t="s">
        <v>371</v>
      </c>
      <c r="C2" s="2" t="s">
        <v>2</v>
      </c>
      <c r="D2" s="2" t="s">
        <v>33</v>
      </c>
      <c r="E2" s="2" t="s">
        <v>420</v>
      </c>
    </row>
    <row r="3" spans="1:5">
      <c r="A3" s="4" t="s">
        <v>425</v>
      </c>
      <c r="E3" s="4" t="s">
        <v>426</v>
      </c>
    </row>
    <row r="4" spans="1:5">
      <c r="A4" s="4" t="s">
        <v>586</v>
      </c>
      <c r="C4" s="6" t="n">
        <v>70000</v>
      </c>
      <c r="D4" s="6" t="n">
        <v>45000</v>
      </c>
    </row>
    <row r="5" spans="1:5">
      <c r="A5" s="4" t="s">
        <v>607</v>
      </c>
      <c r="B5" s="5" t="n">
        <v>18935</v>
      </c>
    </row>
    <row r="6" spans="1:5">
      <c r="A6" s="4" t="s">
        <v>608</v>
      </c>
    </row>
    <row r="7" spans="1:5">
      <c r="A7" s="4" t="s">
        <v>609</v>
      </c>
      <c r="C7" s="6" t="n">
        <v>2700000</v>
      </c>
    </row>
    <row r="8" spans="1:5">
      <c r="A8" s="4" t="s">
        <v>425</v>
      </c>
      <c r="C8" s="4" t="s">
        <v>382</v>
      </c>
    </row>
    <row r="9" spans="1:5">
      <c r="A9" s="4" t="s">
        <v>610</v>
      </c>
      <c r="C9" s="4" t="s">
        <v>611</v>
      </c>
    </row>
    <row r="10" spans="1:5">
      <c r="A10" s="4" t="s">
        <v>586</v>
      </c>
      <c r="C10" s="6" t="n">
        <v>1200000</v>
      </c>
    </row>
    <row r="11" spans="1:5">
      <c r="A11" s="4" t="s">
        <v>607</v>
      </c>
      <c r="C11" s="5" t="n">
        <v>15000000</v>
      </c>
    </row>
    <row r="12" spans="1:5">
      <c r="A12" s="4" t="s">
        <v>612</v>
      </c>
    </row>
    <row r="13" spans="1:5">
      <c r="A13" s="4" t="s">
        <v>613</v>
      </c>
      <c r="C13" s="5" t="n">
        <v>1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4</v>
      </c>
      <c r="B1" s="2" t="s">
        <v>1</v>
      </c>
    </row>
    <row r="2" spans="1:3">
      <c r="B2" s="2" t="s">
        <v>2</v>
      </c>
      <c r="C2" s="2" t="s">
        <v>33</v>
      </c>
    </row>
    <row r="3" spans="1:3">
      <c r="A3" s="3" t="s">
        <v>248</v>
      </c>
    </row>
    <row r="4" spans="1:3">
      <c r="A4" s="4" t="s">
        <v>615</v>
      </c>
      <c r="B4" s="4" t="s">
        <v>616</v>
      </c>
    </row>
    <row r="5" spans="1:3">
      <c r="A5" s="4" t="s">
        <v>59</v>
      </c>
      <c r="B5" s="6" t="n">
        <v>96</v>
      </c>
      <c r="C5" s="6" t="n">
        <v>4528</v>
      </c>
    </row>
    <row r="6" spans="1:3">
      <c r="A6" s="4" t="s">
        <v>112</v>
      </c>
      <c r="B6" s="6" t="n">
        <v>-4432</v>
      </c>
    </row>
    <row r="7" spans="1:3">
      <c r="A7" s="4" t="s">
        <v>617</v>
      </c>
      <c r="B7"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3</v>
      </c>
    </row>
    <row r="2" spans="1:3">
      <c r="A2" s="4" t="s">
        <v>58</v>
      </c>
      <c r="B2" s="6" t="n">
        <v>655</v>
      </c>
      <c r="C2" s="4" t="s">
        <v>37</v>
      </c>
    </row>
    <row r="3" spans="1:3">
      <c r="A3" s="4" t="s">
        <v>619</v>
      </c>
      <c r="B3" s="5" t="n">
        <v>380</v>
      </c>
      <c r="C3" s="4" t="s">
        <v>37</v>
      </c>
    </row>
    <row r="4" spans="1:3">
      <c r="A4" s="4" t="s">
        <v>620</v>
      </c>
    </row>
    <row r="5" spans="1:3">
      <c r="A5" s="4" t="s">
        <v>621</v>
      </c>
      <c r="B5" s="4" t="s">
        <v>37</v>
      </c>
    </row>
    <row r="6" spans="1:3">
      <c r="A6" s="4" t="s">
        <v>622</v>
      </c>
      <c r="B6" s="4" t="s">
        <v>37</v>
      </c>
    </row>
    <row r="7" spans="1:3">
      <c r="A7" s="4" t="s">
        <v>623</v>
      </c>
      <c r="B7" s="4" t="s">
        <v>37</v>
      </c>
    </row>
    <row r="8" spans="1:3">
      <c r="A8" s="4" t="s">
        <v>624</v>
      </c>
      <c r="C8" s="4" t="s">
        <v>37</v>
      </c>
    </row>
    <row r="9" spans="1:3">
      <c r="A9" s="4" t="s">
        <v>58</v>
      </c>
      <c r="B9" s="4" t="s">
        <v>37</v>
      </c>
    </row>
    <row r="10" spans="1:3">
      <c r="A10" s="4" t="s">
        <v>619</v>
      </c>
      <c r="B10" s="4" t="s">
        <v>37</v>
      </c>
    </row>
    <row r="11" spans="1:3">
      <c r="A11" s="4" t="s">
        <v>625</v>
      </c>
      <c r="B11" s="4" t="s">
        <v>37</v>
      </c>
      <c r="C11" s="4" t="s">
        <v>37</v>
      </c>
    </row>
    <row r="12" spans="1:3">
      <c r="A12" s="4" t="s">
        <v>626</v>
      </c>
      <c r="B12" s="4" t="s">
        <v>37</v>
      </c>
      <c r="C12" s="4" t="s">
        <v>37</v>
      </c>
    </row>
    <row r="13" spans="1:3">
      <c r="A13" s="4" t="s">
        <v>627</v>
      </c>
    </row>
    <row r="14" spans="1:3">
      <c r="A14" s="4" t="s">
        <v>624</v>
      </c>
      <c r="B14" s="4" t="s">
        <v>37</v>
      </c>
      <c r="C14" s="4" t="s">
        <v>37</v>
      </c>
    </row>
    <row r="15" spans="1:3">
      <c r="A15" s="4" t="s">
        <v>628</v>
      </c>
    </row>
    <row r="16" spans="1:3">
      <c r="A16" s="4" t="s">
        <v>624</v>
      </c>
      <c r="C16" s="4" t="s">
        <v>37</v>
      </c>
    </row>
    <row r="17" spans="1:3">
      <c r="A17" s="4" t="s">
        <v>629</v>
      </c>
    </row>
    <row r="18" spans="1:3">
      <c r="A18" s="4" t="s">
        <v>621</v>
      </c>
      <c r="B18" s="5" t="n">
        <v>592</v>
      </c>
    </row>
    <row r="19" spans="1:3">
      <c r="A19" s="4" t="s">
        <v>622</v>
      </c>
      <c r="B19" s="5" t="n">
        <v>1528</v>
      </c>
    </row>
    <row r="20" spans="1:3">
      <c r="A20" s="4" t="s">
        <v>623</v>
      </c>
      <c r="B20" s="5" t="n">
        <v>2120</v>
      </c>
    </row>
    <row r="21" spans="1:3">
      <c r="A21" s="4" t="s">
        <v>624</v>
      </c>
      <c r="C21" s="4" t="s">
        <v>37</v>
      </c>
    </row>
    <row r="22" spans="1:3">
      <c r="A22" s="4" t="s">
        <v>58</v>
      </c>
      <c r="B22" s="4" t="s">
        <v>37</v>
      </c>
    </row>
    <row r="23" spans="1:3">
      <c r="A23" s="4" t="s">
        <v>619</v>
      </c>
      <c r="B23" s="4" t="s">
        <v>37</v>
      </c>
    </row>
    <row r="24" spans="1:3">
      <c r="A24" s="4" t="s">
        <v>625</v>
      </c>
      <c r="B24" s="4" t="s">
        <v>37</v>
      </c>
      <c r="C24" s="4" t="s">
        <v>37</v>
      </c>
    </row>
    <row r="25" spans="1:3">
      <c r="A25" s="4" t="s">
        <v>626</v>
      </c>
      <c r="B25" s="4" t="s">
        <v>37</v>
      </c>
      <c r="C25" s="4" t="s">
        <v>37</v>
      </c>
    </row>
    <row r="26" spans="1:3">
      <c r="A26" s="4" t="s">
        <v>630</v>
      </c>
    </row>
    <row r="27" spans="1:3">
      <c r="A27" s="4" t="s">
        <v>624</v>
      </c>
      <c r="B27" s="4" t="s">
        <v>37</v>
      </c>
      <c r="C27" s="4" t="s">
        <v>37</v>
      </c>
    </row>
    <row r="28" spans="1:3">
      <c r="A28" s="4" t="s">
        <v>631</v>
      </c>
    </row>
    <row r="29" spans="1:3">
      <c r="A29" s="4" t="s">
        <v>624</v>
      </c>
      <c r="C29" s="4" t="s">
        <v>37</v>
      </c>
    </row>
    <row r="30" spans="1:3">
      <c r="A30" s="4" t="s">
        <v>632</v>
      </c>
    </row>
    <row r="31" spans="1:3">
      <c r="A31" s="4" t="s">
        <v>621</v>
      </c>
      <c r="B31" s="4" t="s">
        <v>37</v>
      </c>
    </row>
    <row r="32" spans="1:3">
      <c r="A32" s="4" t="s">
        <v>622</v>
      </c>
      <c r="B32" s="4" t="s">
        <v>37</v>
      </c>
    </row>
    <row r="33" spans="1:3">
      <c r="A33" s="4" t="s">
        <v>623</v>
      </c>
      <c r="B33" s="4" t="s">
        <v>37</v>
      </c>
    </row>
    <row r="34" spans="1:3">
      <c r="A34" s="4" t="s">
        <v>624</v>
      </c>
      <c r="C34" s="5" t="n">
        <v>1018</v>
      </c>
    </row>
    <row r="35" spans="1:3">
      <c r="A35" s="4" t="s">
        <v>58</v>
      </c>
      <c r="B35" s="5" t="n">
        <v>655</v>
      </c>
    </row>
    <row r="36" spans="1:3">
      <c r="A36" s="4" t="s">
        <v>619</v>
      </c>
      <c r="B36" s="5" t="n">
        <v>380</v>
      </c>
    </row>
    <row r="37" spans="1:3">
      <c r="A37" s="4" t="s">
        <v>625</v>
      </c>
      <c r="B37" s="5" t="n">
        <v>96</v>
      </c>
      <c r="C37" s="5" t="n">
        <v>4528</v>
      </c>
    </row>
    <row r="38" spans="1:3">
      <c r="A38" s="4" t="s">
        <v>626</v>
      </c>
      <c r="B38" s="5" t="n">
        <v>1508</v>
      </c>
      <c r="C38" s="5" t="n">
        <v>5546</v>
      </c>
    </row>
    <row r="39" spans="1:3">
      <c r="A39" s="4" t="s">
        <v>633</v>
      </c>
    </row>
    <row r="40" spans="1:3">
      <c r="A40" s="4" t="s">
        <v>624</v>
      </c>
      <c r="B40" s="6" t="n">
        <v>377</v>
      </c>
      <c r="C40" s="5" t="n">
        <v>469</v>
      </c>
    </row>
    <row r="41" spans="1:3">
      <c r="A41" s="4" t="s">
        <v>634</v>
      </c>
    </row>
    <row r="42" spans="1:3">
      <c r="A42" s="4" t="s">
        <v>624</v>
      </c>
      <c r="C42" s="6" t="n">
        <v>5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566</v>
      </c>
    </row>
    <row r="3" spans="1:2">
      <c r="A3" s="3" t="s">
        <v>248</v>
      </c>
    </row>
    <row r="4" spans="1:2">
      <c r="A4" s="4" t="s">
        <v>636</v>
      </c>
      <c r="B4" s="6" t="n">
        <v>1018</v>
      </c>
    </row>
    <row r="5" spans="1:2">
      <c r="A5" s="4" t="s">
        <v>637</v>
      </c>
      <c r="B5" s="5" t="n">
        <v>-1018</v>
      </c>
    </row>
    <row r="6" spans="1:2">
      <c r="A6" s="4" t="s">
        <v>638</v>
      </c>
      <c r="B6" s="5" t="n">
        <v>377</v>
      </c>
    </row>
    <row r="7" spans="1:2">
      <c r="A7" s="4" t="s">
        <v>639</v>
      </c>
      <c r="B7" s="5" t="n">
        <v>377</v>
      </c>
    </row>
    <row r="8" spans="1:2">
      <c r="A8" s="4" t="s">
        <v>640</v>
      </c>
      <c r="B8" s="5" t="n">
        <v>4528</v>
      </c>
    </row>
    <row r="9" spans="1:2">
      <c r="A9" s="4" t="s">
        <v>641</v>
      </c>
      <c r="B9" s="5" t="n">
        <v>-4432</v>
      </c>
    </row>
    <row r="10" spans="1:2">
      <c r="A10" s="4" t="s">
        <v>642</v>
      </c>
      <c r="B10" s="4" t="s">
        <v>37</v>
      </c>
    </row>
    <row r="11" spans="1:2">
      <c r="A11" s="4" t="s">
        <v>643</v>
      </c>
      <c r="B11" s="5" t="n">
        <v>96</v>
      </c>
    </row>
    <row r="12" spans="1:2">
      <c r="A12" s="4" t="s">
        <v>644</v>
      </c>
      <c r="B12" s="4" t="s">
        <v>37</v>
      </c>
    </row>
    <row r="13" spans="1:2">
      <c r="A13" s="4" t="s">
        <v>645</v>
      </c>
      <c r="B13" s="4" t="s">
        <v>37</v>
      </c>
    </row>
    <row r="14" spans="1:2">
      <c r="A14" s="4" t="s">
        <v>646</v>
      </c>
      <c r="B14" s="5" t="n">
        <v>655</v>
      </c>
    </row>
    <row r="15" spans="1:2">
      <c r="A15" s="4" t="s">
        <v>647</v>
      </c>
      <c r="B15" s="5" t="n">
        <v>655</v>
      </c>
    </row>
    <row r="16" spans="1:2">
      <c r="A16" s="4" t="s">
        <v>648</v>
      </c>
      <c r="B16" s="4" t="s">
        <v>37</v>
      </c>
    </row>
    <row r="17" spans="1:2">
      <c r="A17" s="4" t="s">
        <v>649</v>
      </c>
      <c r="B17" s="5" t="n">
        <v>1</v>
      </c>
    </row>
    <row r="18" spans="1:2">
      <c r="A18" s="4" t="s">
        <v>650</v>
      </c>
      <c r="B18" s="5" t="n">
        <v>379</v>
      </c>
    </row>
    <row r="19" spans="1:2">
      <c r="A19" s="4" t="s">
        <v>651</v>
      </c>
      <c r="B19" s="6" t="n">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52</v>
      </c>
      <c r="B1" s="2" t="s">
        <v>2</v>
      </c>
      <c r="C1" s="2" t="s">
        <v>33</v>
      </c>
    </row>
    <row r="2" spans="1:3">
      <c r="A2" s="4" t="s">
        <v>653</v>
      </c>
      <c r="B2" s="9" t="n">
        <v>0.75</v>
      </c>
      <c r="C2" s="9" t="n">
        <v>0.75</v>
      </c>
    </row>
    <row r="3" spans="1:3">
      <c r="A3" s="4" t="s">
        <v>654</v>
      </c>
      <c r="B3" s="9" t="n">
        <v>0.04</v>
      </c>
      <c r="C3" s="9" t="n">
        <v>0.22</v>
      </c>
    </row>
    <row r="4" spans="1:3">
      <c r="A4" s="4" t="s">
        <v>655</v>
      </c>
      <c r="B4" s="4" t="s">
        <v>525</v>
      </c>
      <c r="C4" s="4" t="s">
        <v>525</v>
      </c>
    </row>
    <row r="5" spans="1:3">
      <c r="A5" s="4" t="s">
        <v>656</v>
      </c>
      <c r="B5" s="6" t="n">
        <v>0</v>
      </c>
      <c r="C5" s="9" t="n">
        <v>0.09</v>
      </c>
    </row>
    <row r="6" spans="1:3">
      <c r="A6" s="4" t="s">
        <v>657</v>
      </c>
      <c r="B6" s="5" t="n">
        <v>48904037</v>
      </c>
      <c r="C6" s="5" t="n">
        <v>48904037</v>
      </c>
    </row>
    <row r="7" spans="1:3">
      <c r="A7" s="4" t="s">
        <v>658</v>
      </c>
    </row>
    <row r="8" spans="1:3">
      <c r="A8" s="4" t="s">
        <v>659</v>
      </c>
      <c r="B8" s="11" t="n">
        <v>1.56</v>
      </c>
      <c r="C8" s="11" t="n">
        <v>2.49</v>
      </c>
    </row>
    <row r="9" spans="1:3">
      <c r="A9" s="4" t="s">
        <v>660</v>
      </c>
    </row>
    <row r="10" spans="1:3">
      <c r="A10" s="4" t="s">
        <v>661</v>
      </c>
      <c r="B10" s="4" t="s">
        <v>662</v>
      </c>
      <c r="C10" s="4" t="s">
        <v>663</v>
      </c>
    </row>
    <row r="11" spans="1:3">
      <c r="A11" s="4" t="s">
        <v>664</v>
      </c>
    </row>
    <row r="12" spans="1:3">
      <c r="A12" s="4" t="s">
        <v>659</v>
      </c>
      <c r="B12" s="5" t="n">
        <v>0</v>
      </c>
      <c r="C12" s="5" t="n">
        <v>0</v>
      </c>
    </row>
    <row r="13" spans="1:3">
      <c r="A13" s="4" t="s">
        <v>665</v>
      </c>
    </row>
    <row r="14" spans="1:3">
      <c r="A14" s="4" t="s">
        <v>659</v>
      </c>
      <c r="B14" s="5" t="n">
        <v>81</v>
      </c>
      <c r="C14" s="12" t="n">
        <v>8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6"/>
    <col customWidth="1" max="7" min="7" width="16"/>
    <col customWidth="1" max="8" min="8" width="4"/>
    <col customWidth="1" max="9" min="9" width="16"/>
    <col customWidth="1" max="10" min="10" width="8"/>
    <col customWidth="1" max="11" min="11" width="14"/>
  </cols>
  <sheetData>
    <row r="1" spans="1:11">
      <c r="A1" s="1" t="s">
        <v>666</v>
      </c>
      <c r="C1" s="2" t="s">
        <v>667</v>
      </c>
      <c r="D1" s="2" t="s">
        <v>668</v>
      </c>
      <c r="E1" s="2" t="s">
        <v>669</v>
      </c>
      <c r="F1" s="2" t="s">
        <v>670</v>
      </c>
      <c r="G1" s="2" t="s">
        <v>2</v>
      </c>
      <c r="I1" s="2" t="s">
        <v>33</v>
      </c>
      <c r="K1" s="2" t="s">
        <v>420</v>
      </c>
    </row>
    <row r="2" spans="1:11">
      <c r="A2" s="4" t="s">
        <v>671</v>
      </c>
      <c r="K2" s="4" t="s">
        <v>426</v>
      </c>
    </row>
    <row r="3" spans="1:11">
      <c r="A3" s="4" t="s">
        <v>672</v>
      </c>
      <c r="G3" s="6" t="n">
        <v>375000</v>
      </c>
      <c r="I3" s="6" t="n">
        <v>889000</v>
      </c>
    </row>
    <row r="4" spans="1:11">
      <c r="A4" s="4" t="s">
        <v>673</v>
      </c>
      <c r="G4" s="5" t="n">
        <v>-228000</v>
      </c>
      <c r="I4" s="5" t="n">
        <v>-456000</v>
      </c>
    </row>
    <row r="5" spans="1:11">
      <c r="A5" s="4" t="s">
        <v>674</v>
      </c>
      <c r="G5" s="5" t="n">
        <v>377000</v>
      </c>
      <c r="I5" s="5" t="n">
        <v>1018000</v>
      </c>
    </row>
    <row r="6" spans="1:11">
      <c r="A6" s="4" t="s">
        <v>675</v>
      </c>
      <c r="G6" s="6" t="n">
        <v>524000</v>
      </c>
      <c r="I6" s="6" t="n">
        <v>1451000</v>
      </c>
    </row>
    <row r="7" spans="1:11">
      <c r="A7" s="4" t="s">
        <v>676</v>
      </c>
    </row>
    <row r="8" spans="1:11">
      <c r="A8" s="4" t="s">
        <v>677</v>
      </c>
      <c r="B8" s="4" t="s">
        <v>678</v>
      </c>
      <c r="G8" s="4" t="s">
        <v>679</v>
      </c>
      <c r="I8" s="4" t="s">
        <v>679</v>
      </c>
    </row>
    <row r="9" spans="1:11">
      <c r="A9" s="4" t="s">
        <v>671</v>
      </c>
      <c r="B9" s="4" t="s">
        <v>678</v>
      </c>
      <c r="G9" s="4" t="s">
        <v>680</v>
      </c>
      <c r="I9" s="4" t="s">
        <v>680</v>
      </c>
    </row>
    <row r="10" spans="1:11">
      <c r="A10" s="4" t="s">
        <v>433</v>
      </c>
      <c r="B10" s="4" t="s">
        <v>678</v>
      </c>
      <c r="G10" s="4" t="s">
        <v>590</v>
      </c>
      <c r="I10" s="4" t="s">
        <v>590</v>
      </c>
    </row>
    <row r="11" spans="1:11">
      <c r="A11" s="4" t="s">
        <v>672</v>
      </c>
      <c r="B11" s="4" t="s">
        <v>678</v>
      </c>
      <c r="G11" s="4" t="s">
        <v>37</v>
      </c>
      <c r="I11" s="6" t="n">
        <v>265000</v>
      </c>
    </row>
    <row r="12" spans="1:11">
      <c r="A12" s="4" t="s">
        <v>673</v>
      </c>
      <c r="B12" s="4" t="s">
        <v>678</v>
      </c>
      <c r="G12" s="4" t="s">
        <v>37</v>
      </c>
      <c r="I12" s="4" t="s">
        <v>37</v>
      </c>
    </row>
    <row r="13" spans="1:11">
      <c r="A13" s="4" t="s">
        <v>674</v>
      </c>
      <c r="B13" s="4" t="s">
        <v>678</v>
      </c>
      <c r="G13" s="4" t="s">
        <v>37</v>
      </c>
      <c r="I13" s="5" t="n">
        <v>549000</v>
      </c>
    </row>
    <row r="14" spans="1:11">
      <c r="A14" s="4" t="s">
        <v>675</v>
      </c>
      <c r="B14" s="4" t="s">
        <v>678</v>
      </c>
      <c r="G14" s="4" t="s">
        <v>37</v>
      </c>
      <c r="I14" s="6" t="n">
        <v>814000</v>
      </c>
    </row>
    <row r="15" spans="1:11">
      <c r="A15" s="4" t="s">
        <v>681</v>
      </c>
    </row>
    <row r="16" spans="1:11">
      <c r="A16" s="4" t="s">
        <v>677</v>
      </c>
      <c r="B16" s="4" t="s">
        <v>682</v>
      </c>
      <c r="G16" s="4" t="s">
        <v>683</v>
      </c>
      <c r="I16" s="4" t="s">
        <v>683</v>
      </c>
    </row>
    <row r="17" spans="1:11">
      <c r="A17" s="4" t="s">
        <v>671</v>
      </c>
      <c r="F17" s="4" t="s">
        <v>684</v>
      </c>
      <c r="G17" s="4" t="s">
        <v>684</v>
      </c>
      <c r="H17" s="4" t="s">
        <v>682</v>
      </c>
      <c r="I17" s="4" t="s">
        <v>684</v>
      </c>
      <c r="J17" s="4" t="s">
        <v>682</v>
      </c>
    </row>
    <row r="18" spans="1:11">
      <c r="A18" s="4" t="s">
        <v>433</v>
      </c>
      <c r="F18" s="4" t="s">
        <v>685</v>
      </c>
      <c r="G18" s="4" t="s">
        <v>685</v>
      </c>
      <c r="H18" s="4" t="s">
        <v>682</v>
      </c>
      <c r="I18" s="4" t="s">
        <v>685</v>
      </c>
      <c r="J18" s="4" t="s">
        <v>682</v>
      </c>
    </row>
    <row r="19" spans="1:11">
      <c r="A19" s="4" t="s">
        <v>672</v>
      </c>
      <c r="B19" s="4" t="s">
        <v>682</v>
      </c>
      <c r="G19" s="6" t="n">
        <v>50000</v>
      </c>
      <c r="I19" s="6" t="n">
        <v>50000</v>
      </c>
    </row>
    <row r="20" spans="1:11">
      <c r="A20" s="4" t="s">
        <v>673</v>
      </c>
      <c r="B20" s="4" t="s">
        <v>682</v>
      </c>
      <c r="G20" s="4" t="s">
        <v>37</v>
      </c>
      <c r="I20" s="4" t="s">
        <v>37</v>
      </c>
    </row>
    <row r="21" spans="1:11">
      <c r="A21" s="4" t="s">
        <v>674</v>
      </c>
      <c r="B21" s="4" t="s">
        <v>682</v>
      </c>
      <c r="G21" s="4" t="s">
        <v>37</v>
      </c>
      <c r="I21" s="4" t="s">
        <v>37</v>
      </c>
    </row>
    <row r="22" spans="1:11">
      <c r="A22" s="4" t="s">
        <v>675</v>
      </c>
      <c r="B22" s="4" t="s">
        <v>682</v>
      </c>
      <c r="G22" s="5" t="n">
        <v>50000</v>
      </c>
      <c r="I22" s="5" t="n">
        <v>50000</v>
      </c>
    </row>
    <row r="23" spans="1:11">
      <c r="A23" s="4" t="s">
        <v>686</v>
      </c>
    </row>
    <row r="24" spans="1:11">
      <c r="A24" s="4" t="s">
        <v>672</v>
      </c>
      <c r="G24" s="5" t="n">
        <v>325000</v>
      </c>
      <c r="I24" s="5" t="n">
        <v>574000</v>
      </c>
    </row>
    <row r="25" spans="1:11">
      <c r="A25" s="4" t="s">
        <v>673</v>
      </c>
      <c r="G25" s="4" t="s">
        <v>37</v>
      </c>
      <c r="I25" s="5" t="n">
        <v>-456000</v>
      </c>
    </row>
    <row r="26" spans="1:11">
      <c r="A26" s="4" t="s">
        <v>674</v>
      </c>
      <c r="G26" s="5" t="n">
        <v>377000</v>
      </c>
      <c r="I26" s="5" t="n">
        <v>469000</v>
      </c>
    </row>
    <row r="27" spans="1:11">
      <c r="A27" s="4" t="s">
        <v>675</v>
      </c>
      <c r="G27" s="5" t="n">
        <v>474000</v>
      </c>
      <c r="I27" s="5" t="n">
        <v>587000</v>
      </c>
    </row>
    <row r="28" spans="1:11">
      <c r="A28" s="4" t="s">
        <v>687</v>
      </c>
    </row>
    <row r="29" spans="1:11">
      <c r="A29" s="4" t="s">
        <v>672</v>
      </c>
      <c r="G29" s="5" t="n">
        <v>50000</v>
      </c>
      <c r="I29" s="5" t="n">
        <v>315000</v>
      </c>
    </row>
    <row r="30" spans="1:11">
      <c r="A30" s="4" t="s">
        <v>673</v>
      </c>
      <c r="G30" s="4" t="s">
        <v>37</v>
      </c>
      <c r="I30" s="4" t="s">
        <v>37</v>
      </c>
    </row>
    <row r="31" spans="1:11">
      <c r="A31" s="4" t="s">
        <v>674</v>
      </c>
      <c r="G31" s="4" t="s">
        <v>37</v>
      </c>
      <c r="I31" s="5" t="n">
        <v>549000</v>
      </c>
    </row>
    <row r="32" spans="1:11">
      <c r="A32" s="4" t="s">
        <v>675</v>
      </c>
      <c r="G32" s="6" t="n">
        <v>50000</v>
      </c>
      <c r="I32" s="6" t="n">
        <v>864000</v>
      </c>
    </row>
    <row r="33" spans="1:11">
      <c r="A33" s="4" t="s">
        <v>688</v>
      </c>
    </row>
    <row r="34" spans="1:11">
      <c r="A34" s="4" t="s">
        <v>677</v>
      </c>
      <c r="B34" s="4" t="s">
        <v>689</v>
      </c>
      <c r="G34" s="4" t="s">
        <v>690</v>
      </c>
      <c r="I34" s="4" t="s">
        <v>690</v>
      </c>
    </row>
    <row r="35" spans="1:11">
      <c r="A35" s="4" t="s">
        <v>671</v>
      </c>
      <c r="E35" s="4" t="s">
        <v>382</v>
      </c>
      <c r="G35" s="4" t="s">
        <v>382</v>
      </c>
      <c r="H35" s="4" t="s">
        <v>689</v>
      </c>
      <c r="I35" s="4" t="s">
        <v>382</v>
      </c>
      <c r="J35" s="4" t="s">
        <v>689</v>
      </c>
    </row>
    <row r="36" spans="1:11">
      <c r="A36" s="4" t="s">
        <v>433</v>
      </c>
      <c r="E36" s="4" t="s">
        <v>691</v>
      </c>
      <c r="G36" s="4" t="s">
        <v>691</v>
      </c>
      <c r="H36" s="4" t="s">
        <v>689</v>
      </c>
      <c r="I36" s="4" t="s">
        <v>691</v>
      </c>
      <c r="J36" s="4" t="s">
        <v>689</v>
      </c>
    </row>
    <row r="37" spans="1:11">
      <c r="A37" s="4" t="s">
        <v>672</v>
      </c>
      <c r="B37" s="4" t="s">
        <v>689</v>
      </c>
      <c r="G37" s="6" t="n">
        <v>50000</v>
      </c>
      <c r="I37" s="6" t="n">
        <v>50000</v>
      </c>
    </row>
    <row r="38" spans="1:11">
      <c r="A38" s="4" t="s">
        <v>673</v>
      </c>
      <c r="B38" s="4" t="s">
        <v>689</v>
      </c>
      <c r="G38" s="4" t="s">
        <v>37</v>
      </c>
      <c r="I38" s="5" t="n">
        <v>-35000</v>
      </c>
    </row>
    <row r="39" spans="1:11">
      <c r="A39" s="4" t="s">
        <v>674</v>
      </c>
      <c r="B39" s="4" t="s">
        <v>689</v>
      </c>
      <c r="G39" s="4" t="s">
        <v>37</v>
      </c>
      <c r="I39" s="4" t="s">
        <v>37</v>
      </c>
    </row>
    <row r="40" spans="1:11">
      <c r="A40" s="4" t="s">
        <v>675</v>
      </c>
      <c r="B40" s="4" t="s">
        <v>689</v>
      </c>
      <c r="G40" s="6" t="n">
        <v>50000</v>
      </c>
      <c r="I40" s="6" t="n">
        <v>15000</v>
      </c>
    </row>
    <row r="41" spans="1:11">
      <c r="A41" s="4" t="s">
        <v>692</v>
      </c>
    </row>
    <row r="42" spans="1:11">
      <c r="A42" s="4" t="s">
        <v>677</v>
      </c>
      <c r="B42" s="4" t="s">
        <v>693</v>
      </c>
      <c r="G42" s="4" t="s">
        <v>694</v>
      </c>
    </row>
    <row r="43" spans="1:11">
      <c r="A43" s="4" t="s">
        <v>671</v>
      </c>
      <c r="C43" s="4" t="s">
        <v>695</v>
      </c>
      <c r="G43" s="4" t="s">
        <v>695</v>
      </c>
      <c r="H43" s="4" t="s">
        <v>693</v>
      </c>
    </row>
    <row r="44" spans="1:11">
      <c r="A44" s="4" t="s">
        <v>433</v>
      </c>
      <c r="C44" s="4" t="s">
        <v>696</v>
      </c>
      <c r="G44" s="4" t="s">
        <v>696</v>
      </c>
      <c r="H44" s="4" t="s">
        <v>693</v>
      </c>
    </row>
    <row r="45" spans="1:11">
      <c r="A45" s="4" t="s">
        <v>672</v>
      </c>
      <c r="B45" s="4" t="s">
        <v>693</v>
      </c>
      <c r="G45" s="6" t="n">
        <v>275000</v>
      </c>
    </row>
    <row r="46" spans="1:11">
      <c r="A46" s="4" t="s">
        <v>673</v>
      </c>
      <c r="B46" s="4" t="s">
        <v>693</v>
      </c>
      <c r="G46" s="5" t="n">
        <v>-228000</v>
      </c>
    </row>
    <row r="47" spans="1:11">
      <c r="A47" s="4" t="s">
        <v>674</v>
      </c>
      <c r="B47" s="4" t="s">
        <v>693</v>
      </c>
      <c r="G47" s="5" t="n">
        <v>377000</v>
      </c>
    </row>
    <row r="48" spans="1:11">
      <c r="A48" s="4" t="s">
        <v>675</v>
      </c>
      <c r="B48" s="4" t="s">
        <v>693</v>
      </c>
      <c r="G48" s="6" t="n">
        <v>424000</v>
      </c>
    </row>
    <row r="49" spans="1:11">
      <c r="A49" s="4" t="s">
        <v>697</v>
      </c>
    </row>
    <row r="50" spans="1:11">
      <c r="A50" s="4" t="s">
        <v>677</v>
      </c>
      <c r="B50" s="4" t="s">
        <v>698</v>
      </c>
      <c r="I50" s="4" t="s">
        <v>699</v>
      </c>
    </row>
    <row r="51" spans="1:11">
      <c r="A51" s="4" t="s">
        <v>671</v>
      </c>
      <c r="D51" s="4" t="s">
        <v>593</v>
      </c>
      <c r="I51" s="4" t="s">
        <v>593</v>
      </c>
      <c r="J51" s="4" t="s">
        <v>698</v>
      </c>
    </row>
    <row r="52" spans="1:11">
      <c r="A52" s="4" t="s">
        <v>433</v>
      </c>
      <c r="D52" s="4" t="s">
        <v>700</v>
      </c>
      <c r="I52" s="4" t="s">
        <v>701</v>
      </c>
      <c r="J52" s="4" t="s">
        <v>698</v>
      </c>
    </row>
    <row r="53" spans="1:11">
      <c r="A53" s="4" t="s">
        <v>672</v>
      </c>
      <c r="B53" s="4" t="s">
        <v>698</v>
      </c>
      <c r="I53" s="6" t="n">
        <v>203000</v>
      </c>
    </row>
    <row r="54" spans="1:11">
      <c r="A54" s="4" t="s">
        <v>673</v>
      </c>
      <c r="B54" s="4" t="s">
        <v>698</v>
      </c>
      <c r="I54" s="5" t="n">
        <v>-131000</v>
      </c>
    </row>
    <row r="55" spans="1:11">
      <c r="A55" s="4" t="s">
        <v>674</v>
      </c>
      <c r="B55" s="4" t="s">
        <v>698</v>
      </c>
      <c r="I55" s="5" t="n">
        <v>152000</v>
      </c>
    </row>
    <row r="56" spans="1:11">
      <c r="A56" s="4" t="s">
        <v>675</v>
      </c>
      <c r="B56" s="4" t="s">
        <v>698</v>
      </c>
      <c r="I56" s="6" t="n">
        <v>224000</v>
      </c>
    </row>
    <row r="57" spans="1:11">
      <c r="A57" s="4" t="s">
        <v>697</v>
      </c>
    </row>
    <row r="58" spans="1:11">
      <c r="A58" s="4" t="s">
        <v>677</v>
      </c>
      <c r="B58" s="4" t="s">
        <v>702</v>
      </c>
      <c r="I58" s="4" t="s">
        <v>703</v>
      </c>
    </row>
    <row r="59" spans="1:11">
      <c r="A59" s="4" t="s">
        <v>671</v>
      </c>
      <c r="B59" s="4" t="s">
        <v>702</v>
      </c>
      <c r="I59" s="4" t="s">
        <v>593</v>
      </c>
    </row>
    <row r="60" spans="1:11">
      <c r="A60" s="4" t="s">
        <v>433</v>
      </c>
      <c r="B60" s="4" t="s">
        <v>702</v>
      </c>
      <c r="I60" s="4" t="s">
        <v>700</v>
      </c>
    </row>
    <row r="61" spans="1:11">
      <c r="A61" s="4" t="s">
        <v>672</v>
      </c>
      <c r="B61" s="4" t="s">
        <v>702</v>
      </c>
      <c r="I61" s="6" t="n">
        <v>128000</v>
      </c>
    </row>
    <row r="62" spans="1:11">
      <c r="A62" s="4" t="s">
        <v>673</v>
      </c>
      <c r="B62" s="4" t="s">
        <v>702</v>
      </c>
      <c r="I62" s="5" t="n">
        <v>-115000</v>
      </c>
    </row>
    <row r="63" spans="1:11">
      <c r="A63" s="4" t="s">
        <v>674</v>
      </c>
      <c r="B63" s="4" t="s">
        <v>702</v>
      </c>
      <c r="I63" s="5" t="n">
        <v>96000</v>
      </c>
    </row>
    <row r="64" spans="1:11">
      <c r="A64" s="4" t="s">
        <v>675</v>
      </c>
      <c r="B64" s="4" t="s">
        <v>702</v>
      </c>
      <c r="I64" s="6" t="n">
        <v>109000</v>
      </c>
    </row>
    <row r="65" spans="1:11">
      <c r="A65" s="4" t="s">
        <v>704</v>
      </c>
    </row>
    <row r="66" spans="1:11">
      <c r="A66" s="4" t="s">
        <v>677</v>
      </c>
      <c r="B66" s="4" t="s">
        <v>693</v>
      </c>
      <c r="I66" s="4" t="s">
        <v>705</v>
      </c>
    </row>
    <row r="67" spans="1:11">
      <c r="A67" s="4" t="s">
        <v>671</v>
      </c>
      <c r="B67" s="4" t="s">
        <v>693</v>
      </c>
      <c r="I67" s="4" t="s">
        <v>382</v>
      </c>
    </row>
    <row r="68" spans="1:11">
      <c r="A68" s="4" t="s">
        <v>433</v>
      </c>
      <c r="B68" s="4" t="s">
        <v>693</v>
      </c>
      <c r="I68" s="4" t="s">
        <v>706</v>
      </c>
    </row>
    <row r="69" spans="1:11">
      <c r="A69" s="4" t="s">
        <v>672</v>
      </c>
      <c r="B69" s="4" t="s">
        <v>693</v>
      </c>
      <c r="I69" s="6" t="n">
        <v>193000</v>
      </c>
    </row>
    <row r="70" spans="1:11">
      <c r="A70" s="4" t="s">
        <v>673</v>
      </c>
      <c r="B70" s="4" t="s">
        <v>693</v>
      </c>
      <c r="I70" s="5" t="n">
        <v>-175000</v>
      </c>
    </row>
    <row r="71" spans="1:11">
      <c r="A71" s="4" t="s">
        <v>674</v>
      </c>
      <c r="B71" s="4" t="s">
        <v>693</v>
      </c>
      <c r="I71" s="5" t="n">
        <v>221000</v>
      </c>
    </row>
    <row r="72" spans="1:11">
      <c r="A72" s="4" t="s">
        <v>675</v>
      </c>
      <c r="B72" s="4" t="s">
        <v>693</v>
      </c>
      <c r="I72" s="6" t="n">
        <v>239000</v>
      </c>
    </row>
    <row r="73" spans="1:11"/>
    <row r="74" spans="1:11">
      <c r="A74" s="4" t="s">
        <v>678</v>
      </c>
      <c r="B74" s="4" t="s">
        <v>707</v>
      </c>
    </row>
    <row r="75" spans="1:11">
      <c r="A75" s="4" t="s">
        <v>682</v>
      </c>
      <c r="B75" s="4" t="s">
        <v>708</v>
      </c>
    </row>
    <row r="76" spans="1:11">
      <c r="A76" s="4" t="s">
        <v>689</v>
      </c>
      <c r="B76" s="4" t="s">
        <v>709</v>
      </c>
    </row>
    <row r="77" spans="1:11">
      <c r="A77" s="4" t="s">
        <v>693</v>
      </c>
      <c r="B77" s="4" t="s">
        <v>710</v>
      </c>
    </row>
    <row r="78" spans="1:11">
      <c r="A78" s="4" t="s">
        <v>711</v>
      </c>
      <c r="B78" s="4" t="s">
        <v>712</v>
      </c>
    </row>
    <row r="79" spans="1:11">
      <c r="A79" s="4" t="s">
        <v>713</v>
      </c>
      <c r="B79" s="4" t="s">
        <v>714</v>
      </c>
    </row>
    <row r="80" spans="1:11">
      <c r="A80" s="4" t="s">
        <v>702</v>
      </c>
      <c r="B80" s="4" t="s">
        <v>715</v>
      </c>
    </row>
  </sheetData>
  <mergeCells count="11">
    <mergeCell ref="A1:B1"/>
    <mergeCell ref="G1:H1"/>
    <mergeCell ref="I1:J1"/>
    <mergeCell ref="A73:J73"/>
    <mergeCell ref="B74:J74"/>
    <mergeCell ref="B75:J75"/>
    <mergeCell ref="B76:J76"/>
    <mergeCell ref="B77:J77"/>
    <mergeCell ref="B78:J78"/>
    <mergeCell ref="B79:J79"/>
    <mergeCell ref="B80:J8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32"/>
    <col customWidth="1" max="7" min="7" width="32"/>
    <col customWidth="1" max="8" min="8" width="31"/>
    <col customWidth="1" max="9" min="9" width="31"/>
    <col customWidth="1" max="10" min="10" width="15"/>
    <col customWidth="1" max="11" min="11" width="32"/>
    <col customWidth="1" max="12" min="12" width="21"/>
    <col customWidth="1" max="13" min="13" width="4"/>
    <col customWidth="1" max="14" min="14" width="21"/>
    <col customWidth="1" max="15" min="15" width="21"/>
    <col customWidth="1" max="16" min="16" width="8"/>
    <col customWidth="1" max="17" min="17" width="14"/>
  </cols>
  <sheetData>
    <row r="1" spans="1:17">
      <c r="A1" s="1" t="s">
        <v>716</v>
      </c>
      <c r="B1" s="2" t="s">
        <v>717</v>
      </c>
      <c r="C1" s="2" t="s">
        <v>718</v>
      </c>
      <c r="D1" s="2" t="s">
        <v>719</v>
      </c>
      <c r="E1" s="2" t="s">
        <v>720</v>
      </c>
      <c r="F1" s="2" t="s">
        <v>721</v>
      </c>
      <c r="G1" s="2" t="s">
        <v>722</v>
      </c>
      <c r="H1" s="2" t="s">
        <v>723</v>
      </c>
      <c r="I1" s="2" t="s">
        <v>724</v>
      </c>
      <c r="J1" s="2" t="s">
        <v>581</v>
      </c>
      <c r="K1" s="2" t="s">
        <v>725</v>
      </c>
      <c r="L1" s="2" t="s">
        <v>566</v>
      </c>
      <c r="N1" s="2" t="s">
        <v>413</v>
      </c>
      <c r="O1" s="2" t="s">
        <v>726</v>
      </c>
      <c r="Q1" s="2" t="s">
        <v>420</v>
      </c>
    </row>
    <row r="2" spans="1:17">
      <c r="A2" s="4" t="s">
        <v>727</v>
      </c>
      <c r="L2" s="6" t="n">
        <v>523000</v>
      </c>
      <c r="N2" s="6" t="n">
        <v>1251000</v>
      </c>
    </row>
    <row r="3" spans="1:17">
      <c r="A3" s="4" t="s">
        <v>425</v>
      </c>
      <c r="Q3" s="4" t="s">
        <v>426</v>
      </c>
    </row>
    <row r="4" spans="1:17">
      <c r="A4" s="4" t="s">
        <v>586</v>
      </c>
      <c r="L4" s="5" t="n">
        <v>70000</v>
      </c>
      <c r="O4" s="6" t="n">
        <v>45000</v>
      </c>
    </row>
    <row r="5" spans="1:17">
      <c r="A5" s="4" t="s">
        <v>728</v>
      </c>
      <c r="L5" s="6" t="n">
        <v>275000</v>
      </c>
      <c r="N5" s="6" t="n">
        <v>1327000</v>
      </c>
    </row>
    <row r="6" spans="1:17">
      <c r="A6" s="4" t="s">
        <v>681</v>
      </c>
    </row>
    <row r="7" spans="1:17">
      <c r="A7" s="4" t="s">
        <v>433</v>
      </c>
      <c r="I7" s="4" t="s">
        <v>685</v>
      </c>
      <c r="L7" s="4" t="s">
        <v>685</v>
      </c>
      <c r="M7" s="4" t="s">
        <v>678</v>
      </c>
      <c r="O7" s="4" t="s">
        <v>685</v>
      </c>
      <c r="P7" s="4" t="s">
        <v>678</v>
      </c>
    </row>
    <row r="8" spans="1:17">
      <c r="A8" s="4" t="s">
        <v>425</v>
      </c>
      <c r="I8" s="4" t="s">
        <v>684</v>
      </c>
      <c r="L8" s="4" t="s">
        <v>684</v>
      </c>
      <c r="M8" s="4" t="s">
        <v>678</v>
      </c>
      <c r="O8" s="4" t="s">
        <v>684</v>
      </c>
      <c r="P8" s="4" t="s">
        <v>678</v>
      </c>
    </row>
    <row r="9" spans="1:17">
      <c r="A9" s="4" t="s">
        <v>729</v>
      </c>
      <c r="I9" s="6" t="n">
        <v>4000</v>
      </c>
    </row>
    <row r="10" spans="1:17">
      <c r="A10" s="4" t="s">
        <v>586</v>
      </c>
      <c r="L10" s="6" t="n">
        <v>4000</v>
      </c>
      <c r="O10" s="6" t="n">
        <v>3000</v>
      </c>
    </row>
    <row r="11" spans="1:17">
      <c r="A11" s="4" t="s">
        <v>730</v>
      </c>
      <c r="I11" s="6" t="n">
        <v>50000</v>
      </c>
    </row>
    <row r="12" spans="1:17">
      <c r="A12" s="4" t="s">
        <v>731</v>
      </c>
    </row>
    <row r="13" spans="1:17">
      <c r="A13" s="4" t="s">
        <v>425</v>
      </c>
      <c r="Q13" s="4" t="s">
        <v>680</v>
      </c>
    </row>
    <row r="14" spans="1:17">
      <c r="A14" s="4" t="s">
        <v>589</v>
      </c>
    </row>
    <row r="15" spans="1:17">
      <c r="A15" s="4" t="s">
        <v>433</v>
      </c>
      <c r="J15" s="4" t="s">
        <v>590</v>
      </c>
      <c r="K15" s="4" t="s">
        <v>591</v>
      </c>
    </row>
    <row r="16" spans="1:17">
      <c r="A16" s="4" t="s">
        <v>425</v>
      </c>
      <c r="K16" s="4" t="s">
        <v>426</v>
      </c>
    </row>
    <row r="17" spans="1:17">
      <c r="A17" s="4" t="s">
        <v>732</v>
      </c>
      <c r="K17" s="4" t="s">
        <v>525</v>
      </c>
    </row>
    <row r="18" spans="1:17">
      <c r="A18" s="4" t="s">
        <v>733</v>
      </c>
      <c r="K18" s="5" t="n">
        <v>20</v>
      </c>
    </row>
    <row r="19" spans="1:17">
      <c r="A19" s="4" t="s">
        <v>728</v>
      </c>
      <c r="K19" s="6" t="n">
        <v>530000</v>
      </c>
    </row>
    <row r="20" spans="1:17">
      <c r="A20" s="4" t="s">
        <v>734</v>
      </c>
      <c r="K20" s="5" t="n">
        <v>13000</v>
      </c>
    </row>
    <row r="21" spans="1:17">
      <c r="A21" s="4" t="s">
        <v>730</v>
      </c>
      <c r="K21" s="6" t="n">
        <v>543000</v>
      </c>
    </row>
    <row r="22" spans="1:17">
      <c r="A22" s="4" t="s">
        <v>697</v>
      </c>
    </row>
    <row r="23" spans="1:17">
      <c r="A23" s="4" t="s">
        <v>727</v>
      </c>
      <c r="E23" s="6" t="n">
        <v>202500</v>
      </c>
    </row>
    <row r="24" spans="1:17">
      <c r="A24" s="4" t="s">
        <v>735</v>
      </c>
      <c r="E24" s="6" t="n">
        <v>66369</v>
      </c>
    </row>
    <row r="25" spans="1:17">
      <c r="A25" s="4" t="s">
        <v>736</v>
      </c>
      <c r="G25" s="6" t="n">
        <v>128000</v>
      </c>
    </row>
    <row r="26" spans="1:17">
      <c r="A26" s="4" t="s">
        <v>433</v>
      </c>
      <c r="G26" s="4" t="s">
        <v>700</v>
      </c>
      <c r="O26" s="4" t="s">
        <v>701</v>
      </c>
      <c r="P26" s="4" t="s">
        <v>737</v>
      </c>
    </row>
    <row r="27" spans="1:17">
      <c r="A27" s="4" t="s">
        <v>425</v>
      </c>
      <c r="G27" s="4" t="s">
        <v>593</v>
      </c>
      <c r="O27" s="4" t="s">
        <v>593</v>
      </c>
      <c r="P27" s="4" t="s">
        <v>737</v>
      </c>
    </row>
    <row r="28" spans="1:17">
      <c r="A28" s="4" t="s">
        <v>732</v>
      </c>
      <c r="G28" s="4" t="s">
        <v>738</v>
      </c>
    </row>
    <row r="29" spans="1:17">
      <c r="A29" s="4" t="s">
        <v>733</v>
      </c>
      <c r="G29" s="5" t="n">
        <v>10</v>
      </c>
    </row>
    <row r="30" spans="1:17">
      <c r="A30" s="4" t="s">
        <v>739</v>
      </c>
      <c r="D30" s="6" t="n">
        <v>128000</v>
      </c>
    </row>
    <row r="31" spans="1:17">
      <c r="A31" s="4" t="s">
        <v>740</v>
      </c>
      <c r="D31" s="6" t="n">
        <v>39000</v>
      </c>
    </row>
    <row r="32" spans="1:17">
      <c r="A32" s="4" t="s">
        <v>688</v>
      </c>
    </row>
    <row r="33" spans="1:17">
      <c r="A33" s="4" t="s">
        <v>736</v>
      </c>
      <c r="H33" s="6" t="n">
        <v>50000</v>
      </c>
    </row>
    <row r="34" spans="1:17">
      <c r="A34" s="4" t="s">
        <v>433</v>
      </c>
      <c r="H34" s="4" t="s">
        <v>691</v>
      </c>
      <c r="L34" s="4" t="s">
        <v>691</v>
      </c>
      <c r="M34" s="4" t="s">
        <v>693</v>
      </c>
      <c r="O34" s="4" t="s">
        <v>691</v>
      </c>
      <c r="P34" s="4" t="s">
        <v>693</v>
      </c>
    </row>
    <row r="35" spans="1:17">
      <c r="A35" s="4" t="s">
        <v>425</v>
      </c>
      <c r="H35" s="4" t="s">
        <v>382</v>
      </c>
      <c r="L35" s="4" t="s">
        <v>382</v>
      </c>
      <c r="M35" s="4" t="s">
        <v>693</v>
      </c>
      <c r="O35" s="4" t="s">
        <v>382</v>
      </c>
      <c r="P35" s="4" t="s">
        <v>693</v>
      </c>
    </row>
    <row r="36" spans="1:17">
      <c r="A36" s="4" t="s">
        <v>729</v>
      </c>
      <c r="H36" s="6" t="n">
        <v>3</v>
      </c>
    </row>
    <row r="37" spans="1:17">
      <c r="A37" s="4" t="s">
        <v>741</v>
      </c>
      <c r="O37" s="6" t="n">
        <v>50000</v>
      </c>
    </row>
    <row r="38" spans="1:17">
      <c r="A38" s="4" t="s">
        <v>586</v>
      </c>
      <c r="L38" s="6" t="n">
        <v>4500</v>
      </c>
      <c r="O38" s="6" t="n">
        <v>1000</v>
      </c>
    </row>
    <row r="39" spans="1:17">
      <c r="A39" s="4" t="s">
        <v>742</v>
      </c>
    </row>
    <row r="40" spans="1:17">
      <c r="A40" s="4" t="s">
        <v>736</v>
      </c>
      <c r="F40" s="6" t="n">
        <v>192500</v>
      </c>
    </row>
    <row r="41" spans="1:17">
      <c r="A41" s="4" t="s">
        <v>433</v>
      </c>
      <c r="F41" s="4" t="s">
        <v>706</v>
      </c>
    </row>
    <row r="42" spans="1:17">
      <c r="A42" s="4" t="s">
        <v>425</v>
      </c>
      <c r="F42" s="4" t="s">
        <v>743</v>
      </c>
    </row>
    <row r="43" spans="1:17">
      <c r="A43" s="4" t="s">
        <v>732</v>
      </c>
      <c r="F43" s="4" t="s">
        <v>744</v>
      </c>
    </row>
    <row r="44" spans="1:17">
      <c r="A44" s="4" t="s">
        <v>733</v>
      </c>
      <c r="F44" s="5" t="n">
        <v>20</v>
      </c>
    </row>
    <row r="45" spans="1:17">
      <c r="A45" s="4" t="s">
        <v>739</v>
      </c>
      <c r="C45" s="6" t="n">
        <v>192500</v>
      </c>
    </row>
    <row r="46" spans="1:17">
      <c r="A46" s="4" t="s">
        <v>740</v>
      </c>
      <c r="C46" s="6" t="n">
        <v>47500</v>
      </c>
    </row>
    <row r="47" spans="1:17">
      <c r="A47" s="4" t="s">
        <v>692</v>
      </c>
    </row>
    <row r="48" spans="1:17">
      <c r="A48" s="4" t="s">
        <v>736</v>
      </c>
      <c r="B48" s="6" t="n">
        <v>275000</v>
      </c>
    </row>
    <row r="49" spans="1:17">
      <c r="A49" s="4" t="s">
        <v>433</v>
      </c>
      <c r="B49" s="4" t="s">
        <v>696</v>
      </c>
      <c r="L49" s="4" t="s">
        <v>696</v>
      </c>
      <c r="M49" s="4" t="s">
        <v>711</v>
      </c>
    </row>
    <row r="50" spans="1:17">
      <c r="A50" s="4" t="s">
        <v>425</v>
      </c>
      <c r="B50" s="4" t="s">
        <v>695</v>
      </c>
      <c r="L50" s="4" t="s">
        <v>695</v>
      </c>
      <c r="M50" s="4" t="s">
        <v>711</v>
      </c>
    </row>
    <row r="51" spans="1:17">
      <c r="A51" s="4" t="s">
        <v>732</v>
      </c>
      <c r="B51" s="4" t="s">
        <v>744</v>
      </c>
    </row>
    <row r="52" spans="1:17">
      <c r="A52" s="4" t="s">
        <v>733</v>
      </c>
      <c r="B52" s="5" t="n">
        <v>20</v>
      </c>
    </row>
    <row r="53" spans="1:17"/>
    <row r="54" spans="1:17">
      <c r="A54" s="4" t="s">
        <v>678</v>
      </c>
      <c r="B54" s="4" t="s">
        <v>708</v>
      </c>
    </row>
    <row r="55" spans="1:17">
      <c r="A55" s="4" t="s">
        <v>682</v>
      </c>
      <c r="B55" s="4" t="s">
        <v>712</v>
      </c>
    </row>
    <row r="56" spans="1:17">
      <c r="A56" s="4" t="s">
        <v>689</v>
      </c>
      <c r="B56" s="4" t="s">
        <v>714</v>
      </c>
    </row>
    <row r="57" spans="1:17">
      <c r="A57" s="4" t="s">
        <v>693</v>
      </c>
      <c r="B57" s="4" t="s">
        <v>709</v>
      </c>
    </row>
    <row r="58" spans="1:17">
      <c r="A58" s="4" t="s">
        <v>711</v>
      </c>
      <c r="B58" s="4" t="s">
        <v>710</v>
      </c>
    </row>
  </sheetData>
  <mergeCells count="8">
    <mergeCell ref="L1:M1"/>
    <mergeCell ref="O1:P1"/>
    <mergeCell ref="A53:Q53"/>
    <mergeCell ref="B54:Q54"/>
    <mergeCell ref="B55:Q55"/>
    <mergeCell ref="B56:Q56"/>
    <mergeCell ref="B57:Q57"/>
    <mergeCell ref="B58:Q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8</v>
      </c>
    </row>
    <row r="3" spans="1:3">
      <c r="A3" s="3" t="s">
        <v>180</v>
      </c>
    </row>
    <row r="4" spans="1:3">
      <c r="A4" s="4" t="s">
        <v>117</v>
      </c>
      <c r="B4" s="6" t="n">
        <v>-13141000</v>
      </c>
      <c r="C4" s="6" t="n">
        <v>-7748000</v>
      </c>
    </row>
    <row r="5" spans="1:3">
      <c r="A5" s="3" t="s">
        <v>181</v>
      </c>
    </row>
    <row r="6" spans="1:3">
      <c r="A6" s="4" t="s">
        <v>182</v>
      </c>
      <c r="B6" s="5" t="n">
        <v>15560000</v>
      </c>
      <c r="C6" s="5" t="n">
        <v>2563000</v>
      </c>
    </row>
    <row r="7" spans="1:3">
      <c r="A7" s="4" t="s">
        <v>105</v>
      </c>
      <c r="B7" s="5" t="n">
        <v>29000</v>
      </c>
      <c r="C7" s="5" t="n">
        <v>3000</v>
      </c>
    </row>
    <row r="8" spans="1:3">
      <c r="A8" s="4" t="s">
        <v>150</v>
      </c>
      <c r="B8" s="5" t="n">
        <v>13000</v>
      </c>
      <c r="C8" s="4" t="s">
        <v>37</v>
      </c>
    </row>
    <row r="9" spans="1:3">
      <c r="A9" s="4" t="s">
        <v>138</v>
      </c>
      <c r="B9" s="5" t="n">
        <v>101000</v>
      </c>
      <c r="C9" s="5" t="n">
        <v>3398000</v>
      </c>
    </row>
    <row r="10" spans="1:3">
      <c r="A10" s="4" t="s">
        <v>183</v>
      </c>
      <c r="B10" s="5" t="n">
        <v>501000</v>
      </c>
      <c r="C10" s="5" t="n">
        <v>1254000</v>
      </c>
    </row>
    <row r="11" spans="1:3">
      <c r="A11" s="4" t="s">
        <v>184</v>
      </c>
      <c r="B11" s="5" t="n">
        <v>-3234000</v>
      </c>
      <c r="C11" s="4" t="s">
        <v>37</v>
      </c>
    </row>
    <row r="12" spans="1:3">
      <c r="A12" s="4" t="s">
        <v>185</v>
      </c>
      <c r="B12" s="4" t="s">
        <v>37</v>
      </c>
      <c r="C12" s="5" t="n">
        <v>2533000</v>
      </c>
    </row>
    <row r="13" spans="1:3">
      <c r="A13" s="4" t="s">
        <v>113</v>
      </c>
      <c r="B13" s="5" t="n">
        <v>-1017000</v>
      </c>
      <c r="C13" s="5" t="n">
        <v>-3269000</v>
      </c>
    </row>
    <row r="14" spans="1:3">
      <c r="A14" s="4" t="s">
        <v>112</v>
      </c>
      <c r="B14" s="5" t="n">
        <v>-4432000</v>
      </c>
      <c r="C14" s="5" t="n">
        <v>-618000</v>
      </c>
    </row>
    <row r="15" spans="1:3">
      <c r="A15" s="4" t="s">
        <v>186</v>
      </c>
      <c r="B15" s="5" t="n">
        <v>46000</v>
      </c>
      <c r="C15" s="4" t="s">
        <v>37</v>
      </c>
    </row>
    <row r="16" spans="1:3">
      <c r="A16" s="4" t="s">
        <v>187</v>
      </c>
      <c r="B16" s="5" t="n">
        <v>557000</v>
      </c>
      <c r="C16" s="4" t="s">
        <v>37</v>
      </c>
    </row>
    <row r="17" spans="1:3">
      <c r="A17" s="4" t="s">
        <v>188</v>
      </c>
      <c r="B17" s="5" t="n">
        <v>-636000</v>
      </c>
      <c r="C17" s="4" t="s">
        <v>37</v>
      </c>
    </row>
    <row r="18" spans="1:3">
      <c r="A18" s="3" t="s">
        <v>189</v>
      </c>
    </row>
    <row r="19" spans="1:3">
      <c r="A19" s="4" t="s">
        <v>190</v>
      </c>
      <c r="B19" s="5" t="n">
        <v>3620000</v>
      </c>
      <c r="C19" s="4" t="s">
        <v>37</v>
      </c>
    </row>
    <row r="20" spans="1:3">
      <c r="A20" s="4" t="s">
        <v>39</v>
      </c>
      <c r="B20" s="5" t="n">
        <v>-100000</v>
      </c>
      <c r="C20" s="5" t="n">
        <v>-522000</v>
      </c>
    </row>
    <row r="21" spans="1:3">
      <c r="A21" s="4" t="s">
        <v>50</v>
      </c>
      <c r="B21" s="5" t="n">
        <v>2819000</v>
      </c>
      <c r="C21" s="5" t="n">
        <v>-71000</v>
      </c>
    </row>
    <row r="22" spans="1:3">
      <c r="A22" s="4" t="s">
        <v>51</v>
      </c>
      <c r="B22" s="5" t="n">
        <v>617000</v>
      </c>
      <c r="C22" s="5" t="n">
        <v>15000</v>
      </c>
    </row>
    <row r="23" spans="1:3">
      <c r="A23" s="4" t="s">
        <v>62</v>
      </c>
      <c r="B23" s="5" t="n">
        <v>-46000</v>
      </c>
      <c r="C23" s="4" t="s">
        <v>37</v>
      </c>
    </row>
    <row r="24" spans="1:3">
      <c r="A24" s="4" t="s">
        <v>191</v>
      </c>
      <c r="B24" s="5" t="n">
        <v>1257000</v>
      </c>
      <c r="C24" s="5" t="n">
        <v>-2462000</v>
      </c>
    </row>
    <row r="25" spans="1:3">
      <c r="A25" s="3" t="s">
        <v>192</v>
      </c>
    </row>
    <row r="26" spans="1:3">
      <c r="A26" s="4" t="s">
        <v>193</v>
      </c>
      <c r="B26" s="5" t="n">
        <v>-1050000</v>
      </c>
      <c r="C26" s="4" t="s">
        <v>37</v>
      </c>
    </row>
    <row r="27" spans="1:3">
      <c r="A27" s="4" t="s">
        <v>194</v>
      </c>
      <c r="B27" s="5" t="n">
        <v>2300000</v>
      </c>
      <c r="C27" s="4" t="s">
        <v>37</v>
      </c>
    </row>
    <row r="28" spans="1:3">
      <c r="A28" s="4" t="s">
        <v>195</v>
      </c>
      <c r="B28" s="5" t="n">
        <v>655000</v>
      </c>
      <c r="C28" s="4" t="s">
        <v>37</v>
      </c>
    </row>
    <row r="29" spans="1:3">
      <c r="A29" s="4" t="s">
        <v>196</v>
      </c>
      <c r="B29" s="5" t="n">
        <v>-250000</v>
      </c>
      <c r="C29" s="4" t="s">
        <v>37</v>
      </c>
    </row>
    <row r="30" spans="1:3">
      <c r="A30" s="4" t="s">
        <v>197</v>
      </c>
      <c r="B30" s="5" t="n">
        <v>-9000</v>
      </c>
      <c r="C30" s="4" t="s">
        <v>37</v>
      </c>
    </row>
    <row r="31" spans="1:3">
      <c r="A31" s="4" t="s">
        <v>198</v>
      </c>
      <c r="B31" s="5" t="n">
        <v>-21000</v>
      </c>
      <c r="C31" s="4" t="s">
        <v>37</v>
      </c>
    </row>
    <row r="32" spans="1:3">
      <c r="A32" s="4" t="s">
        <v>199</v>
      </c>
      <c r="B32" s="5" t="n">
        <v>1625000</v>
      </c>
      <c r="C32" s="4" t="s">
        <v>37</v>
      </c>
    </row>
    <row r="33" spans="1:3">
      <c r="A33" s="3" t="s">
        <v>200</v>
      </c>
    </row>
    <row r="34" spans="1:3">
      <c r="A34" s="4" t="s">
        <v>201</v>
      </c>
      <c r="B34" s="5" t="n">
        <v>275000</v>
      </c>
      <c r="C34" s="5" t="n">
        <v>1327000</v>
      </c>
    </row>
    <row r="35" spans="1:3">
      <c r="A35" s="4" t="s">
        <v>202</v>
      </c>
      <c r="B35" s="5" t="n">
        <v>-523000</v>
      </c>
      <c r="C35" s="5" t="n">
        <v>-1251000</v>
      </c>
    </row>
    <row r="36" spans="1:3">
      <c r="A36" s="4" t="s">
        <v>203</v>
      </c>
      <c r="B36" s="5" t="n">
        <v>450000</v>
      </c>
      <c r="C36" s="4" t="s">
        <v>37</v>
      </c>
    </row>
    <row r="37" spans="1:3">
      <c r="A37" s="4" t="s">
        <v>204</v>
      </c>
      <c r="B37" s="5" t="n">
        <v>2916000</v>
      </c>
      <c r="C37" s="5" t="n">
        <v>2346000</v>
      </c>
    </row>
    <row r="38" spans="1:3">
      <c r="A38" s="4" t="s">
        <v>205</v>
      </c>
      <c r="B38" s="5" t="n">
        <v>65000</v>
      </c>
      <c r="C38" s="4" t="s">
        <v>37</v>
      </c>
    </row>
    <row r="39" spans="1:3">
      <c r="A39" s="4" t="s">
        <v>206</v>
      </c>
      <c r="B39" s="5" t="n">
        <v>410000</v>
      </c>
      <c r="C39" s="4" t="s">
        <v>37</v>
      </c>
    </row>
    <row r="40" spans="1:3">
      <c r="A40" s="4" t="s">
        <v>207</v>
      </c>
      <c r="B40" s="5" t="n">
        <v>-259000</v>
      </c>
      <c r="C40" s="4" t="s">
        <v>37</v>
      </c>
    </row>
    <row r="41" spans="1:3">
      <c r="A41" s="4" t="s">
        <v>208</v>
      </c>
      <c r="B41" s="5" t="n">
        <v>-351000</v>
      </c>
      <c r="C41" s="4" t="s">
        <v>37</v>
      </c>
    </row>
    <row r="42" spans="1:3">
      <c r="A42" s="4" t="s">
        <v>209</v>
      </c>
      <c r="B42" s="5" t="n">
        <v>2983000</v>
      </c>
      <c r="C42" s="5" t="n">
        <v>2422000</v>
      </c>
    </row>
    <row r="43" spans="1:3">
      <c r="A43" s="4" t="s">
        <v>210</v>
      </c>
      <c r="B43" s="5" t="n">
        <v>5865000</v>
      </c>
      <c r="C43" s="5" t="n">
        <v>-40000</v>
      </c>
    </row>
    <row r="44" spans="1:3">
      <c r="A44" s="4" t="s">
        <v>211</v>
      </c>
      <c r="B44" s="5" t="n">
        <v>31000</v>
      </c>
      <c r="C44" s="5" t="n">
        <v>77000</v>
      </c>
    </row>
    <row r="45" spans="1:3">
      <c r="A45" s="4" t="s">
        <v>212</v>
      </c>
      <c r="B45" s="5" t="n">
        <v>5896000</v>
      </c>
      <c r="C45" s="5" t="n">
        <v>37000</v>
      </c>
    </row>
    <row r="46" spans="1:3">
      <c r="A46" s="3" t="s">
        <v>213</v>
      </c>
    </row>
    <row r="47" spans="1:3">
      <c r="A47" s="4" t="s">
        <v>214</v>
      </c>
      <c r="B47" s="5" t="n">
        <v>-170000</v>
      </c>
      <c r="C47" s="4" t="s">
        <v>37</v>
      </c>
    </row>
    <row r="48" spans="1:3">
      <c r="A48" s="4" t="s">
        <v>215</v>
      </c>
      <c r="B48" s="4" t="s">
        <v>37</v>
      </c>
      <c r="C48" s="4" t="s">
        <v>37</v>
      </c>
    </row>
    <row r="49" spans="1:3">
      <c r="A49" s="4" t="s">
        <v>216</v>
      </c>
      <c r="B49" s="5" t="n">
        <v>-170000</v>
      </c>
      <c r="C49" s="4" t="s">
        <v>37</v>
      </c>
    </row>
    <row r="50" spans="1:3">
      <c r="A50" s="3" t="s">
        <v>217</v>
      </c>
    </row>
    <row r="51" spans="1:3">
      <c r="A51" s="4" t="s">
        <v>218</v>
      </c>
      <c r="B51" s="4" t="s">
        <v>37</v>
      </c>
      <c r="C51" s="5" t="n">
        <v>18000</v>
      </c>
    </row>
    <row r="52" spans="1:3">
      <c r="A52" s="4" t="s">
        <v>219</v>
      </c>
      <c r="B52" s="5" t="n">
        <v>8250000</v>
      </c>
      <c r="C52" s="4" t="s">
        <v>37</v>
      </c>
    </row>
    <row r="53" spans="1:3">
      <c r="A53" s="4" t="s">
        <v>57</v>
      </c>
      <c r="B53" s="5" t="n">
        <v>1000000</v>
      </c>
      <c r="C53" s="4" t="s">
        <v>37</v>
      </c>
    </row>
    <row r="54" spans="1:3">
      <c r="A54" s="4" t="s">
        <v>220</v>
      </c>
      <c r="B54" s="5" t="n">
        <v>5000</v>
      </c>
      <c r="C54" s="4" t="s">
        <v>37</v>
      </c>
    </row>
    <row r="55" spans="1:3">
      <c r="A55" s="4" t="s">
        <v>151</v>
      </c>
      <c r="B55" s="5" t="n">
        <v>379000</v>
      </c>
      <c r="C55" s="4" t="s">
        <v>37</v>
      </c>
    </row>
    <row r="56" spans="1:3">
      <c r="A56" s="4" t="s">
        <v>164</v>
      </c>
      <c r="B56" s="5" t="n">
        <v>130000</v>
      </c>
      <c r="C56" s="4" t="s">
        <v>37</v>
      </c>
    </row>
    <row r="57" spans="1:3">
      <c r="A57" s="4" t="s">
        <v>221</v>
      </c>
      <c r="B57" s="6" t="n">
        <v>1921000</v>
      </c>
      <c r="C57"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7"/>
    <col customWidth="1" max="5" min="5" width="14"/>
  </cols>
  <sheetData>
    <row r="1" spans="1:5">
      <c r="A1" s="1" t="s">
        <v>745</v>
      </c>
      <c r="B1" s="2" t="s">
        <v>746</v>
      </c>
      <c r="D1" s="2" t="s">
        <v>539</v>
      </c>
    </row>
    <row r="2" spans="1:5">
      <c r="B2" s="2" t="s">
        <v>580</v>
      </c>
      <c r="D2" s="2" t="s">
        <v>33</v>
      </c>
      <c r="E2" s="2" t="s">
        <v>2</v>
      </c>
    </row>
    <row r="3" spans="1:5">
      <c r="A3" s="4" t="s">
        <v>747</v>
      </c>
      <c r="D3" s="4" t="s">
        <v>37</v>
      </c>
      <c r="E3" s="6" t="n">
        <v>380</v>
      </c>
    </row>
    <row r="4" spans="1:5">
      <c r="A4" s="4" t="s">
        <v>748</v>
      </c>
    </row>
    <row r="5" spans="1:5">
      <c r="A5" s="4" t="s">
        <v>749</v>
      </c>
      <c r="D5" s="9" t="n">
        <v>6.75</v>
      </c>
    </row>
    <row r="6" spans="1:5">
      <c r="A6" s="4" t="s">
        <v>747</v>
      </c>
      <c r="B6" s="6" t="n">
        <v>524</v>
      </c>
      <c r="C6" s="4" t="s">
        <v>678</v>
      </c>
      <c r="D6" s="6" t="n">
        <v>1018</v>
      </c>
    </row>
    <row r="7" spans="1:5">
      <c r="A7" s="4" t="s">
        <v>750</v>
      </c>
    </row>
    <row r="8" spans="1:5">
      <c r="A8" s="4" t="s">
        <v>749</v>
      </c>
      <c r="B8" s="9" t="n">
        <v>5.05</v>
      </c>
    </row>
    <row r="9" spans="1:5">
      <c r="A9" s="4" t="s">
        <v>751</v>
      </c>
    </row>
    <row r="10" spans="1:5">
      <c r="A10" s="4" t="s">
        <v>749</v>
      </c>
      <c r="B10" s="9" t="n">
        <v>12.75</v>
      </c>
    </row>
    <row r="11" spans="1:5">
      <c r="A11" s="4" t="s">
        <v>752</v>
      </c>
    </row>
    <row r="12" spans="1:5">
      <c r="A12" s="4" t="s">
        <v>753</v>
      </c>
      <c r="D12" s="4" t="s">
        <v>754</v>
      </c>
    </row>
    <row r="13" spans="1:5">
      <c r="A13" s="4" t="s">
        <v>755</v>
      </c>
    </row>
    <row r="14" spans="1:5">
      <c r="A14" s="4" t="s">
        <v>753</v>
      </c>
      <c r="B14" s="4" t="s">
        <v>756</v>
      </c>
    </row>
    <row r="15" spans="1:5">
      <c r="A15" s="4" t="s">
        <v>757</v>
      </c>
    </row>
    <row r="16" spans="1:5">
      <c r="A16" s="4" t="s">
        <v>753</v>
      </c>
      <c r="B16" s="4" t="s">
        <v>758</v>
      </c>
    </row>
    <row r="17" spans="1:5">
      <c r="A17" s="4" t="s">
        <v>759</v>
      </c>
    </row>
    <row r="18" spans="1:5">
      <c r="A18" s="4" t="s">
        <v>760</v>
      </c>
      <c r="D18" s="4" t="s">
        <v>761</v>
      </c>
    </row>
    <row r="19" spans="1:5">
      <c r="A19" s="4" t="s">
        <v>762</v>
      </c>
    </row>
    <row r="20" spans="1:5">
      <c r="A20" s="4" t="s">
        <v>760</v>
      </c>
      <c r="B20" s="4" t="s">
        <v>763</v>
      </c>
    </row>
    <row r="21" spans="1:5">
      <c r="A21" s="4" t="s">
        <v>764</v>
      </c>
    </row>
    <row r="22" spans="1:5">
      <c r="A22" s="4" t="s">
        <v>760</v>
      </c>
      <c r="B22" s="4" t="s">
        <v>765</v>
      </c>
    </row>
    <row r="23" spans="1:5">
      <c r="A23" s="4" t="s">
        <v>766</v>
      </c>
    </row>
    <row r="24" spans="1:5">
      <c r="A24" s="4" t="s">
        <v>753</v>
      </c>
      <c r="B24" s="4" t="s">
        <v>767</v>
      </c>
      <c r="D24" s="4" t="s">
        <v>767</v>
      </c>
    </row>
    <row r="25" spans="1:5">
      <c r="A25" s="4" t="s">
        <v>768</v>
      </c>
    </row>
    <row r="26" spans="1:5">
      <c r="A26" s="4" t="s">
        <v>753</v>
      </c>
      <c r="D26" s="4" t="s">
        <v>769</v>
      </c>
    </row>
    <row r="27" spans="1:5">
      <c r="A27" s="4" t="s">
        <v>770</v>
      </c>
    </row>
    <row r="28" spans="1:5">
      <c r="A28" s="4" t="s">
        <v>753</v>
      </c>
      <c r="B28" s="4" t="s">
        <v>771</v>
      </c>
    </row>
    <row r="29" spans="1:5">
      <c r="A29" s="4" t="s">
        <v>772</v>
      </c>
    </row>
    <row r="30" spans="1:5">
      <c r="A30" s="4" t="s">
        <v>753</v>
      </c>
      <c r="B30" s="4" t="s">
        <v>773</v>
      </c>
    </row>
    <row r="31" spans="1:5"/>
    <row r="32" spans="1:5">
      <c r="A32" s="4" t="s">
        <v>678</v>
      </c>
      <c r="B32" s="4" t="s">
        <v>774</v>
      </c>
    </row>
  </sheetData>
  <mergeCells count="5">
    <mergeCell ref="A1:A2"/>
    <mergeCell ref="B1:C1"/>
    <mergeCell ref="B2:C2"/>
    <mergeCell ref="A31:E31"/>
    <mergeCell ref="B32:E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775</v>
      </c>
      <c r="B1" s="2" t="s">
        <v>776</v>
      </c>
      <c r="C1" s="2" t="s">
        <v>777</v>
      </c>
      <c r="D1" s="2" t="s">
        <v>2</v>
      </c>
    </row>
    <row r="2" spans="1:4">
      <c r="A2" s="4" t="s">
        <v>778</v>
      </c>
      <c r="B2" s="5" t="n">
        <v>203000</v>
      </c>
      <c r="C2" s="5" t="n">
        <v>253000</v>
      </c>
    </row>
    <row r="3" spans="1:4">
      <c r="A3" s="4" t="s">
        <v>779</v>
      </c>
      <c r="B3" s="6" t="n">
        <v>203000</v>
      </c>
      <c r="C3" s="6" t="n">
        <v>253000</v>
      </c>
      <c r="D3" s="6" t="n">
        <v>456000</v>
      </c>
    </row>
    <row r="4" spans="1:4">
      <c r="A4" s="4" t="s">
        <v>780</v>
      </c>
      <c r="D4" s="4" t="s">
        <v>593</v>
      </c>
    </row>
    <row r="5" spans="1:4">
      <c r="A5" s="4" t="s">
        <v>781</v>
      </c>
      <c r="D5" s="6" t="n">
        <v>1</v>
      </c>
    </row>
    <row r="6" spans="1:4">
      <c r="A6" s="4" t="s">
        <v>782</v>
      </c>
      <c r="D6" s="4" t="s">
        <v>783</v>
      </c>
    </row>
    <row r="7" spans="1:4">
      <c r="A7" s="4" t="s">
        <v>784</v>
      </c>
      <c r="D7" s="6" t="n">
        <v>5000</v>
      </c>
    </row>
    <row r="8" spans="1:4">
      <c r="A8" s="4" t="s">
        <v>785</v>
      </c>
      <c r="D8" s="9" t="n">
        <v>0.35</v>
      </c>
    </row>
    <row r="9" spans="1:4">
      <c r="A9" s="4" t="s">
        <v>786</v>
      </c>
      <c r="D9" s="9" t="n">
        <v>1.29</v>
      </c>
    </row>
    <row r="10" spans="1:4">
      <c r="A10" s="4" t="s">
        <v>787</v>
      </c>
      <c r="D10" s="6" t="n">
        <v>37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776</v>
      </c>
      <c r="C1" s="2" t="s">
        <v>777</v>
      </c>
      <c r="D1" s="2" t="s">
        <v>2</v>
      </c>
    </row>
    <row r="2" spans="1:4">
      <c r="A2" s="4" t="s">
        <v>789</v>
      </c>
      <c r="D2" s="4" t="s">
        <v>37</v>
      </c>
    </row>
    <row r="3" spans="1:4">
      <c r="A3" s="4" t="s">
        <v>790</v>
      </c>
      <c r="D3" s="5" t="n">
        <v>455233</v>
      </c>
    </row>
    <row r="4" spans="1:4">
      <c r="A4" s="4" t="s">
        <v>791</v>
      </c>
      <c r="D4" s="6" t="n">
        <v>461000</v>
      </c>
    </row>
    <row r="5" spans="1:4">
      <c r="A5" s="4" t="s">
        <v>792</v>
      </c>
      <c r="D5" s="5" t="n">
        <v>455233</v>
      </c>
    </row>
    <row r="6" spans="1:4">
      <c r="A6" s="4" t="s">
        <v>793</v>
      </c>
    </row>
    <row r="7" spans="1:4">
      <c r="A7" s="4" t="s">
        <v>789</v>
      </c>
      <c r="D7" s="4" t="s">
        <v>37</v>
      </c>
    </row>
    <row r="8" spans="1:4">
      <c r="A8" s="4" t="s">
        <v>790</v>
      </c>
      <c r="D8" s="4" t="s">
        <v>37</v>
      </c>
    </row>
    <row r="9" spans="1:4">
      <c r="A9" s="4" t="s">
        <v>794</v>
      </c>
      <c r="B9" s="6" t="n">
        <v>203000</v>
      </c>
      <c r="C9" s="6" t="n">
        <v>253000</v>
      </c>
      <c r="D9" s="6" t="n">
        <v>456000</v>
      </c>
    </row>
    <row r="10" spans="1:4">
      <c r="A10" s="4" t="s">
        <v>795</v>
      </c>
      <c r="D10" s="5" t="n">
        <v>456000</v>
      </c>
    </row>
    <row r="11" spans="1:4">
      <c r="A11" s="4" t="s">
        <v>796</v>
      </c>
      <c r="D11" s="6" t="n">
        <v>-6000</v>
      </c>
    </row>
    <row r="12" spans="1:4">
      <c r="A12" s="4" t="s">
        <v>797</v>
      </c>
      <c r="D12" s="4" t="s">
        <v>37</v>
      </c>
    </row>
    <row r="13" spans="1:4">
      <c r="A13" s="4" t="s">
        <v>798</v>
      </c>
      <c r="D13" s="6" t="n">
        <v>6000</v>
      </c>
    </row>
    <row r="14" spans="1:4">
      <c r="A14" s="4" t="s">
        <v>799</v>
      </c>
      <c r="D14" s="4" t="s">
        <v>37</v>
      </c>
    </row>
    <row r="15" spans="1:4">
      <c r="A15" s="4" t="s">
        <v>220</v>
      </c>
      <c r="D15" s="6" t="n">
        <v>5000</v>
      </c>
    </row>
    <row r="16" spans="1:4">
      <c r="A16" s="4" t="s">
        <v>800</v>
      </c>
      <c r="D16" s="5" t="n">
        <v>5299</v>
      </c>
    </row>
    <row r="17" spans="1:4">
      <c r="A17" s="4" t="s">
        <v>801</v>
      </c>
      <c r="D17" s="6" t="n">
        <v>-379000</v>
      </c>
    </row>
    <row r="18" spans="1:4">
      <c r="A18" s="4" t="s">
        <v>802</v>
      </c>
      <c r="D18" s="4" t="s">
        <v>37</v>
      </c>
    </row>
    <row r="19" spans="1:4">
      <c r="A19" s="4" t="s">
        <v>803</v>
      </c>
      <c r="D19" s="6" t="n">
        <v>379000</v>
      </c>
    </row>
    <row r="20" spans="1:4">
      <c r="A20" s="4" t="s">
        <v>804</v>
      </c>
      <c r="D20" s="4" t="s">
        <v>37</v>
      </c>
    </row>
    <row r="21" spans="1:4">
      <c r="A21" s="4" t="s">
        <v>791</v>
      </c>
      <c r="D21" s="6" t="n">
        <v>461000</v>
      </c>
    </row>
    <row r="22" spans="1:4">
      <c r="A22" s="4" t="s">
        <v>792</v>
      </c>
      <c r="D22" s="5" t="n">
        <v>4612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805</v>
      </c>
      <c r="B1" s="2" t="s">
        <v>364</v>
      </c>
      <c r="C1" s="2" t="s">
        <v>371</v>
      </c>
      <c r="D1" s="2" t="s">
        <v>2</v>
      </c>
      <c r="E1" s="2" t="s">
        <v>370</v>
      </c>
      <c r="F1" s="2" t="s">
        <v>371</v>
      </c>
      <c r="G1" s="2" t="s">
        <v>98</v>
      </c>
      <c r="H1" s="2" t="s">
        <v>372</v>
      </c>
      <c r="I1" s="2" t="s">
        <v>373</v>
      </c>
      <c r="J1" s="2" t="s">
        <v>2</v>
      </c>
      <c r="K1" s="2" t="s">
        <v>98</v>
      </c>
      <c r="L1" s="2" t="s">
        <v>365</v>
      </c>
      <c r="M1" s="2" t="s">
        <v>33</v>
      </c>
    </row>
    <row r="2" spans="1:13">
      <c r="A2" s="4" t="s">
        <v>89</v>
      </c>
      <c r="D2" s="5" t="n">
        <v>400000000</v>
      </c>
      <c r="J2" s="5" t="n">
        <v>400000000</v>
      </c>
      <c r="L2" s="5" t="n">
        <v>400000000</v>
      </c>
      <c r="M2" s="5" t="n">
        <v>400000000</v>
      </c>
    </row>
    <row r="3" spans="1:13">
      <c r="A3" s="4" t="s">
        <v>806</v>
      </c>
      <c r="B3" s="5" t="n">
        <v>15000000</v>
      </c>
    </row>
    <row r="4" spans="1:13">
      <c r="A4" s="4" t="s">
        <v>497</v>
      </c>
      <c r="J4" s="5" t="n">
        <v>2500000</v>
      </c>
    </row>
    <row r="5" spans="1:13">
      <c r="A5" s="4" t="s">
        <v>488</v>
      </c>
      <c r="D5" s="9" t="n">
        <v>3.3</v>
      </c>
      <c r="J5" s="9" t="n">
        <v>3.3</v>
      </c>
    </row>
    <row r="6" spans="1:13">
      <c r="A6" s="4" t="s">
        <v>807</v>
      </c>
      <c r="D6" s="9" t="n">
        <v>0.75</v>
      </c>
      <c r="J6" s="9" t="n">
        <v>0.75</v>
      </c>
      <c r="M6" s="9" t="n">
        <v>0.75</v>
      </c>
    </row>
    <row r="7" spans="1:13">
      <c r="A7" s="4" t="s">
        <v>164</v>
      </c>
      <c r="F7" s="6" t="n">
        <v>130</v>
      </c>
    </row>
    <row r="8" spans="1:13">
      <c r="A8" s="4" t="s">
        <v>808</v>
      </c>
      <c r="D8" s="6" t="n">
        <v>717</v>
      </c>
      <c r="E8" s="6" t="n">
        <v>422</v>
      </c>
      <c r="F8" s="6" t="n">
        <v>1778</v>
      </c>
      <c r="G8" s="6" t="n">
        <v>851</v>
      </c>
      <c r="H8" s="6" t="n">
        <v>946</v>
      </c>
      <c r="I8" s="6" t="n">
        <v>549</v>
      </c>
      <c r="J8" s="6" t="n">
        <v>8300</v>
      </c>
    </row>
    <row r="9" spans="1:13">
      <c r="A9" s="4" t="s">
        <v>809</v>
      </c>
      <c r="J9" s="5" t="n">
        <v>856354</v>
      </c>
    </row>
    <row r="10" spans="1:13">
      <c r="A10" s="4" t="s">
        <v>810</v>
      </c>
      <c r="J10" s="5" t="n">
        <v>11700743</v>
      </c>
    </row>
    <row r="11" spans="1:13">
      <c r="A11" s="4" t="s">
        <v>811</v>
      </c>
      <c r="J11" s="6" t="n">
        <v>3000</v>
      </c>
    </row>
    <row r="12" spans="1:13">
      <c r="A12" s="4" t="s">
        <v>812</v>
      </c>
      <c r="D12" s="6" t="n">
        <v>101</v>
      </c>
      <c r="G12" s="5" t="n">
        <v>2711</v>
      </c>
      <c r="H12" s="6" t="n">
        <v>273</v>
      </c>
      <c r="I12" s="6" t="n">
        <v>410</v>
      </c>
      <c r="J12" s="6" t="n">
        <v>100</v>
      </c>
    </row>
    <row r="13" spans="1:13">
      <c r="A13" s="4" t="s">
        <v>813</v>
      </c>
      <c r="J13" s="5" t="n">
        <v>15009</v>
      </c>
    </row>
    <row r="14" spans="1:13">
      <c r="A14" s="4" t="s">
        <v>814</v>
      </c>
      <c r="D14" s="9" t="n">
        <v>6.72</v>
      </c>
      <c r="J14" s="9" t="n">
        <v>6.72</v>
      </c>
    </row>
    <row r="15" spans="1:13">
      <c r="A15" s="4" t="s">
        <v>815</v>
      </c>
    </row>
    <row r="16" spans="1:13">
      <c r="A16" s="4" t="s">
        <v>816</v>
      </c>
      <c r="J16" s="5" t="n">
        <v>166667</v>
      </c>
    </row>
    <row r="17" spans="1:13">
      <c r="A17" s="4" t="s">
        <v>817</v>
      </c>
      <c r="J17" s="4" t="s">
        <v>818</v>
      </c>
    </row>
    <row r="18" spans="1:13">
      <c r="A18" s="4" t="s">
        <v>819</v>
      </c>
      <c r="D18" s="4" t="s">
        <v>37</v>
      </c>
      <c r="G18" s="6" t="n">
        <v>3400</v>
      </c>
      <c r="J18" s="4" t="s">
        <v>37</v>
      </c>
      <c r="K18" s="6" t="n">
        <v>3400</v>
      </c>
    </row>
    <row r="19" spans="1:13">
      <c r="A19" s="4" t="s">
        <v>820</v>
      </c>
      <c r="D19" s="4" t="s">
        <v>37</v>
      </c>
      <c r="J19" s="4" t="s">
        <v>37</v>
      </c>
    </row>
    <row r="20" spans="1:13">
      <c r="A20" s="4" t="s">
        <v>821</v>
      </c>
    </row>
    <row r="21" spans="1:13">
      <c r="A21" s="4" t="s">
        <v>812</v>
      </c>
      <c r="J21" s="6" t="n">
        <v>13</v>
      </c>
    </row>
    <row r="22" spans="1:13">
      <c r="A22" s="4" t="s">
        <v>813</v>
      </c>
      <c r="J22" s="5" t="n">
        <v>2000</v>
      </c>
    </row>
    <row r="23" spans="1:13">
      <c r="A23" s="4" t="s">
        <v>814</v>
      </c>
      <c r="D23" s="9" t="n">
        <v>6.59</v>
      </c>
      <c r="J23" s="9" t="n">
        <v>6.59</v>
      </c>
    </row>
    <row r="24" spans="1:13">
      <c r="A24" s="4" t="s">
        <v>822</v>
      </c>
    </row>
    <row r="25" spans="1:13">
      <c r="A25" s="4" t="s">
        <v>488</v>
      </c>
      <c r="D25" s="9" t="n">
        <v>6.9</v>
      </c>
      <c r="J25" s="9" t="n">
        <v>6.9</v>
      </c>
    </row>
    <row r="26" spans="1:13">
      <c r="A26" s="4" t="s">
        <v>165</v>
      </c>
      <c r="J26" s="5" t="n">
        <v>18935</v>
      </c>
    </row>
    <row r="27" spans="1:13">
      <c r="A27" s="4" t="s">
        <v>164</v>
      </c>
      <c r="J27" s="6" t="n">
        <v>100</v>
      </c>
    </row>
    <row r="28" spans="1:13">
      <c r="A28" s="4" t="s">
        <v>823</v>
      </c>
    </row>
    <row r="29" spans="1:13">
      <c r="A29" s="4" t="s">
        <v>824</v>
      </c>
      <c r="C29" s="5" t="n">
        <v>200000</v>
      </c>
      <c r="F29" s="5" t="n">
        <v>200000</v>
      </c>
    </row>
    <row r="30" spans="1:13">
      <c r="A30" s="4" t="s">
        <v>807</v>
      </c>
      <c r="C30" s="9" t="n">
        <v>11.31</v>
      </c>
      <c r="F30" s="9" t="n">
        <v>11.31</v>
      </c>
    </row>
    <row r="31" spans="1:13">
      <c r="A31" s="4" t="s">
        <v>825</v>
      </c>
    </row>
    <row r="32" spans="1:13">
      <c r="A32" s="4" t="s">
        <v>826</v>
      </c>
      <c r="C32" s="6" t="n">
        <v>1100</v>
      </c>
    </row>
    <row r="33" spans="1:13">
      <c r="A33" s="4" t="s">
        <v>497</v>
      </c>
      <c r="C33" s="5" t="n">
        <v>93910</v>
      </c>
    </row>
    <row r="34" spans="1:13">
      <c r="A34" s="4" t="s">
        <v>488</v>
      </c>
      <c r="C34" s="9" t="n">
        <v>11.28</v>
      </c>
      <c r="F34" s="9" t="n">
        <v>11.28</v>
      </c>
    </row>
    <row r="35" spans="1:13">
      <c r="A35" s="4" t="s">
        <v>827</v>
      </c>
    </row>
    <row r="36" spans="1:13">
      <c r="A36" s="4" t="s">
        <v>826</v>
      </c>
      <c r="J36" s="6" t="n">
        <v>1800</v>
      </c>
    </row>
    <row r="37" spans="1:13">
      <c r="A37" s="4" t="s">
        <v>497</v>
      </c>
      <c r="J37" s="5" t="n">
        <v>888251</v>
      </c>
    </row>
    <row r="38" spans="1:13">
      <c r="A38" s="4" t="s">
        <v>128</v>
      </c>
    </row>
    <row r="39" spans="1:13">
      <c r="A39" s="4" t="s">
        <v>806</v>
      </c>
      <c r="B39" s="5" t="n">
        <v>15000000</v>
      </c>
    </row>
    <row r="40" spans="1:13">
      <c r="A40" s="4" t="s">
        <v>497</v>
      </c>
      <c r="D40" s="5" t="n">
        <v>217271</v>
      </c>
      <c r="E40" s="5" t="n">
        <v>386792</v>
      </c>
      <c r="F40" s="5" t="n">
        <v>378098</v>
      </c>
      <c r="G40" s="5" t="n">
        <v>125678</v>
      </c>
      <c r="H40" s="5" t="n">
        <v>140533</v>
      </c>
      <c r="I40" s="5" t="n">
        <v>91200</v>
      </c>
    </row>
    <row r="41" spans="1:13">
      <c r="A41" s="4" t="s">
        <v>165</v>
      </c>
      <c r="F41" s="5" t="n">
        <v>18935</v>
      </c>
    </row>
    <row r="42" spans="1:13">
      <c r="A42" s="4" t="s">
        <v>164</v>
      </c>
      <c r="F42" s="4" t="s">
        <v>37</v>
      </c>
    </row>
    <row r="43" spans="1:13">
      <c r="A43" s="4" t="s">
        <v>808</v>
      </c>
      <c r="D43" s="4" t="s">
        <v>37</v>
      </c>
      <c r="E43" s="4" t="s">
        <v>37</v>
      </c>
      <c r="F43" s="4" t="s">
        <v>37</v>
      </c>
      <c r="G43" s="4" t="s">
        <v>37</v>
      </c>
      <c r="H43" s="4" t="s">
        <v>37</v>
      </c>
      <c r="I43" s="4" t="s">
        <v>37</v>
      </c>
    </row>
    <row r="44" spans="1:13">
      <c r="A44" s="4" t="s">
        <v>812</v>
      </c>
      <c r="D44" s="4" t="s">
        <v>37</v>
      </c>
      <c r="G44" s="4" t="s">
        <v>37</v>
      </c>
      <c r="H44" s="4" t="s">
        <v>37</v>
      </c>
      <c r="I44" s="4" t="s">
        <v>37</v>
      </c>
    </row>
    <row r="45" spans="1:13">
      <c r="A45" s="4" t="s">
        <v>813</v>
      </c>
      <c r="D45" s="5" t="n">
        <v>15009</v>
      </c>
      <c r="G45" s="5" t="n">
        <v>362433</v>
      </c>
      <c r="H45" s="5" t="n">
        <v>22500</v>
      </c>
      <c r="I45" s="5" t="n">
        <v>15833</v>
      </c>
    </row>
    <row r="46" spans="1:13">
      <c r="A46" s="4" t="s">
        <v>81</v>
      </c>
    </row>
    <row r="47" spans="1:13">
      <c r="A47" s="4" t="s">
        <v>94</v>
      </c>
      <c r="D47" s="5" t="n">
        <v>0</v>
      </c>
      <c r="J47" s="5" t="n">
        <v>0</v>
      </c>
      <c r="M47" s="5" t="n">
        <v>1000000</v>
      </c>
    </row>
    <row r="48" spans="1:13">
      <c r="A48" s="4" t="s">
        <v>95</v>
      </c>
      <c r="D48" s="5" t="n">
        <v>0</v>
      </c>
      <c r="J48" s="5" t="n">
        <v>0</v>
      </c>
      <c r="M48" s="5" t="n">
        <v>1000000</v>
      </c>
    </row>
    <row r="49" spans="1:13">
      <c r="A49" s="4" t="s">
        <v>92</v>
      </c>
      <c r="D49" s="8" t="n">
        <v>0.0001</v>
      </c>
      <c r="J49" s="8" t="n">
        <v>0.0001</v>
      </c>
      <c r="M49" s="8" t="n">
        <v>0.0001</v>
      </c>
    </row>
    <row r="50" spans="1:13">
      <c r="A50" s="4" t="s">
        <v>828</v>
      </c>
      <c r="J50" s="4" t="s">
        <v>829</v>
      </c>
    </row>
    <row r="51" spans="1:13">
      <c r="A51" s="4" t="s">
        <v>806</v>
      </c>
      <c r="B51" s="5" t="n">
        <v>1000000</v>
      </c>
      <c r="J51" s="5" t="n">
        <v>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30</v>
      </c>
      <c r="B1" s="2" t="s">
        <v>1</v>
      </c>
    </row>
    <row r="2" spans="1:2">
      <c r="B2" s="2" t="s">
        <v>831</v>
      </c>
    </row>
    <row r="3" spans="1:2">
      <c r="A3" s="4" t="s">
        <v>832</v>
      </c>
      <c r="B3" s="5" t="n">
        <v>16667</v>
      </c>
    </row>
    <row r="4" spans="1:2">
      <c r="A4" s="4" t="s">
        <v>833</v>
      </c>
      <c r="B4" s="5" t="n">
        <v>16667</v>
      </c>
    </row>
    <row r="5" spans="1:2">
      <c r="A5" s="4" t="s">
        <v>834</v>
      </c>
      <c r="B5" s="5" t="n">
        <v>16667</v>
      </c>
    </row>
    <row r="6" spans="1:2">
      <c r="A6" s="4" t="s">
        <v>835</v>
      </c>
      <c r="B6" s="9" t="n">
        <v>28.2</v>
      </c>
    </row>
    <row r="7" spans="1:2">
      <c r="A7" s="4" t="s">
        <v>836</v>
      </c>
      <c r="B7" s="11" t="n">
        <v>28.2</v>
      </c>
    </row>
    <row r="8" spans="1:2">
      <c r="A8" s="4" t="s">
        <v>837</v>
      </c>
      <c r="B8" s="9" t="n">
        <v>28.2</v>
      </c>
    </row>
    <row r="9" spans="1:2">
      <c r="A9" s="4" t="s">
        <v>838</v>
      </c>
      <c r="B9" s="4" t="s">
        <v>37</v>
      </c>
    </row>
    <row r="10" spans="1:2">
      <c r="A10" s="4" t="s">
        <v>839</v>
      </c>
      <c r="B10" s="4" t="s">
        <v>37</v>
      </c>
    </row>
    <row r="11" spans="1:2">
      <c r="A11" s="4" t="s">
        <v>840</v>
      </c>
      <c r="B11" s="4" t="s">
        <v>37</v>
      </c>
    </row>
    <row r="12" spans="1:2">
      <c r="A12" s="4" t="s">
        <v>841</v>
      </c>
      <c r="B12" s="4" t="s">
        <v>842</v>
      </c>
    </row>
    <row r="13" spans="1:2">
      <c r="A13" s="4" t="s">
        <v>843</v>
      </c>
      <c r="B13" s="4" t="s">
        <v>844</v>
      </c>
    </row>
    <row r="14" spans="1:2">
      <c r="A14" s="4" t="s">
        <v>845</v>
      </c>
      <c r="B14" s="4" t="s">
        <v>8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46</v>
      </c>
      <c r="B1" s="2" t="s">
        <v>1</v>
      </c>
    </row>
    <row r="2" spans="1:2">
      <c r="B2" s="2" t="s">
        <v>831</v>
      </c>
    </row>
    <row r="3" spans="1:2">
      <c r="A3" s="4" t="s">
        <v>847</v>
      </c>
      <c r="B3" s="5" t="n">
        <v>7</v>
      </c>
    </row>
    <row r="4" spans="1:2">
      <c r="A4" s="4" t="s">
        <v>848</v>
      </c>
      <c r="B4" s="5" t="n">
        <v>200000</v>
      </c>
    </row>
    <row r="5" spans="1:2">
      <c r="A5" s="4" t="s">
        <v>849</v>
      </c>
      <c r="B5" s="5" t="n">
        <v>200007</v>
      </c>
    </row>
    <row r="6" spans="1:2">
      <c r="A6" s="4" t="s">
        <v>850</v>
      </c>
      <c r="B6" s="5" t="n">
        <v>200007</v>
      </c>
    </row>
    <row r="7" spans="1:2">
      <c r="A7" s="4" t="s">
        <v>835</v>
      </c>
      <c r="B7" s="6" t="n">
        <v>24000</v>
      </c>
    </row>
    <row r="8" spans="1:2">
      <c r="A8" s="4" t="s">
        <v>851</v>
      </c>
      <c r="B8" s="11" t="n">
        <v>11.31</v>
      </c>
    </row>
    <row r="9" spans="1:2">
      <c r="A9" s="4" t="s">
        <v>836</v>
      </c>
      <c r="B9" s="11" t="n">
        <v>12.15</v>
      </c>
    </row>
    <row r="10" spans="1:2">
      <c r="A10" s="4" t="s">
        <v>836</v>
      </c>
      <c r="B10" s="9" t="n">
        <v>12.15</v>
      </c>
    </row>
    <row r="11" spans="1:2">
      <c r="A11" s="4" t="s">
        <v>838</v>
      </c>
      <c r="B11" s="4" t="s">
        <v>37</v>
      </c>
    </row>
    <row r="12" spans="1:2">
      <c r="A12" s="4" t="s">
        <v>852</v>
      </c>
      <c r="B12" s="4" t="s">
        <v>37</v>
      </c>
    </row>
    <row r="13" spans="1:2">
      <c r="A13" s="4" t="s">
        <v>839</v>
      </c>
      <c r="B13" s="5" t="n">
        <v>315000</v>
      </c>
    </row>
    <row r="14" spans="1:2">
      <c r="A14" s="4" t="s">
        <v>853</v>
      </c>
      <c r="B14" s="6" t="n">
        <v>315000</v>
      </c>
    </row>
    <row r="15" spans="1:2">
      <c r="A15" s="4" t="s">
        <v>854</v>
      </c>
      <c r="B15" s="4" t="s">
        <v>855</v>
      </c>
    </row>
    <row r="16" spans="1:2">
      <c r="A16" s="4" t="s">
        <v>856</v>
      </c>
      <c r="B16" s="4" t="s">
        <v>857</v>
      </c>
    </row>
    <row r="17" spans="1:2">
      <c r="A17" s="4" t="s">
        <v>858</v>
      </c>
      <c r="B17" s="4" t="s">
        <v>857</v>
      </c>
    </row>
    <row r="18" spans="1:2">
      <c r="A18" s="4" t="s">
        <v>858</v>
      </c>
      <c r="B18" s="4" t="s">
        <v>8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859</v>
      </c>
      <c r="B1" s="2" t="s">
        <v>860</v>
      </c>
      <c r="C1" s="2" t="s">
        <v>2</v>
      </c>
      <c r="D1" s="2" t="s">
        <v>33</v>
      </c>
    </row>
    <row r="2" spans="1:4">
      <c r="A2" s="4" t="s">
        <v>861</v>
      </c>
      <c r="C2" s="6" t="n">
        <v>3673000</v>
      </c>
    </row>
    <row r="3" spans="1:4">
      <c r="A3" s="4" t="s">
        <v>862</v>
      </c>
      <c r="C3" s="5" t="n">
        <v>3673000</v>
      </c>
      <c r="D3" s="4" t="s">
        <v>37</v>
      </c>
    </row>
    <row r="4" spans="1:4">
      <c r="A4" s="4" t="s">
        <v>319</v>
      </c>
    </row>
    <row r="5" spans="1:4">
      <c r="A5" s="4" t="s">
        <v>861</v>
      </c>
      <c r="C5" s="5" t="n">
        <v>3600000</v>
      </c>
    </row>
    <row r="6" spans="1:4">
      <c r="A6" s="4" t="s">
        <v>862</v>
      </c>
      <c r="C6" s="6" t="n">
        <v>3600000</v>
      </c>
    </row>
    <row r="7" spans="1:4">
      <c r="A7" s="4" t="s">
        <v>863</v>
      </c>
    </row>
    <row r="8" spans="1:4">
      <c r="A8" s="4" t="s">
        <v>864</v>
      </c>
      <c r="B8" s="6" t="n">
        <v>89437</v>
      </c>
    </row>
    <row r="9" spans="1:4">
      <c r="A9" s="4" t="s">
        <v>865</v>
      </c>
    </row>
    <row r="10" spans="1:4">
      <c r="A10" s="4" t="s">
        <v>864</v>
      </c>
      <c r="B10" s="5" t="n">
        <v>94884</v>
      </c>
    </row>
    <row r="11" spans="1:4">
      <c r="A11" s="4" t="s">
        <v>866</v>
      </c>
    </row>
    <row r="12" spans="1:4">
      <c r="A12" s="4" t="s">
        <v>864</v>
      </c>
      <c r="B12" s="6" t="n">
        <v>977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67</v>
      </c>
      <c r="B1" s="2" t="s">
        <v>97</v>
      </c>
      <c r="C1" s="2" t="s">
        <v>1</v>
      </c>
    </row>
    <row r="2" spans="1:3">
      <c r="B2" s="2" t="s">
        <v>2</v>
      </c>
      <c r="C2" s="2" t="s">
        <v>2</v>
      </c>
    </row>
    <row r="3" spans="1:3">
      <c r="A3" s="3" t="s">
        <v>260</v>
      </c>
    </row>
    <row r="4" spans="1:3">
      <c r="A4" s="4" t="s">
        <v>868</v>
      </c>
      <c r="B4" s="6" t="n">
        <v>22</v>
      </c>
      <c r="C4" s="6" t="n">
        <v>53</v>
      </c>
    </row>
    <row r="5" spans="1:3">
      <c r="A5" s="4" t="s">
        <v>869</v>
      </c>
      <c r="B5" s="5" t="n">
        <v>18</v>
      </c>
      <c r="C5" s="5" t="n">
        <v>37</v>
      </c>
    </row>
    <row r="6" spans="1:3">
      <c r="A6" s="4" t="s">
        <v>870</v>
      </c>
      <c r="B6" s="5" t="n">
        <v>40</v>
      </c>
      <c r="C6" s="5" t="n">
        <v>90</v>
      </c>
    </row>
    <row r="7" spans="1:3">
      <c r="A7" s="4" t="s">
        <v>871</v>
      </c>
      <c r="B7" s="4" t="s">
        <v>37</v>
      </c>
      <c r="C7" s="4" t="s">
        <v>37</v>
      </c>
    </row>
    <row r="8" spans="1:3">
      <c r="A8" s="4" t="s">
        <v>872</v>
      </c>
      <c r="B8" s="6" t="n">
        <v>40</v>
      </c>
      <c r="C8" s="6" t="n">
        <v>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3</v>
      </c>
      <c r="B1" s="2" t="s">
        <v>97</v>
      </c>
      <c r="C1" s="2" t="s">
        <v>1</v>
      </c>
    </row>
    <row r="2" spans="1:3">
      <c r="B2" s="2" t="s">
        <v>566</v>
      </c>
      <c r="C2" s="2" t="s">
        <v>566</v>
      </c>
    </row>
    <row r="3" spans="1:3">
      <c r="A3" s="3" t="s">
        <v>260</v>
      </c>
    </row>
    <row r="4" spans="1:3">
      <c r="A4" s="4" t="s">
        <v>874</v>
      </c>
      <c r="B4" s="6" t="n">
        <v>22</v>
      </c>
      <c r="C4" s="6" t="n">
        <v>52</v>
      </c>
    </row>
    <row r="5" spans="1:3">
      <c r="A5" s="4" t="s">
        <v>875</v>
      </c>
      <c r="B5" s="6" t="n">
        <v>3594</v>
      </c>
      <c r="C5" s="6" t="n">
        <v>3719</v>
      </c>
    </row>
    <row r="6" spans="1:3">
      <c r="A6" s="4" t="s">
        <v>876</v>
      </c>
      <c r="B6" s="4" t="s">
        <v>844</v>
      </c>
      <c r="C6" s="4" t="s">
        <v>844</v>
      </c>
    </row>
    <row r="7" spans="1:3">
      <c r="A7" s="4" t="s">
        <v>877</v>
      </c>
      <c r="B7" s="4" t="s">
        <v>593</v>
      </c>
      <c r="C7" s="4" t="s">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878</v>
      </c>
      <c r="B1" s="2" t="s">
        <v>566</v>
      </c>
    </row>
    <row r="2" spans="1:2">
      <c r="A2" s="3" t="s">
        <v>260</v>
      </c>
    </row>
    <row r="3" spans="1:2">
      <c r="A3" s="4" t="s">
        <v>879</v>
      </c>
      <c r="B3" s="6" t="n">
        <v>222</v>
      </c>
    </row>
    <row r="4" spans="1:2">
      <c r="A4" s="4" t="s">
        <v>880</v>
      </c>
      <c r="B4" s="5" t="n">
        <v>816</v>
      </c>
    </row>
    <row r="5" spans="1:2">
      <c r="A5" s="4" t="s">
        <v>881</v>
      </c>
      <c r="B5" s="5" t="n">
        <v>769</v>
      </c>
    </row>
    <row r="6" spans="1:2">
      <c r="A6" s="4" t="s">
        <v>882</v>
      </c>
      <c r="B6" s="5" t="n">
        <v>452</v>
      </c>
    </row>
    <row r="7" spans="1:2">
      <c r="A7" s="4" t="s">
        <v>883</v>
      </c>
      <c r="B7" s="5" t="n">
        <v>452</v>
      </c>
    </row>
    <row r="8" spans="1:2">
      <c r="A8" s="4" t="s">
        <v>564</v>
      </c>
      <c r="B8" s="5" t="n">
        <v>2258</v>
      </c>
    </row>
    <row r="9" spans="1:2">
      <c r="A9" s="4" t="s">
        <v>133</v>
      </c>
      <c r="B9" s="5" t="n">
        <v>4969</v>
      </c>
    </row>
    <row r="10" spans="1:2">
      <c r="A10" s="4" t="s">
        <v>884</v>
      </c>
      <c r="B10" s="5" t="n">
        <v>-1296</v>
      </c>
    </row>
    <row r="11" spans="1:2">
      <c r="A11" s="4" t="s">
        <v>861</v>
      </c>
      <c r="B11" s="6" t="n">
        <v>3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s>
  <sheetData>
    <row r="1" spans="1:4">
      <c r="A1" s="1" t="s">
        <v>885</v>
      </c>
      <c r="B1" s="2" t="s">
        <v>97</v>
      </c>
      <c r="C1" s="2" t="s">
        <v>1</v>
      </c>
    </row>
    <row r="2" spans="1:4">
      <c r="B2" s="2" t="s">
        <v>886</v>
      </c>
      <c r="C2" s="2" t="s">
        <v>887</v>
      </c>
      <c r="D2" s="2" t="s">
        <v>726</v>
      </c>
    </row>
    <row r="3" spans="1:4">
      <c r="A3" s="4" t="s">
        <v>164</v>
      </c>
      <c r="B3" s="6" t="n">
        <v>130</v>
      </c>
    </row>
    <row r="4" spans="1:4">
      <c r="A4" s="4" t="s">
        <v>888</v>
      </c>
      <c r="C4" s="9" t="n">
        <v>3.3</v>
      </c>
    </row>
    <row r="5" spans="1:4">
      <c r="A5" s="4" t="s">
        <v>889</v>
      </c>
    </row>
    <row r="6" spans="1:4">
      <c r="A6" s="4" t="s">
        <v>890</v>
      </c>
      <c r="C6" s="5" t="n">
        <v>2</v>
      </c>
    </row>
    <row r="7" spans="1:4">
      <c r="A7" s="4" t="s">
        <v>891</v>
      </c>
      <c r="C7" s="6" t="n">
        <v>524</v>
      </c>
      <c r="D7" s="6" t="n">
        <v>524</v>
      </c>
    </row>
    <row r="8" spans="1:4">
      <c r="A8" s="4" t="s">
        <v>822</v>
      </c>
    </row>
    <row r="9" spans="1:4">
      <c r="A9" s="4" t="s">
        <v>892</v>
      </c>
      <c r="C9" s="5" t="n">
        <v>18935</v>
      </c>
    </row>
    <row r="10" spans="1:4">
      <c r="A10" s="4" t="s">
        <v>164</v>
      </c>
      <c r="C10" s="6" t="n">
        <v>100</v>
      </c>
    </row>
    <row r="11" spans="1:4">
      <c r="A11" s="4" t="s">
        <v>888</v>
      </c>
      <c r="C11" s="9" t="n">
        <v>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893</v>
      </c>
      <c r="B1" s="2" t="s">
        <v>894</v>
      </c>
    </row>
    <row r="2" spans="1:2">
      <c r="A2" s="4" t="s">
        <v>895</v>
      </c>
      <c r="B2" s="5" t="n">
        <v>175000</v>
      </c>
    </row>
    <row r="3" spans="1:2">
      <c r="A3" s="4" t="s">
        <v>896</v>
      </c>
      <c r="B3"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30:32Z</dcterms:created>
  <dcterms:modified xmlns:dcterms="http://purl.org/dc/terms/" xmlns:xsi="http://www.w3.org/2001/XMLSchema-instance" xsi:type="dcterms:W3CDTF">2019-11-19T17:30:32Z</dcterms:modified>
</cp:coreProperties>
</file>